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 Transactions" sheetId="17" state="visible" r:id="rId17"/>
    <sheet xmlns:r="http://schemas.openxmlformats.org/officeDocument/2006/relationships" name="Income Taxes" sheetId="18" state="visible" r:id="rId18"/>
    <sheet xmlns:r="http://schemas.openxmlformats.org/officeDocument/2006/relationships" name="Transactions with Affiliates" sheetId="19" state="visible" r:id="rId19"/>
    <sheet xmlns:r="http://schemas.openxmlformats.org/officeDocument/2006/relationships" name="Derivatives and Hedging Activit"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Description of Business, Basi23" sheetId="23" state="visible" r:id="rId23"/>
    <sheet xmlns:r="http://schemas.openxmlformats.org/officeDocument/2006/relationships" name="Description of Business, Basi24"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Warrant Transactions (Tables)" sheetId="33" state="visible" r:id="rId33"/>
    <sheet xmlns:r="http://schemas.openxmlformats.org/officeDocument/2006/relationships" name="Income Taxes (Tables)" sheetId="34" state="visible" r:id="rId34"/>
    <sheet xmlns:r="http://schemas.openxmlformats.org/officeDocument/2006/relationships" name="Derivatives and Hedging Activ35" sheetId="35" state="visible" r:id="rId35"/>
    <sheet xmlns:r="http://schemas.openxmlformats.org/officeDocument/2006/relationships" name="Quarterly Results of Operatio36" sheetId="36" state="visible" r:id="rId36"/>
    <sheet xmlns:r="http://schemas.openxmlformats.org/officeDocument/2006/relationships" name="Description of Business, Basi37" sheetId="37" state="visible" r:id="rId37"/>
    <sheet xmlns:r="http://schemas.openxmlformats.org/officeDocument/2006/relationships" name="Description of Business, Basi38" sheetId="38" state="visible" r:id="rId38"/>
    <sheet xmlns:r="http://schemas.openxmlformats.org/officeDocument/2006/relationships" name="Description of Business, Basi39" sheetId="39" state="visible" r:id="rId39"/>
    <sheet xmlns:r="http://schemas.openxmlformats.org/officeDocument/2006/relationships" name="Description of Business, Basi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Acquisitions - Consideration Tr" sheetId="43" state="visible" r:id="rId43"/>
    <sheet xmlns:r="http://schemas.openxmlformats.org/officeDocument/2006/relationships" name="Acquisitions - Purchase Price A" sheetId="44" state="visible" r:id="rId44"/>
    <sheet xmlns:r="http://schemas.openxmlformats.org/officeDocument/2006/relationships" name="Acquisitions - Intangible Asset" sheetId="45" state="visible" r:id="rId45"/>
    <sheet xmlns:r="http://schemas.openxmlformats.org/officeDocument/2006/relationships" name="Acquisitions - Pro Forma Inform" sheetId="46" state="visible" r:id="rId46"/>
    <sheet xmlns:r="http://schemas.openxmlformats.org/officeDocument/2006/relationships" name="Acquisitions - Additional Infor" sheetId="47" state="visible" r:id="rId47"/>
    <sheet xmlns:r="http://schemas.openxmlformats.org/officeDocument/2006/relationships" name="Fair Value Measurements - Finan" sheetId="48" state="visible" r:id="rId48"/>
    <sheet xmlns:r="http://schemas.openxmlformats.org/officeDocument/2006/relationships" name="Fair Value Measurements - Summa" sheetId="49" state="visible" r:id="rId49"/>
    <sheet xmlns:r="http://schemas.openxmlformats.org/officeDocument/2006/relationships" name="Fair Value Measurements - Narra" sheetId="50" state="visible" r:id="rId50"/>
    <sheet xmlns:r="http://schemas.openxmlformats.org/officeDocument/2006/relationships" name="Goodwill - Narrative (Details)" sheetId="51" state="visible" r:id="rId51"/>
    <sheet xmlns:r="http://schemas.openxmlformats.org/officeDocument/2006/relationships" name="Goodwill (Details)" sheetId="52" state="visible" r:id="rId52"/>
    <sheet xmlns:r="http://schemas.openxmlformats.org/officeDocument/2006/relationships" name="Intangible Assets - Narrative (" sheetId="53" state="visible" r:id="rId53"/>
    <sheet xmlns:r="http://schemas.openxmlformats.org/officeDocument/2006/relationships" name="Intangible Assets - Schedule of" sheetId="54" state="visible" r:id="rId54"/>
    <sheet xmlns:r="http://schemas.openxmlformats.org/officeDocument/2006/relationships" name="Intangible Assets - Annual Futu" sheetId="55" state="visible" r:id="rId55"/>
    <sheet xmlns:r="http://schemas.openxmlformats.org/officeDocument/2006/relationships" name="Property and Equipment - Proper" sheetId="56" state="visible" r:id="rId56"/>
    <sheet xmlns:r="http://schemas.openxmlformats.org/officeDocument/2006/relationships" name="Property and Equipment - Narrat" sheetId="57" state="visible" r:id="rId57"/>
    <sheet xmlns:r="http://schemas.openxmlformats.org/officeDocument/2006/relationships" name="Long-term Debt - Additional Inf" sheetId="58" state="visible" r:id="rId58"/>
    <sheet xmlns:r="http://schemas.openxmlformats.org/officeDocument/2006/relationships" name="Long-term Debt - New Term Loan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tockholder's Equity - Addition" sheetId="63" state="visible" r:id="rId63"/>
    <sheet xmlns:r="http://schemas.openxmlformats.org/officeDocument/2006/relationships" name="Stockholder's Equity - Stock-ba" sheetId="64" state="visible" r:id="rId64"/>
    <sheet xmlns:r="http://schemas.openxmlformats.org/officeDocument/2006/relationships" name="Stockholder's Equity - Stock Op" sheetId="65" state="visible" r:id="rId65"/>
    <sheet xmlns:r="http://schemas.openxmlformats.org/officeDocument/2006/relationships" name="Stockholder's Equity - Fair Val" sheetId="66" state="visible" r:id="rId66"/>
    <sheet xmlns:r="http://schemas.openxmlformats.org/officeDocument/2006/relationships" name="Stockholder's Equity - RSA Acti" sheetId="67" state="visible" r:id="rId67"/>
    <sheet xmlns:r="http://schemas.openxmlformats.org/officeDocument/2006/relationships" name="Warrant Transactions - Warrants" sheetId="68" state="visible" r:id="rId68"/>
    <sheet xmlns:r="http://schemas.openxmlformats.org/officeDocument/2006/relationships" name="Warrant Transactions - Addition" sheetId="69" state="visible" r:id="rId69"/>
    <sheet xmlns:r="http://schemas.openxmlformats.org/officeDocument/2006/relationships" name="Warrant Transactions - Warrant " sheetId="70" state="visible" r:id="rId70"/>
    <sheet xmlns:r="http://schemas.openxmlformats.org/officeDocument/2006/relationships" name="Income Taxes - Narrative (Detai" sheetId="71" state="visible" r:id="rId71"/>
    <sheet xmlns:r="http://schemas.openxmlformats.org/officeDocument/2006/relationships" name="Income Taxes - Provision for In" sheetId="72" state="visible" r:id="rId72"/>
    <sheet xmlns:r="http://schemas.openxmlformats.org/officeDocument/2006/relationships" name="Income Taxes - Deferred Tax Ass" sheetId="73" state="visible" r:id="rId73"/>
    <sheet xmlns:r="http://schemas.openxmlformats.org/officeDocument/2006/relationships" name="Income Taxes - Reconciliation o" sheetId="74" state="visible" r:id="rId74"/>
    <sheet xmlns:r="http://schemas.openxmlformats.org/officeDocument/2006/relationships" name="Income Taxes - Unrecognized Tax" sheetId="75" state="visible" r:id="rId75"/>
    <sheet xmlns:r="http://schemas.openxmlformats.org/officeDocument/2006/relationships" name="Transactions with Affiliates - "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Quarterly Results of Operatio82" sheetId="82" state="visible" r:id="rId82"/>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7</t>
  </si>
  <si>
    <t>Mar. 12, 2018</t>
  </si>
  <si>
    <t>Jun. 30, 2017</t>
  </si>
  <si>
    <t>Document And Entity Information</t>
  </si>
  <si>
    <t>Entity Registrant Name</t>
  </si>
  <si>
    <t>Meet Group, Inc.</t>
  </si>
  <si>
    <t>Entity Central Index Key</t>
  </si>
  <si>
    <t>Trading Symbol</t>
  </si>
  <si>
    <t>mee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net of allowance of $527,958 and $283,000 at December 31, 2017 and 2016, respectively</t>
  </si>
  <si>
    <t>Prepaid expenses and other current assets</t>
  </si>
  <si>
    <t>Total current assets</t>
  </si>
  <si>
    <t>Restricted cash</t>
  </si>
  <si>
    <t>Goodwill</t>
  </si>
  <si>
    <t>Property and equipment, net</t>
  </si>
  <si>
    <t>Intangible assets, net</t>
  </si>
  <si>
    <t>Deferred taxes</t>
  </si>
  <si>
    <t>Other assets</t>
  </si>
  <si>
    <t>Total assets</t>
  </si>
  <si>
    <t>CURRENT LIABILITIES:</t>
  </si>
  <si>
    <t>Accounts payable</t>
  </si>
  <si>
    <t>Accrued liabilities</t>
  </si>
  <si>
    <t>Current portion of long-term debt</t>
  </si>
  <si>
    <t>Current portion of capital lease obligations</t>
  </si>
  <si>
    <t>Deferred revenue</t>
  </si>
  <si>
    <t>Total current liabilities</t>
  </si>
  <si>
    <t>Long-term capital lease obligations, less current portion, net</t>
  </si>
  <si>
    <t>Long-term debt</t>
  </si>
  <si>
    <t>Long-term derivative liability</t>
  </si>
  <si>
    <t>Other liabilities</t>
  </si>
  <si>
    <t>Total liabilities</t>
  </si>
  <si>
    <t>Commitments and Contingencies (see Note 8)</t>
  </si>
  <si>
    <t>STOCKHOLDERS’ EQUITY:</t>
  </si>
  <si>
    <t>Preferred stock, $.001 par value; authorized - 5,000,000 shares; 0 shares issued and outstanding at December 31, 2017 and 2016</t>
  </si>
  <si>
    <t>Common stock, $.001 par value; authorized - 100,000,000 shares; 71,915,018 and 58,945,607 shares issued and outstanding at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 - USD ($)</t>
  </si>
  <si>
    <t>Statement of Financial Position [Abstract]</t>
  </si>
  <si>
    <t>Accounts receivable, allowa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Income - USD ($)</t>
  </si>
  <si>
    <t>Dec. 31, 2015</t>
  </si>
  <si>
    <t>Income Statement [Abstract]</t>
  </si>
  <si>
    <t>Revenues</t>
  </si>
  <si>
    <t>Operating costs and expenses:</t>
  </si>
  <si>
    <t>Sales and marketing</t>
  </si>
  <si>
    <t>Product development and content</t>
  </si>
  <si>
    <t>General and administrative</t>
  </si>
  <si>
    <t>Depreciation and amortization</t>
  </si>
  <si>
    <t>Acquisition and restructuring</t>
  </si>
  <si>
    <t>Goodwill impairment</t>
  </si>
  <si>
    <t>Total operating costs and expenses</t>
  </si>
  <si>
    <t>(Loss) income from operations</t>
  </si>
  <si>
    <t>Other income (expense):</t>
  </si>
  <si>
    <t>Interest income</t>
  </si>
  <si>
    <t>Interest expense</t>
  </si>
  <si>
    <t>Change in warrant liability</t>
  </si>
  <si>
    <t>(Loss) gain on foreign currency adjustment</t>
  </si>
  <si>
    <t>Loss on cumulative foreign currency translation adjustment</t>
  </si>
  <si>
    <t>Gain on sale of asset</t>
  </si>
  <si>
    <t>Other</t>
  </si>
  <si>
    <t>Total other expense</t>
  </si>
  <si>
    <t>(Loss) income before income tax (expense) benefit</t>
  </si>
  <si>
    <t>Income tax (expense) benefit</t>
  </si>
  <si>
    <t>Net (loss) income</t>
  </si>
  <si>
    <t>Basic and diluted net (loss) income per common stockholders:</t>
  </si>
  <si>
    <t>Basic net (loss) income per common stockholders (in dollars per share)</t>
  </si>
  <si>
    <t>Diluted net (loss) income per common stockholders (in dollars per share)</t>
  </si>
  <si>
    <t>Weighted average shares outstanding:</t>
  </si>
  <si>
    <t>Basic (in shares)</t>
  </si>
  <si>
    <t>Diluted (in shares)</t>
  </si>
  <si>
    <t>Other comprehensive (loss) income:</t>
  </si>
  <si>
    <t>Reclassification of losses on derivative financial instruments, net of tax expense of $548,063</t>
  </si>
  <si>
    <t>Unrealized losses on derivative financial instruments, net of tax of benefit of $850,845</t>
  </si>
  <si>
    <t>Foreign currency translation adjustment</t>
  </si>
  <si>
    <t>Comprehensive (loss) income</t>
  </si>
  <si>
    <t>Consolidated Statements of Operations and Comprehensive (Loss) Income (Parenthetical) - USD ($)</t>
  </si>
  <si>
    <t>Reclassification of losses on derivative financial instruments, tax expense</t>
  </si>
  <si>
    <t>Unrealized losses on derivative financial instruments, tax benefit</t>
  </si>
  <si>
    <t>Consolidated Statements of Changes in Stockholders' Equity - USD ($)</t>
  </si>
  <si>
    <t>Total</t>
  </si>
  <si>
    <t>Preferred Stock</t>
  </si>
  <si>
    <t>Common Stock</t>
  </si>
  <si>
    <t>Additional Paid-in Capital</t>
  </si>
  <si>
    <t>Accumulated Deficit</t>
  </si>
  <si>
    <t>Accumulated Other Comprehensive (Loss) Income</t>
  </si>
  <si>
    <t>Balance (in shares) at Dec. 31, 2014</t>
  </si>
  <si>
    <t>Balance at Dec. 31, 2014</t>
  </si>
  <si>
    <t>Vesting of stock options for compensation</t>
  </si>
  <si>
    <t>Stock compensation expense for warrant modification</t>
  </si>
  <si>
    <t>Exercise of stock options (in shares)</t>
  </si>
  <si>
    <t>Exercise of stock options</t>
  </si>
  <si>
    <t>Conversion of preferred stock to common stock (in shares)</t>
  </si>
  <si>
    <t>Conversion of preferred stock to common stock</t>
  </si>
  <si>
    <t>Issuance of common stock for vested RSAs (in shares)</t>
  </si>
  <si>
    <t>Issuance of common stock for vested RSAs</t>
  </si>
  <si>
    <t>Loss on cumulative currency translation adjustment</t>
  </si>
  <si>
    <t>Balance (in shares) at Dec. 31, 2015</t>
  </si>
  <si>
    <t>Balance at Dec. 31, 2015</t>
  </si>
  <si>
    <t>Exercise of warrants (in shares)</t>
  </si>
  <si>
    <t>Exercise of warrants</t>
  </si>
  <si>
    <t>Issuance of common stock for Skout acquisition (in shares)</t>
  </si>
  <si>
    <t>Issuance of common stock for Skout acquisition</t>
  </si>
  <si>
    <t>Repurchase and retirement of common stock (in shares)</t>
  </si>
  <si>
    <t>Repurchase and retirement of common stock</t>
  </si>
  <si>
    <t>Balance (in shares) at Dec. 31, 2016</t>
  </si>
  <si>
    <t>Balance at Dec. 31, 2016</t>
  </si>
  <si>
    <t>Issuance of common stock (in shares)</t>
  </si>
  <si>
    <t>Issuance of common stock</t>
  </si>
  <si>
    <t>RSAs withheld to cover taxes</t>
  </si>
  <si>
    <t>Other comprehensive loss</t>
  </si>
  <si>
    <t>Balance (in shares) at Dec. 31, 2017</t>
  </si>
  <si>
    <t>Balance at Dec. 31, 2017</t>
  </si>
  <si>
    <t>Consolidated Statements of Cash Flows - USD ($)</t>
  </si>
  <si>
    <t>Cash flows from operating activities:</t>
  </si>
  <si>
    <t>Adjustments to reconcile net (loss) income to net cash provided by operating activities:</t>
  </si>
  <si>
    <t>Loss (gain) on cumulative foreign currency (translation)</t>
  </si>
  <si>
    <t>Bad debt expense</t>
  </si>
  <si>
    <t>Amortization of loan origination costs</t>
  </si>
  <si>
    <t>Revaluation of warrant liability</t>
  </si>
  <si>
    <t>Change in contingent consideration obligation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 of property and equipment</t>
  </si>
  <si>
    <t>Acquisition of business, net of cash and restricted cash acquired</t>
  </si>
  <si>
    <t>Purchase of trademarks and domain names</t>
  </si>
  <si>
    <t>Proceeds from sale of asset</t>
  </si>
  <si>
    <t>Net cash used in investing activities</t>
  </si>
  <si>
    <t>Cash flows from financing activities:</t>
  </si>
  <si>
    <t>Proceeds from exercise of stock options</t>
  </si>
  <si>
    <t>Proceeds from issuance of common stock</t>
  </si>
  <si>
    <t>Proceeds from exercise of warrants</t>
  </si>
  <si>
    <t>Purchases of treasury stock</t>
  </si>
  <si>
    <t>Payments of capital leases</t>
  </si>
  <si>
    <t>Proceeds from long-term debt</t>
  </si>
  <si>
    <t>Payments for restricted stock awards withheld for taxes</t>
  </si>
  <si>
    <t>Loan origination costs</t>
  </si>
  <si>
    <t>Payments of contingent consideration</t>
  </si>
  <si>
    <t>Payments on long-term debt</t>
  </si>
  <si>
    <t>Net cash provided by (used in) financing activities</t>
  </si>
  <si>
    <t>Change in cash, cash equivalents, and restricted cash prior to effects of foreign currency exchange rate</t>
  </si>
  <si>
    <t>Effect of foreign currency exchange rate (translation)</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activities:</t>
  </si>
  <si>
    <t>Equity consideration attributable to the acquisition of Skout, Inc.</t>
  </si>
  <si>
    <t>Warrant exercise settlement</t>
  </si>
  <si>
    <t>Description of Business, Basis of Presentation and Summary of Significant Accounting Policies</t>
  </si>
  <si>
    <t>Organization, Consolidation and Presentation of Financial Statements [Abstract]</t>
  </si>
  <si>
    <t xml:space="preserve"> Description of Business, Basis of Presentation and Summary of Significant Accounting Policies The Meet Group, Inc. (the “Company,” “The Meet Group,” “us,” or “we”) is a portfolio of mobile social entertainment apps designed to meet the universal need for human connection. We leverage a powerful live-streaming video platform, empowering our global community to forge meaningful connections. Our primary apps are MeetMe®, LOVOO®, Skout®, and Tagged®. We operate location-based social networks for meeting new people, primarily on mobile platforms, including on iPhone, Android, iPad and other tablets, that facilitate interactions among users and encourage users to connect, communicate and engage with each other. In 2017, we laid the foundation for and launched live video, which we believe is the most compelling product we have ever offered. Having historically generated revenue primarily through advertising, live video and other forms of user-pay monetization, including subscriptions and in-app purchases, are becoming an increasingly larger component of total revenue. We believe revenues from video are more sustainable, can grow faster, and are more aligned with the quality of the user experience than revenues from advertising. We launched live video monetization on two of our apps in 2017 and have seen strong early interest from our users, including increasing engagement and revenue. We also added two additional apps to The Meet Group portfolio. On April 3, 2017, we completed our acquisition of Ifwe Inc. (“if(we)”), a leading global mobile network for meeting new people, and on October 19, 2017, we completed our acquisition of Lovoo GmbH (“Lovoo”), a leading dating app provider in Germany. We believe these acquisitions, in addition to our acquisition of Skout, Inc. (“Skout”) on October 3, 2016, provide significant scale for the future global growth of our social entertainment platform, and we are hard at work today integrating our video technology into both properties. We also offer online marketing capabilities, which enable marketers to display their advertisements in different formats and in different locations. We offer significant scale to our advertising partners, with hundreds of millions of daily impressions across our active global user base, and sophisticated data science for highly effective hyper-targeting. We work with our advertisers and advertising networks to maximize the effectiveness of their campaigns by optimizing advertisement formats and placements. Just as Facebook has established itself as the social network of friends and family, and LinkedIn as the social network of colleagues and business professionals, The Meet Group is creating the social entertainment network not of the people you know but of the people you want to know. Nimble and fast-moving, already in more than 100 countries, we are challenging the dominant player in our space, Match Group, and differentiating ourselves with live video, which is not offered by many of our direct competitors. Modeled after the video products offered by Chinese dating app providers, but enhanced in order to appeal to western audiences, our live video product is aimed at the nexus of entertainment and community, where we believe our apps exhibit natural strength. Our vision extends beyond dating and entertainment. We focus on building quality products to satisfy the universal need for human connection among all people, everywhere--not just paying subscribers. We believe meeting new people is a basic human need, especially for users aged 18-34, when so many long-lasting relationships are made. We use advanced technology to engineer serendipitous connections among people who otherwise might never have met - a sort of digital coffeehouse where everyone belongs. Over the years, The Meet Group’s apps have originated untold numbers of chats, shares, good friendships, dates, romantic relationships - even marriages. We believe that we have significant growth opportunities enabled through our social entertainment platform. We believe our scale provides unique advantages to grow video monetization, while also establishing a high density of users within the geographic regions we serve. As The Meet Group networks grow and the number of users in a location increases, we believe that users who are seeking to meet new people will incrementally benefit from the quantity of relevant connections. Basis of Present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 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business combinations, revenue recognition, accounting for business combinations,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Revenue Recognition, ” and ASC 605-45 “Principal Agent Considerations” (together, the “ASC Guidance”). Revenue from advertising on the Company’s website and mobile apps is generally recognized on a net basis, since the majority of its advertising revenues come from advertising agencies. The guidance provides indicators for determining whether “gross” or “net” presentation is appropriate. While all indicators should be considered, the Company believes that whether it acted as a primary obligor in its agreements with advertising agencies is the strongest indicator of whether gross or net revenue reporting is appropriate. During the years ended December 31, 2017 , 2016 and 2015 ,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years ended December 31, 2017 , 2016 and 2015 ,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73% , 94% and 93% of the Company’s revenue came from advertising during the years ended December 31, 2017 , 2016 and 2015 , respectively. In-App Purchases Revenue is earned from in-app purchase products sold to our mobile application and website users. The Company offers in-app products such as Credits, Points, Gold and Icebreakers. Users buy Credits, Points, Gold or Icebreakers to purchase the Company’s virtual products. These products allow users to engage with other users on the apps and in live video, and put users in the spotlight, helping users to get more attention from the community in order to meet more people faster. Revenue from these virtual products is recognized over time. Credits, Points, Gold and Icebreakers can be purchased using iTunes and Google checkout on mobile applications. Platform users do not own the Credits, Points, Gold or Icebreakers but have a limited right to use the Credits, Points, Gold or Icebreakers on virtual products offered for sale on the Company’s platforms. Credits, Points, Gold and Icebreakers are non-refundable, the Company may change the purchase price of Credits, Points, Gold or Icebreakers at any time, and the Company reserves the right to stop issuing Credits, Points, Gold and Icebreakers in the future. The Company’s in-app products are not transferable, cannot be sold or exchanged outside our platform, are not redeemable for any sum of money, and can only be used on the Company’s platforms. In-app products are recorded in deferred revenue when purchased and recognized as revenue when: (i) the Credits, Points, Gold or Icebreakers are used by the customer; or (ii) the Company determines the likelihood of the Credits, Points, Gold or Icebreakers being redeemed by the customer is remote (breakage) and there is not a legal obligation to remit the unredeemed Credits, Points, Gold or Icebreakers to the relevant jurisdiction. The determination of the breakage rate is based upon Company-specific historical redemption patterns. Breakage is recognized in revenue as the Credits, Points, Gold and Icebreakers are used on a pro rata basis over a three or six month period (life of the user) beginning at the date of the Credit, Point, Gold or Icebreakers’ sale and is included in revenue in the consolidated statements of operations and comprehensive (loss) income. Breakage recognized during the years ended December 31, 2017 , 2016 and 2015 was $1.5 million , $1.3 million and $0.8 million , respectively. For “MeetMe+” and other subscription based products, the Company recognizes revenue over the term of the subscription.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third party platforms through guaranteed actions by their user bases.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Beanstock Media Inc. Web Agreement On September 25, 2013, the Company entered into a Media Publisher Agreement (the “Web Agreement”) with Beanstock Media, Inc. (“Beanstock”). The Web Agreement was effective from September 23, 2013 until June 2, 2015 when the Company terminated the Web Agreement as a result of non-payment by Beanstock of amounts owed.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The Company could have continued to place inventory outside of the Web Agreement in direct sales. Beanstock was obligated to pay for all advertising requests that the Company delivered, whether or not Beanstock filled them. For the U.S., Beanstock was obligated to pay the Company specified CPM rates plus a percentage of revenue in excess of those rates; for the rest of the world, Beanstock was obligated to pay the Company 90% of its net ad revenue for the Site. The Company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r is appointed for such party or its business. For the year ended December 31, 2015 , the Company recognized approximately $2.2 million under the terms of the Web Agreement. On June 2, 2015, the Company terminated the Web Agreement as a result of non-payment by Beanstock of amounts owed, and resumed managing its web advertising inventory in-house. In the third quarter of 2015, the Company determined that the $1.3 million receivable in connection with the Web Agreement was deemed uncollectible and as a result the Company incurred a bad debt expense of the entire amount. For the years ended December 31, 2017 and 2016 , the Company did not recognize any revenue related to the Web Agreement. Mobile Agreement On December 23, 2014, the Company entered into an Advertising Agreement with Beanstock (the “Mobile Agreement”). On June 2, 2015, the Company terminated the Mobile agreement with Beanstock as a result of non-payment by Beanstock of amounts owed.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Under the Mobile Agreement, the Company began placing ad calls (not including prior test calls) with Beanstock on March 1, 2015 (the “Effective Date”). The Company could, on a basis substantially consistent with its advertising display logic (as set forth in the Mobile Agreement) (“Ad Logic”), (i) add additional sections or features to the App and provide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notify Beanstock and upon Beanstock’s written consent, such additional inventory would be added to the Ad Logic. If Beanstock withheld or denied said consent, then the additional inventory would remain outside of the scope of the Mobile Agreement and the Company could fill it otherwise. Beanstock was required to pay for all ad requests that the Company delivered whether or not Beanstock filled them. Beanstock was required to pay specified CPM rates depending on the type of ad; provided, however, that if more than a stated percentage of impressions originated outside of the U.S. and Canada, then Beanstock was required to pay the Company a percentage of Beanstock’s gross revenue relating to such international ad impressions in excess of that percentage. Beanstock was required to remit payments due to the Company within thirty days following the last day of each calendar month for that month regardless of advertiser campaign duration; provided, however, that if the balance owing under the Mobile Agreement exceeded a stated amount, then the Company could request Beanstock to accelerate payments so that the balance does not at any point exceed that amount, and Beanstock would be required do so within ten days and for so long as necessary to keep said balance under that amount. Beanstock assumed all risk with regards to collection of all applicable advertiser fees with respect to all of the advertising inventory and was not permitted to delay payment to the Company as a result of non-collection or delay of payment of fees by advertisers. Beanstock was not permitted to withhold or offset amounts owing the Mobile Agreement for any reason. The Company determined the number of ad calls that it would place under the Mobile Agreement. If Beanstock determined that number to be less than 90% of the Company’s number for any particular month and the parties could not resolve the discrepancy, then the ad call number for that month would be 90% of the number that the Company originally determined. Beanstock agreed to comply with the Company’s advertising editorial guidelines as in effect from time to time. The Company could terminate the Mobile Agreement upon written notice (i) from the date thereof to the sixtieth day after the Effective Date, or (ii) if, in the Company’s sole discretion, the placement or running of ads on the App caused a diminution in user experience, including without limitation with respect to the crash rate. In addition, the Mobile Agreement could be terminated upon written notice by (A) either party if the other party (i) was in material breach of its obligations and that party failed to cure said breach within ten days after receipt of written notice thereof from the non-breaching party, or (ii) filed a petition for bankruptcy, became insolvent, made an assignment for the benefit of its creditors, or a receiver was appointed for such other party or its business, or (B) the Company if Beanstock failed to pay any amount thereunder when due (any of the events in this sentence, “Cause”). If the Company terminated the Agreement for Cause or Beanstock terminated it wrongfully, then Beanstock would be required to pay the Company a stated amount as liquidated damages. 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was required to certify. The Amendment provided that the Company would implement certain changes to the Ad Logic for the App by May 1, 2015 as well as make certain product changes with respect to the App by June 1, 2015. The Amendment increased the amount of liquidated damages payable by Beanstock under certain circumstances and provided the Company with a right to terminate the Mobile Agreement for convenience until September 1, 2015, and after such date with either sufficient advance notice or by paying a stated termination fee. On May 6, 2015, the Company entered into a second amendment and joinder to the Mobile Agreement (the “Second Amendment”). Pursuant to the Second Amendment, Beanstock would pay in full (i) the invoice dated March 31, 2015, under the Mobile Agreement (a portion of which remained overdue) on or before June 30, 2015 and (ii) all other amounts under the Mobile Agreement and the Web Agreement as they became due. In addition, Adaptive Medias, Inc. (“Adaptive”) joined as a party to the Mobile Agreement to guarantee Beanstock’s payment obligations under both the Mobile Agreement and the Web Agreement. If Beanstock failed to pay any amounts due under either the Mobile Agreement or the Web Agreement, Adaptive would immediately, upon demand, pay all such owed amounts in full. On June 2, 2015, the Company terminated the Mobile Agreement as a result of non-payment by Beanstock of amounts owed, and resumed managing its mobile advertising inventory in-house. In the third quarter of 2015, the Company determined that the $4.4 million receivable in connection with the Mobile Agreement was deemed uncollectible and as a result the Company incurred a bad debt expense of the entire amount. For the years ended December 31, 2017 and 2016 , the Company did not recognize any revenue related to the Mobile Agreement. In 2015, the accounts receivable balance written-off under both agreements was $5.7 million . In addition, Beanstock owes the Company $4.0 million under the Mobile Agreement of liquidated damages that have not been recorded in the financial statements and are not included in the $5.7 million bad debt write-off. Pinsight Media 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s them. Pinsight paid specified CPM rates depending on the type of ad. The stated CPM rates for certain ads were subject to renegotiation under certain conditions; in such case, if the parties did not agree on a modified rate, then such ads would be excluded from the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year ended December 31, 2015 , the Company recognized $5.1 million in revenue under the terms of the Pinsight Agreement. For the years ended December 31, 2017 and 2016 , the Company did not recognize any revenue related to the Pinsight Agreement. Cash and Cash Equivalents The Company considers all highly liquid instruments purchased with an original maturity of three months or less to be cash and cash equivalents. The Company continually monitors its positions with, and the credit quality of, the financial institutions with which it invests. Restricted Cash Restricted cash consists primarily of a certificates of deposit that are required as security for a letter of credit in connection with two of our facilities in California. The amount available under the letter of credit was $0.9 million and $0.4 million at December 31, 2017 and 2016 , respectively. Accounts Receivable and Allowance for Doubtful Accounts The Company extends credit on a non-collateralized basis to both U.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 Balance at Beginning of Period Additions, Costs and Expenses Deductions, Write-Offs Balance at End of the Period Allowance for Doubtful Accounts: Year Ended December 31, 2017 $ 283,000 $ 304,306 $ 59,348 $ 527,958 Year Ended December 31, 2016 $ 133,000 $ 152,587 $ 2,587 $ 283,000 Year Ended December 31, 2015 $ 586,000 $ 181,398 $ 634,398 $ 133,000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In connection with certain acquisitions, the Company enters into agreements to pay additional amounts in cash on the achievement of certain performance measures for up to 1 year ending after the acquisition date.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operations and comprehensive income (loss). See Note 2— Acquisitions for more information on the Company’s business acquisitions. Goodwill Goodwill reflects the cost of an acquisition in excess of the fair values assigned to identifiable the net assets acquired. Goodwill is not amortized; rather, it is subject to a periodic assessment for impairment by applying a fair value based test. The Company performs its annual impairment test in conjunction with preparing its fourth quarter financial results immediately following the end of the calendar year, or more frequently if events or changes in circumstances indicate that the asset might be impaired. Goodwill is tested for impairment at a level of reporting referred to as a reporting unit. The Company has determined that there are two reporting units, The Meet Group US and Lovoo.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The impairment model permits, and the Company utilizes, a simplified approach for determining goodwill impairment. In the first step, the Company evaluates the recoverability of goodwill by estimating the fair value of the Company’s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the Company’s reporting unit. If the fair value of a reporting unit is less than its carrying value, the Company recognizes this amount as an impairment loss. Impairment losses, limited to the car</t>
  </si>
  <si>
    <t>Acquisitions</t>
  </si>
  <si>
    <t>Business Combinations [Abstract]</t>
  </si>
  <si>
    <t xml:space="preserve"> Acquisitions Lovoo On September 18, 2017, the Company, TMG Holding Germany GmbH, a limited liability company organized under the laws of Germany and a wholly-owned subsidiary of the Company, entered into a Share Purchase Agreement (the “Purchase Agreement”) with Bawogo Ventures GmbH &amp; Co. KG, a limited partnership organized under the laws of Germany and the seller guarantors, to purchase all of the outstanding shares of Lovoo, a limited liability company incorporated under the laws of Germany (the “Lovoo Acquisition”), for total consideration of $86.1 million including working capital. The Lovoo Acquisition closed on October 19, 2017 . The Company does not expect goodwill to be deductible for tax purposes. Included in the total consideration of $86.1 million is a $5.0 million contingent consideration in the form of an earn-out which is subject to certain conditions set forth in the Purchase Agreement, including the successful achievement of an Adjusted EBITDA target by Lovoo for the year ended December 31, 2017. The payment of the contingent consideration is due in the first half of 2018. Based on the probability of achieving the financial targets, the Company has determined that the fair value of the contingent consideration at the closing date and December 31, 2017 is $5.0 million . At the closing of the Lovoo Acquisition, the Company granted restricted stock awards representing an aggregate of 531,500 shares of common stock to 96 former Lovoo employees as an inducement material to becoming non-executive employees of the Company. The Company funded the Lovoo Acquisition from cash on hand and from a $60.0 million term credit facility from several banks and other financial institutions party thereto and JP Morgan Chase Bank, N.A., as administrative agent. See Note 7— Long-Term Debt for more information regarding the Company’s credit facilities. 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 The following is a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 31,470,872 Goodwill 54,677,878 Total consideration $ 86,148,750 The fair values of the Lovoo trademarks were determined using an income approach, the fair value of software acquired, which represents the primary platform on which the Lovoo apps operate, was determined using a cost approach and the fair value of customer relationships was determined using an excess earnings approach. These values are subject to change based on the final assessment of the deferred taxes acquired. The amounts assigned to the identifiable intangible assets are as follows: Fair Value Weighted Average Trademark $ 12,090,000 10.0 Software 1,335,000 2.0 Customer relationships 3,545,000 8.7 Total identifiable intangible assets $ 16,970,000 9.1 The operating results of Lovoo for the period from October 19, 2017 to December 31, 2017 , including revenues of $8.0 million and net loss of $0.5 million , have been included in the Company’s consolidated statements of operations and comprehensive (loss) income for the year ended December 31, 2017 . The Company incurred a total of $1.4 million in transaction costs in connection with the Lovoo Acquisition, which were included in acquisition and restructuring costs within the consolidated statement of operations and comprehensive (loss) income for the year ended December 31, 2017 . if(we) On March 3, 2017, the Company, and its wholly-owned subsidiary, Two Sub One, Inc., a Delaware corporation, entered into a definitive agreement and plan of merger with if(we), a Delaware corporation and leading global mobile network for meeting new people, pursuant to which the Company agreed to acquire 100% of the outstanding shares of capital stock of if(we) for total consideration of $74.5 million in cash, subject to closing adjustments (the “if(we) Acquisition”). The if(we) Acquisition closed on April 3, 2017 . The Company does not expect goodwill to be deductible for tax purposes. The Company funded the if(we) Acquisition from cash on hand, and from a $15.0 million term credit facility from J.P. Morgan Chase Bank, N.A., pursuant to a Credit Agreement entered into on March 3, 2017 . See Note 7— Long-Term Debt for further details.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The acquisition-date fair value of the consideration transferred is as follows: At April 3, 2017 Cash consideration (1) $ 60,000,000 Net working capital adjustment 14,467,379 Total consideration $ 74,467,379 (1) Cash consideration includes a $6.0 million escrow payment to be paid out 12 months from the date of the transaction. The following is the purchase price allocation as of the April 3, 2017 acquisition date: At April 3, 2017 Cash and cash equivalents $ 8,164,587 Accounts receivable 2,961,593 Prepaid expenses and other current assets 5,588,308 Restricted cash 500,000 Property and equipment 1,476,010 Other assets 394,037 Intangible assets 23,830,000 Accounts payable (1,632,306 ) Accrued expenses and other current liabilities (783,096 ) Deferred revenue (809,244 ) Deferred tax liability (2,711,883 ) Net assets acquired $ 36,978,006 Goodwill 37,489,373 Total consideration $ 74,467,379 The fair values of the if(we) trademarks were determined using an income approach, the fair value of software acquired, which represents the primary platform on which the if(we) apps operate, was determined using a cost approach and the fair value of customer relationships was determined using an excess earnings approach. The amounts assigned to the identifiable intangible assets are as follows: Fair Value Weighted Average Trademark $ 9,895,000 10.0 Software 13,205,000 5.0 Customer relationships 730,000 9.8 Total identifiable intangible assets $ 23,830,000 7.2 The operating results of if(we) for the period from April 3, 2017 to December 31, 2017 , including revenues of $36.9 million and net income of $3.5 million , have been included in the Company’s consolidated statements of operations and comprehensive (loss) income for the year ended December 31, 2017 . The Company incurred a total of $1.7 million in transaction costs in connection with the if(we) Acquisition, which were included in acquisition and restructuring costs within the consolidated statement of operations and comprehensive (loss) income for the year ended December 31, 2017 . Skout On June 27, 2016, The Meet Group, and its wholly-owned subsidiaries, MeetMe Sub I, Inc., a Delaware corporation, and MeetMe Sub II, LLC, a Delaware limited liability corporation, (together, “The Meet Group”) entered into a merger agreement with Skout, a California corporation, pursuant to which The Meet Group agreed to acquire 100% of the issued and outstanding shares of common stock of Skout for estimated cash consideration of $30.3 million , net of cash acquired of $2.9 million , 5,222,017 shares of The Meet Group common stock, and $3.0 million in contingent consideration liability (the “Skout Acquisition”). The Skout Acquisition closed October 3, 2016 . Goodwill is not deductible for tax purposes. The following is a summary of the consideration transferred: At October 3, 2016 Cash consideration (1) $ 33,155,532 Equity consideration 32,376,505 Contingent consideration 3,000,000 Total consideration $ 68,532,037 (1) Cash consideration includes a $2.9 million escrow payment to be paid out 18 months from the date of the transaction. The following is a purchase price allocation as of the October 3, 2016 acquisition dat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he fair value of the Skout trademark was determined using an income approach, the fair value of software acquired, which represents the primary platform on which the Skout apps operate, was determined using a cost approach and the preliminary fair value of customer relationships was determined using an excess earnings approach. The amounts assigned to the identifiable intangible assets are as follows: Fair Value Weighted Average Skout trademark $ 7,155,000 10.0 Software 2,500,000 1.0 Customer relationships 8,575,000 10.0 Total identifiable intangible assets $ 18,230,000 8.8 The acquisition of Skout calls for contingent consideration of up to $1.5 million for each founder, $3.0 million in total, based on the Company achieving certain financial targets. The Company paid $2.9 million to former founders of Skout in the fourth quarter of 2017 as final settlement of the contingent consideration. The operating results of Skout for the period from October 3, 2016 to December 31, 2016, including revenues of $7.2 million and net income of $0.8 million , have been included in the Company’s consolidated statements of operations and comprehensive income (loss) for the year ended December 31, 2016. The Company incurred a total of $2.5 million in transaction costs in connection with the acquisition, which were included in acquisition and restructuring costs within the consolidated statement of operations and comprehensive income (loss) for the year ended December 31, 2016. Pro Forma Impact The following unaudited pro forma condensed consolidated financial information has been prepared to illustrate the effects of the acquisition of Skout, if(we) and Lovoo as if all the acquisitions occurred on January 1, 2015. The historical consolidated financial information has been adjusted in the unaudited pro forma condensed combined financial statements to give effect to pro forma events that are directly attributable to the acquisition, factually supportable and, with respect to the statements of operations, expected to have a continuing impact on the results of operations. The unaudited pro forma condensed consolidated statements of operations do not reflect future events that may occur after the completion of the acquisitions, including, but not limited to, the anticipated realization of ongoing savings from operating synergies and certain one-time charges the Company expects to incur in connection with the acquisition, including, but not limited to, costs in connection with integrating the operations of Skout, if(we) and Lovoo. These unaudited pro forma condensed consolidated financial statements are for informational purposes only. They do not purport to indicate the results that would actually have been obtained had the acquisition been completed on the January 1, 2015 or which may be realized in the future. There can be no assurance that such finalization will not result in material changes from the preliminary accounting for the Skout, if(we) and Lovoo Acquisition included in the below pro forma condensed consolidated financial information. Year Ended December 31, 2017 2016 2015 Revenues $ 162,803,658 $ 173,497,011 $ 165,244,333 Net (loss) income $ (62,391,775 ) $ 48,153,650 $ (3,296,998 ) Basic (loss) earnings per share $ (0.91 ) $ 0.93 $ (0.07 ) Diluted (loss) earnings per share $ (0.91 ) $ 0.83 $ (0.07 )</t>
  </si>
  <si>
    <t>Fair Value Measurements</t>
  </si>
  <si>
    <t>Fair Value Disclosures [Abstract]</t>
  </si>
  <si>
    <t xml:space="preserve"> Fair Value Measurements Accounting Standards Codification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erivative financial instruments Currently, the Company uses interest rate swaps, cross currency swap and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nd the cross currency swap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In accordance with the FASB’s fair value measurement guidance in (ASU 2011-04),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7 and 2016 were classified as Level 2 of the fair value hierarchy. See Note 13— Derivatives and Hedging Activities for further discussion on derivative financial instruments. Recurring Fair Value Measurements Items measured at fair value on a recurring basis include money market mutual funds, restricted cash, derivatives and hedging instruments and contingent consideration.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 December 31, 2016 Assets Money market $ 7,586,810 $ — $ — $ 7,586,810 Restricted cash 393,484 — — 393,484 Total assets $ 7,980,294 $ — $ — $ 7,980,294 Liabilities Contingent consideration $ — $ — $ 3,000,000 $ 3,000,000 Total liabilities $ — $ — $ 3,000,000 $ 3,000,000 For non-recurring fair value measurements, see Note 4— Goodwill . The following table sets forth a summary of changes in the fair value of the Company's Common Stock warrant liability and contingent consideration, which represent recurring measurements that are classified within Level 3 of the fair value hierarchy, wherein fair value is estimated using significant unobservable inputs: Contingent Consideration Convertible Common Stock Warrant Liability Balance as of December 31, 2015 $ — $ 1,035,137 Amounts acquired 3,000,000 — Changes in estimated fair value — 864,596 Warrant exercise — (1,899,733 ) Balance as of December 31, 2016 $ 3,000,000 $ — Amounts acquired 5,000,000 — Changes in estimated fair value (102,734 ) — Payments (2,897,266 ) — Balance as of December 31, 2017 $ 5,000,000 $ — The Company recognizes transfers between levels of the fair value hierarchy as of the end of the reporting period. There were no transfers within the hierarchy during the years ended December 31, 2017 and 2016 .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Based on the Company's projected results, the Company estimated the probability of success to be 100% for the contingent consideration related to the Lovoo Acquisition and Skout Acquisition as of December 31, 2017 and 2016 , respectively. The fair value of the warrants on the date of issuance and on each re-measurement date classified as liabilities was estimated using the Black-Scholes option pricing model. The change in the fair value of the warrant liability of each reporting period was recorded on the consolidated statements of operations and comprehensive income (loss). On June 30, 2016, Venture Lending &amp; Leasing VI and VII provided notification of the surrender of their outstanding 341,838 liability-classified warrants, which were net settled into common shares in the third quarter of 2016. As a result of the warrant exercise, no remeasurement of the warrant liability occurred subsequent to the exercise, and no warrants were outstanding as of September 30, 2016.</t>
  </si>
  <si>
    <t>Goodwill [Abstract]</t>
  </si>
  <si>
    <t>Goodwill The Company assesses goodwill for impairment annually, or more frequently whenever events or changes in circumstances indicate that an impairment may exist. Goodwill is tested for impairment at the reporting unit level. Management believes the Company has two reporting units, The Meet Group US and Lovoo. As of December 31, 2017 , the Company completed its annual impairment test. The Company’s management considered both a market approach using comparable company method and income approach using a discounted cash flow method which it believes to be an appropriate valuation methodology. The major assumptions in the market approach include the selected multiples applied to certain operating statistics, such as sales revenues as well as an estimated control premium. The Company’s discounted cash flow model is highly reliant on various assumptions, including estimates of future cash flows, growth rates, discount rate, and expectations about variations in the amount and timing of cash flows and the probability of achieving its estimated cash flow forecast. These assumptions are based on significant inputs not easily observable in the market and thus represent Level 3 measurements within the fair value hierarchy. A discount rate of 14.5% was used, as well as assumptions of a slight decrease in revenue of 2.8% in 2018 as compared to 2017 and subsequent increases in revenue growth of 27.4% and 20.2% in 2019 and 2020 , respectively, before a terminal value was estimated. The discount rate was determined using the weighted average cost of capital for a typical market participant. The Company also notes that the conclusion of value was not overly sensitive to changes in the growth rates used in our analysis. Had the growth rates for the next 2 years been 1% lower, the aggregate valuation conclusion would have decreased by less than 2% . The Company believes the discount rate and other inputs and assumptions are reasonable and consistent with those that a market participant would use. In the fourth quarter of 2017, through the Company's annual testing of goodwill, the Company determined that a $56.4 million one-time, non-cash impairment was required for our U.S. reporting unit, due predominantly to the market-driven impacts on advertising revenue resulting from lower cost per thousand (“CPM”) impressions which negatively affected the Company's results and outlook. This non-cash impairment charge does not impact the Company's ability to generate cash flow in the future and it is not tax deductible. As a result of this impairment charge, the fair value of goodwill for the US operations is $95.2 million . The Company classifies goodwill as a non-recurring Level 3 measurement. The following table sets forth a summary of changes goodwill: Goodwill Balance at December 31, 2015 $ 70,646,035 Goodwill acquired from Skout Acquisition 43,529,519 Balance at December 31, 2016 114,175,554 Goodwill acquired from if(we) Acquisition 37,489,373 Goodwill acquired from Lovoo Acquisition 54,677,878 Goodwill impairment (56,428,861 ) Foreign currency translation adjustments 780,191 Balance at December 31, 2017 $ 150,694,135</t>
  </si>
  <si>
    <t>Intangible Assets</t>
  </si>
  <si>
    <t>Intangible Assets [Abstract]</t>
  </si>
  <si>
    <t>Intangible Assets Intangible assets consist of the following: December 31, 2017 Gross Carrying Amount Accumulated Amortization Net Carrying Amount Trademarks and domain names $ 35,204,638 $ (8,952,725 ) $ 26,251,913 Customer relationships 14,067,457 (3,677,895 ) 10,389,562 Software 18,784,755 (6,706,802 ) 12,077,953 Total $ 68,056,850 $ (19,337,422 ) $ 48,719,428 December 31, 2016 Gross Carrying Amount Accumulated Amortization Net Carrying Amount Trademarks and domain names $ 13,014,494 $ (6,157,445 ) $ 6,857,049 Customer relationships 9,740,000 (1,461,484 ) 8,278,516 Software 4,225,000 (2,350,000 ) 1,875,000 Total $ 26,979,494 $ (9,968,929 ) $ 17,010,565 Amortization expense was $9.4 million , $2.5 million and $1.5 million for the years ended December 31, 2017 , 2016 and 2015 , respectively. Annual future amortization expense for the Company’s intangible assets is as follows: Year ending December 31, Amortization Expense 2018 $ 11,556,173 2019 9,586,767 2020 7,629,207 2021 6,608,856 2022 4,013,978 Thereafter 9,324,447 Total $ 48,719,428</t>
  </si>
  <si>
    <t>Property and Equipment</t>
  </si>
  <si>
    <t>Property, Plant and Equipment [Abstract]</t>
  </si>
  <si>
    <t>Property and Equipment Property and equipment consist of the following: December 31, 2017 December 31, 2016 Servers, computer equipment and software $ 14,044,505 $ 10,273,823 Office furniture and equipment 521,233 232,217 Leasehold improvements 663,356 443,123 15,229,094 10,949,163 Less accumulated depreciation (10,704,976 ) (8,483,053 ) Property and equipment - net $ 4,524,118 $ 2,466,110 The above amounts as of December 31, 2017 and 2016 include certain leases accounted for as capital leases. The total cost, net of accumulated depreciation, of property and equipment recorded under capital leases at December 31, 2017 and 2016 was approximately $0.4 million and $0.2 million , respectively. See Note 8— Commitments and Contingencies for further details on capital leases. Property and equipment depreciation and amortization expense was $2.2 million for the year ended December 31, 2017 and $1.6 million for the years ended December 31, 2016 and 2015 , respectively.</t>
  </si>
  <si>
    <t>Long-term Debt</t>
  </si>
  <si>
    <t>Debt Disclosure [Abstract]</t>
  </si>
  <si>
    <t>Long-Term Debt</t>
  </si>
  <si>
    <t xml:space="preserve"> Long-Term Debt Amended and Restated Credit Agreement On September 18, 2017 , in connection with the Lovoo Acquisition, as discussed in Note 2- Acquisitions , the Company entered into an Amended and Restated Credit Agreement with the several banks and other financial institutions party thereto and JPMorgan Chase Bank, N.A., as the Agent, amending and restating the Credit Agreement, dated March 3, 2017. The Amended and Restated Credit Agreement provides a New Revolving Credit Facility for $20.0 million and a New Term Loan Facility of $60.0 million . On October 18, 2017 , the Company drew down $60.0 million from its New Term Loan Facility in connection with the Lovoo Acquisition. Fees and direct costs incurred for the New Credit Facilities were $0.6 million and are offset against long-term debt on the accompanying balance sheet as of December 31, 2017 . The Company will use proceeds of the New Revolving Credit Facility to finance working capital needs and for general corporate purposes. Amounts under the New Revolving Credit Facility may be borrowed, repaid and re-borrowed from time to time until the maturity date of the Credit Agreement on September 18, 2020 . The New Term Loan Facility is subject to quarterly payments of principal in an amount equal to $3,750,000 commencing December 31, 2017 and continuing through maturity. At the Company’s election, loans made under the New Credit Facilities will bear interest at either (i) Base Rate plus an applicable margin or (ii) LIBO Rate plus an applicable margin, subject to adjustment if an event of default under the Amended and Restated Credit Agreement has occurred and is continuing. The Base Rate means the highest of (a) the Agent’s “prime rate,” (b) the federal funds effective rate plus 0.50% and (c) the LIBO Rate for an interest period of one month plus 1% . The Company’s Guarantors will guarantee the obligations of the Company and its subsidiaries under the New Credit Facilities. The obligations of the Company and its subsidiaries under the New Credit Facilities are secured by all of the assets of the Company and the Guarantors, subject to certain exceptions and exclusions as set forth in the Amended and Restated Credit Agreement and other loan documents. See Note 15— Subsequent Events for details on an amendment to the Amended and Restated Credit Agreement. The New Term Loan Facility consisted of the following: December 31, 2017 December 31, 2016 Principal $ 56,250,000 $ — Less: Debt discount, net (612,894 ) — Net carrying amount $ 55,637,106 $ — Less: current portion 15,000,000 — Long-term debt, net $ 40,637,106 $ — The weighted average interest rate at December 31, 2017 was 4.05% . As of December 31, 2017 , the Company did no t have an outstanding balance on its Revolving Credit Facility. Credit Agreement On March 3, 2017 , in connection with the if(we) Acquisition discussed in Note 2- Acquisitions , the Company entered into a Credit Agreement with the several banks and other financial institutions party thereto and JPMorgan Chase Bank, N.A., the Agent. The Credit Agreement provided for a Revolving Credit Facility of $15.0 million and a Term Loan Facility of $15.0 million . On April 3, 2017 , the Company drew down $15.0 million from its Term Loan Facility in connection with the if(we) Acquisition. On September 18, 2017 , the Company paid in full the outstanding balance on the Term Loan Facility.</t>
  </si>
  <si>
    <t>Commitments and Contingencies</t>
  </si>
  <si>
    <t>Commitments and Contingencies Disclosure [Abstract]</t>
  </si>
  <si>
    <t xml:space="preserve"> Commitments and Contingencies Capital Leases The Company leases certain fixed assets under capital leases that expire through 2021. The capital leases are for the Company's data centers, printers and other furniture in the Company's German offices. The Company currently has lease agreements with Grenkeleasing AG, Commerzbank Real Mobilienleasing GmbH, BFL Leasing GmbH and Targo Leasing GmbH (former GE Capital Leasing GmbH). Principal and interest are payable monthly at interest rates ranging from 3.9% to 7.8% per annum, rates varying based on the type of leased asset. The Company did not enter into any new capital lease agreements for the year ended December 31, 2017 other than the capital leases acquired as part of the Lovoo Acquisition. Operating Leases and Cloud Data Storage The Company leases its operating facilities in the U.S. under certain noncancelable operating leases that expire through 2022. The Company also leases operating facilities in Germany under certain noncancelable operating leases that expire through 2020. These leases are renewable at the Company’s option. The German subsidiary of the Company also stores a majority of its user and business data in the Google Cloud Platform under a noncancelable minimum commitment agreement that expires through 2023. A summary of minimum future rental payments required under capital and operating leases as of December 31, 2017 are as follows: Capital Operating Cloud Data Storage 2018 $ 271,829 $ 4,573,691 $ 126,331 2019 152,209 2,451,287 478,506 2020 40,732 967,326 682,329 2021 5,038 612,619 1,014,517 2022 — 283,302 1,115,969 2023 — — 1,227,566 Total minimum payments $ 469,808 $ 8,888,225 $ 4,645,218 Less: Amount representing interest 23,272 Total present value of minimum payments 446,536 Less: Current portion of such obligations 254,399 Long-term capital lease obligations $ 192,137 Rent expense for the operating leases was $4.7 million , $2.0 million and $1.9 million for the years ended December 31, 2017 , 2016 and 2015 , respectively. New Term Loan Facility A summary of minimum future principal payments under our New Term Loan Facility as of December 31, 2017 are as follows: New Term Loan Facility (1) 2018 $ 15,000,000 2019 15,000,000 2020 26,250,000 Total minimum loan payments $ 56,250,000 (1) Interest rates on the New Term Loan Facility are variable in nature, however, the Company is party to a fixed-pay amortizing interest rate swap having a remaining notional amount of $41.3 million and a non-amortizing interest rate cap with a notional amount of $15.0 million . If interest rates were to remain at the December 31, 2017 level, we would make interest payments of $0.2 million in 2018 and 2019 , respectively, of net settlements on the fixed-pay amortizing interest rate swap. Litigation From time to time, we are party to certain legal proceedings that arise in the ordinary course and are incidental to our business. We operate our business online, which is subject to extensive regulation by federal and state governments. On September 29, 2015, the Company filed suit in the Court of Common Pleas of Philadelphia County, Pennsylvania, against Beanstock Media, Inc. (“Beanstock”) and Adaptive Medias, Inc. (“Adaptive”) for collection of approximately $10 million , in the aggregate, due under the Media Publisher Agreement (the “Web Agreement”) entered into on September 25, 2013 and the Advertising Agreement (the “Mobile Agreement”) entered into on December 23, 2014.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On September 28, 2015, Adaptive filed suit in the Superior Court of California, County of Orange, against the Company, Beanstock, et al., alleging, in pertinent part, that the Company “aided and abetted” an individual who was an officer and director of Adaptive to breach his fiduciary duty to Adaptive with respect to Adaptive’s joining the Mobile Agreement. Adaptive’s complaint sought from the Company $600,000 plus unspecified punitive damages. On January 20, 2016, the Company received notice from the United States Bankruptcy Court, District of Delaware, that a Chapter 7 bankruptcy case against Beanstock had been filed on October 7, 2015. Both of the state court actions were stayed by the courts as a result of the bankruptcy filing against Beanstock. The matter remained stayed until Adaptive indicated that it no longer wanted to pursue the matter and, on or about November 20, 2017, filed a voluntary request for dismissal without prejudice of the action and all claims against the parties, including the Company, which dismissal was entered by the Court on the same day. The Company was not required to take any action or pay any sum in connection with the dismissal. The matter is, therefore, resolved.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 Group, Inc. 401(k) Retirement Plan (the “Plan”), which is a savings and investment plan intended to be qualified under of the Internal Revenue Code. The Plan covers the majority of the employees of the Company. In January 2014, the Company began providing company match contributions to the plan, based on a participant’s contribution. The Company’s 401(k) match expense totaled $0.7 million for the year ended December 31, 2017 and $0.4 million for the years ended December 31, 2016 and 2015 . The expense is included in sales and marketing, product development and content, and general and administrative expenses in the consolidated statements of operations and comprehensive (loss) income.</t>
  </si>
  <si>
    <t>Stockholder's Equity</t>
  </si>
  <si>
    <t>Equity [Abstract]</t>
  </si>
  <si>
    <t xml:space="preserve"> Stockholder’s Equity Preferred Stock The total number of shares of preferred stock, $.001 par value, that the Company is authorized to issue is 5,000,000 .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On March 1, 2017, the Company filed with the Secretary of State of the State of Delaware a Certificate of Elimination of the 1,000,000 shares of Series A-1 Preferred Stock that effectuated the elimination of the Series A-1 Preferred Stock, which then resumed the status of authorized but unissued shares of preferred stock. As of December 31, 2017 , there were no longer any Series A-1 shares authorized or issued and outstanding. Common Stock The total number of shares of common stock, $0.001 par value, that the Company is authorized to issue is 100,000,000 . In March 2017, the Company completed the underwritten public offering and sale of 9,200,000 shares (the “Shares”) of common stock at a price to the public of $5.00 per share. The net proceeds from the sale of the Shares, after deducting the underwriters’ discount and other offering expenses, were approximately $43.0 million . The Offering was conducted pursuant to the Company’s shelf registration statement on Form S-3 (File No. 333-190535) filed with the SEC under the Securities Act of 1933, as amended (the “Securities Act”) and declared effective on April 18, 2014. The Company issued shares of common stock of 2,080,648 and 4,693,918 related to exercises of stock options, 1,013,763 and 934,991 related to restricted stock awards and 675,000 and 1,763,340 related to the exercise of warrants during the year ended December 31, 2017 and 2016 , respectively. During the year ended December 31, 2016 , 200,000 warrants expired. No warrants expired during the year ended December 31, 2017 . In September 2015, the Board of Directors authorized a $1 million share repurchase program (the “2015 Repurchase Program”) relating to the Company’s common stock. In October 2015, the Board of Directors increased the authorized amount to $3 million . The 2015 Repurchase Program expired on April 30, 2016. The Company did not repurchase any of our common stock under the 2015 Repurchase Program. On August 29, 2016, the Board of Directors authorized a $15 million share repurchase program (the “2016 Repurchase Program”). Repurchases under the 2016 Repurchase Program will be made in the open market or through privately negotiated transactions intended to comply with SEC Rule 10b-18, subject to market conditions, applicable legal requirements, and other relevant factors. The 2016 Repurchase Program does not obligate the Company to acquire any particular amount of common stock, and it may be suspended at any time at the Company’s discretion. During the year ended December 31, 2016 , the Company repurchased 848,145 shares for an aggregate purchase price of $5.0 million . These shares were immediately retired.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7 , 2016 and 2015 , the Company continued to use the simplified method to determine the expected option term since the Company’s stock option exercise experience does not provide a reasonable basis upon which to estimate the expected option term. 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 -year period with 33% vesting at the end of one year and the remaining vesting annually thereafter.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solidated statements of operations and comprehensive income (loss) as follows: For the Years Ended December 31, 2017 2016 2015 Sales and marketing $ 439,797 $ 354,088 $ 309,708 Product development and content 4,008,545 1,528,547 1,197,696 General and administrative 4,018,936 1,685,352 1,409,023 Total stock-based compensation for vesting of options and RSA's 8,467,278 3,567,987 2,916,427 Warrant modification — — 425,538 Total stock-based compensation expense $ 8,467,278 $ 3,567,987 $ 3,341,965 As of December 31, 2017 , the Company had $4.9 million of unrecognized compensation cost related to stock options, which will be recognized over the remaining weighted-average vesting period of approximately 2.1 years. As of December 31, 2017 , the Company had $10.6 million of unrecognized stock-based compensation expense related to RSAs, which will be recognized over the remaining weighted-average vesting period of approximately 2.1 years. Stock Option Plans 2012 Omnibus Incentive Plan On December 16, 2016, the Company’s stockholders approved the Amended and Restated 2012 Omnibus Incentive Plan (the “2012 Plan”), providing for the issuance of up to 10.5 million shares of the Company’s common stock, including approximately 2.1 million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December 31, 2017 , there were approximately 1.7 million shares of common stock available for grant. A summary of stock option activity under the 2012 Plan during the year ended December 31, 2017 is as follows: Options Number of Stock Options Weighted- Average Exercise Price Weighted- Average Remaining Contractual Life Aggregate Intrinsic Value Outstanding at December 31, 2016 2,822,855 $ 2.42 Granted 1,227,851 4.74 Exercised (100,015 ) 2.10 Forfeited or expired (225,799 ) 4.37 Outstanding at December 31, 2017 3,724,892 $ 3.07 7.8 $ 1,582,812 Exercisable at December 31, 2017 2,384,981 $ 2.48 7.1 $ 1,385,939 The total intrinsic values of options under the 2012 Plan exercised during the years ended December 31, 2017 , 2016 and 2015 were $0.2 million , $3.2 million and $0.1 million , respectively. The Company recorded stock-based compensation expense under the 2012 Plan related to options of $2.5 million , $1.4 million and $1.5 million for the years ended December 31, 2017 , 2016 and 2015 , respectively. The weighted-average grant-date fair value of stock options granted to employees in the years ended December 31, 2017 , 2016 and 2015 was $4.74 , $3.35 and $1.79 per share, respectively. The fair value of each stock option is estimated on the date of grant using the Black-Scholes option pricing model with the following weighted-average assumptions for the years ended December 31, 2017 , 2016 and 2015 : For the Years Ended December 31, 2017 2016 2015 Risk-free interest rate 1.90 % 1.39 % 1.37 % Expected term (in years) 6.0 6.0 5.9 Expected dividend yield — — — Expected volatility 83 % 84 % 87 % Restricted Stock Awards The Company granted 1,873,294 RSAs under the 2012 Plan during the year ended December 31, 2017 . Shares are forfeited if not vested within three years from the date of grant, and vest in three equal annual increments. The Company recorded stock-based compensation expense related to RSAs under the 2012 Plan of $3.9 million , $2.1 million and $1.5 million for the years ended December 31, 2017 , 2016 and 2015 , respectively. A summary of RSA activity under the 2012 Plan during the year ended December 31, 2017 is as follows: RSA's Number of RSAs Weighted-Average Stock Price Outstanding at December 31, 2016 1,794,115 $ 2.46 Granted 1,873,294 4.34 Exercised (1,100,401 ) 2.47 Forfeited or expired (274,700 ) 4.27 Outstanding and unvested at December 31, 2017 2,292,308 $ 3.77 2006 Stock Incentive Plan On June 27, 2007, the Company’s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Stock Plan. All options granted and outstanding have been fully expensed prior to 2016. A summary of stock option activity under the 2006 Stock Plan during the year ended December 31, 2017 is as follows: Options Number of Stock Options Weighted-Average Exercise Price Weighted-Average Remaining Contractual Life Aggregate Intrinsic Value Outstanding at December 31, 2016 3,041,686 $ 2.62 Granted — — Exercised (1,664,177 ) 1.31 Forfeited or expired (183,428 ) 4.94 Outstanding at December 31, 2017 1,194,081 $ 4.08 3.8 $ 3,768 Exercisable at December 31, 2017 1,149,902 $ 4.09 3.9 $ 3,768 The total intrinsic values of options under the 2006 Plan exercised during the years ended December 31, 2017 , 2016 and 2015 were $6.3 million , $15.3 million and $0.1 million , respectively. Amended and Restated 2016 Inducement Omnibus Incentive Plan On October 3, 2016, in connection with the closing of the Skout Acquisition, the Company’s Board of Directors adopted the 2016 Inducement Omnibus Incentive Plan in accordance with NASDAQ Listing Rule 5635(c)(4). At the closing of the Skout Acquisition, the Company granted stock options to purchase an aggregate of up to 355,000 shares of its common stock to 25 former Skout employees as an inducement material to becoming non-executive employees of the Company. On February 27, 2017, the Company amended and restated the 2016 Inducement Omnibus Incentive Plan (as so amended and restated, the “2016 Stock Plan”) authorized an additional 2,000,000 shares of common stock under the 2016 Stock Plan.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At the closing of the Lovoo Acquisition, the Company granted restricted stock awards representing an aggregate of 531,500 shares of common stock to 96 former Lovoo employees as an inducement material to becoming non-executive employees of the Company. Options under the 2016 Stock Plan The Company recorded stock-based compensation expense related to options under the 2016 Stock Plan of approximately $0.8 million and $0.1 million for the year ended December 31, 2017 and 2016 , respectively. A summary of stock option activity under the 2016 Stock Plan during the year ended December 31, 2017 is as follows: Options Number of Stock Options Weighted- Average Exercise Price Weighted- Average Remaining Contractual Life Aggregate Intrinsic Value Outstanding at December 31, 2016 310,000 $ 6.02 Granted 575,000 4.95 Exercised — — Forfeited or expired (150,832 ) 6.03 Outstanding at December 31, 2017 734,168 $ 5.18 9.1 $ — Exercisable at December 31, 2017 80,834 $ 6.04 8.8 $ — The fair value of each stock option is estimated on the date of grant using the Black-Scholes option pricing model with the following weighted-average assumptions for the year ended December 31, 2017 : Year Ended December 31, 2017 2016 Risk-free interest rate 1.89 % 1.21 % Expected term (in years) 6.0 6.0 Expected dividend yield — — Expected volatility 84 % 85 % Restricted Stock Awards under the 2016 Stock Plan The Company granted 1,539,250 RSAs under the 2016 Stock Plan during the year ended December 31, 2017 . Shares are forfeited if not vested within three years from the date of grant, and vest in three equal annual increments. The Company recorded stock-based compensation expense related to RSAs of approximately $1.1 million for the year ended December 31, 2017 . A summary of RSA activity under the 2016 Stock Plan during the year ended December 31, 2017 is as follows: RSAs Number of RSAs Weighted-Average Stock Price Outstanding at December 31, 2016 — $ — Granted 1,539,250 4.80 Vested — — Forfeited or expired (297,000 ) 5.55 Outstanding and unvested at December 31, 2017 1,242,250 $ 4.62 Non-Plan Options The Board of Directors has approved, and our stockholders have ratified, the issuance of stock options outside of our stock incentive plans. A summary of Non-Plan option activity during the year ended December 31, 2017 is as follows: Options Number of Stock Options Weighted- Average Exercise Price Weighted- Average Remaining Contractual Life Aggregate Intrinsic Value Outstanding at December 31, 2016 316,456 $ 1.34 Granted — — Exercised (316,456 ) 1.34 Forfeited or expired — — Outstanding at December 31, 2017 — $ — — $ — The total intrinsic values of options exercised during the years ended December 31, 2017 and 2016 were $1.0 million and $0.4 million . There were no options exercised in 2015 . Warrant Transactions Below is a summary of the number of shares issuable upon exercise of outstanding warrants and the terms and accounting treatment for the outstanding warrants: Warrants as of December 31, Weighted-Average Exercise Price Balance Sheet Classification as of 2017 2016 Expiration 2016 Allen, F. Stephen Series 3 — 425,000 $ 3.55 6/21/2017 Equity OTA LLC Series 2 — 250,000 $ 3.55 6/21/2017 Equity All warrants — 675,000 In March 2006, the Company issued warrants to purchase 1,000,000 shares of common stock each at exercise prices of $4.00 and $7.00 as compensation for certain strategic initiatives. On February 19, 2010, the Company reduced the exercise price of the remaining 1,000,000 outstanding warrants to $3.55 per share. On December 22, 2015, in conjunction with a litigation settlement, the Company repurchased 50,000 Series 2 warrants and extended the warrant expiration date to June 21, 2017. The fair value of the warrant modification was determined by comparing the fair value of the modified warrant with the fair value of the unmodified warrant on the modification date. As a result of this modification, an additional expense of approximately $426,000 was recorded in general and administrative expense in 2015. In 2016, F. Stephen Allen exercised 275,000 warrants with an exercise price of $3.55 per share, with the Company issuing 275,000 shares of common stock. He sold 250,000 warrants to Warberg WF IV LP (“Warberg”) and, as of December 31, 2016, Allen had 425,000 warrants remained outstanding. In March, April and May 2017, F. Stephen Allen exercised 425,000 warrants with an exercise price of $3.55 resulting in the Company issuing 425,000 shares of common stock. In 2016, Warberg sold all of its 250,000 warrants to OTA LLC. In June 2017, OTA LLC exercised the remaining 250,000 warrants with an exercise price of $3.55 resulting in the Company issuing 250,000 shares of common stock. A summary of warrant activity for the year ended December 31, 2017 is as follows: Warrants Number of warrants Weighted-average exercise price Outstanding at December 31, 2016 675,000 $ 3.55 Granted — — Exercised (675,000 ) 3.55 Forfeited or expired — — Outstanding at December 31, 2017 — $ —</t>
  </si>
  <si>
    <t>Warrant Transactions</t>
  </si>
  <si>
    <t>Income Taxes</t>
  </si>
  <si>
    <t>Income Tax Disclosure [Abstract]</t>
  </si>
  <si>
    <t xml:space="preserve"> Income Taxes The Company provides for income taxes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For the year ended December 31, 2017 the Company recorded a U.S. net expense for income taxes of $6.5 million . The expense for the revaluation of the deferred tax asset related to the change in the U.S. federal corporate tax rate from 35% to 21% was $7.7 million . With the purchase of Lovoo, GmbH in October 2017, the Company recorded a provision for German income taxes of $0.2 million . The provision for income taxes for 2017 , 2016 and 2015 , consists of the following: 2017 2016 2015 Federal: Current $ 20,870 $ 150,233 $ 224,980 Deferred 6,637,417 (26,783,983 ) — Total federal 6,658,287 (26,633,750 ) 224,980 State: Current (32,456 ) 71,120 51,321 Deferred (74,368 ) (1,312,732 ) — Total state (106,824 ) (1,241,612 ) 51,321 Foreign: Current 293,331 — — Deferred (141,194 ) — — Total foreign 152,137 — — Provision (benefit) for income taxes $ 6,703,600 $ (27,875,362 ) $ 276,301 Deferred taxes are recognized for temporary differences between the basis of assets and liabilities for financial statement and income tax purposes. The significant components of the Company's deferred tax assets are comprised of the following: December 31, 2017 December 31, 2016 Deferred tax assets: Net operating loss carryforward $ 18,092,988 $ 27,342,311 Property and equipment 326,229 — Stock options and warrants 2,796,366 4,999,444 Federal and state tax credits 6,208,362 823,914 Accrued liabilities and other reserves 1,514,995 1,231,073 Other comprehensive income 309,436 — Other 476,910 — Total deferred tax assets 29,725,286 34,396,742 Valuation allowance (2,512,045 ) — Net deferred tax assets 27,213,241 34,396,742 Deferred tax liabilities Property and equipment — (212,327 ) Amortization of intangible assets (11,692,027 ) (5,930,588 ) Total deferred tax liabilities (11,692,027 ) (6,142,915 ) Net deferred tax assets $ 15,521,214 $ 28,253,827 As of each reporting date, management considers new evidence, both positive and negative, that could affect its view of the future realization of deferred tax assets (primarily federal and state net operating losses (NOLs). As of December 31, 2017, in part because in the current year the Company achieved three years of cumulative adjusted pretax income in the U.S. federal tax jurisdiction, management determined that there is sufficient positive evidence to conclude that it is more likely than not that net deferred tax assets, before valuation allowance, of $18.1 million are realizable, except for certain Pennsylvania NOLs that, starting in 2017, are limited to 30% of taxable income. Upon acquisition, the Company determined that a valuation allowance was required for certain if(we) California net operating loss and credits. The Company believes it is more likely than not that the foreign deferred tax assets are realizable. A reconciliation of income tax expense computed at the statutory federal income tax rate of 35% to income taxes as reflected in the financial statements is as follows: 2017 2016 2015 U.S. federal income tax at statutory rate $ (20,260,844 ) $ 6,437,639 $ 2,123,616 State tax benefit, net of federal provision (benefit) (21,096 ) (1,266,504 ) 20,672 Effect of rates different than statutory (311,304 ) — — Goodwill impairment 19,750,101 — — Windfall tax benefit (2,155,157 ) (2,957,837 ) — Fair market value adjustment for warrants — 302,609 — Transaction costs 819,251 607,528 209,646 Sec. 162(m) Excess Officer's Compensation 283,351 476,339 — Nondeductible expenses 825,169 56,018 — Stock compensation forfeitures and other 562,155 1,195,454 34,334 Loss on foreign investments — (649,998 ) Rate change 7,670,606 (909,045 ) — Other (146,909 ) 72,184 20,347 Dissolution of foreign entity (1,124,781 ) — — Repatriation tax 81,808 — — Change in valuation allowance 731,250 (31,247,234 ) (2,168,528 ) Foreign subsidiary loss with no tax benefit — 7,485 36,214 (Benefit) provision for income taxes $ 6,703,600 $ (27,875,362 ) $ 276,301 The Tax Cuts and Jobs Act (“Tax Act”) was enacted on December 22, 2017, most provisions of which will take effect starting in 2018. The Tax Act makes substantial changes to U.S. taxation of corporations, including, lowering the U.S. federal corporate income tax rate from 35% to 21% , and instituting a territorial tax system, along with a one-time tax on accumulated foreign earnings. Upon enactment, the Company remeasured its deferred tax balances to reflect the new 21% U.S. federal tax rate, which resulted in a tax expense of $7.7 million in 2017 . The Company also recorded a provisional liability for the one-time U.S. tax of $0.1 million , triggered by the Tax Act, on accumulated foreign earnings, net of no foreign tax credit. Another provision of the Tax Act subjects performance based compensation paid to certain covered employees to the limitation on the deductibility of executive compensation under Section 162(m) of the Internal Revenue Code. As a result of this provision the future payment of stock based compensation for which deferred tax assets exist as December 31, 2017 may be nondeductible in the future year in which it is paid. The Company’s accounting policy is to treat stock based compensation as deductible first and to apply the limitation to cash based compensation in the year of payment. Based on information available at this time it is assumed that these future payments will be deductible and that any limitation on the deductibility will be applied to other compensation paid in the year of paymen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the $0.1 million of current tax expense recorded in connection with the transition tax on the mandatory deemed repatriation of foreign earnings was a provisional amount and a reasonable estimate at December 31, 2017 . As further guidance is issued by the Department of the Treasury, additional work may be necessary to ensure earnings as required by the calculations are properly determined. Additionally, as a result of the Tax Act, the Company has not completed its evaluation of its indefinite reinvestment assertion with regard to foreign earnings under ASC 740-30. As a result, deferred tax liabilities may be increased or decreased during the period allowed under SAB 118. Further, no estimate can currently be made and no provisional amounts were recorded in the financial statements for the impact of the Global Intangible Low-Taxed Income (“GILTI”) provision of the Tax Act. The GILTI provision imposes taxes on foreign earnings in excess of a deemed return on tangible assets. This tax is effective for the Company after the end of the current fiscal year. However, the Company is evaluating whether deferred taxes should be recorded in relation to the GILTI provisions or if the tax should be recorded in the period in which it occurs. Based on the current interpretation, the Company may choose either method as an accounting policy election. The Company has not yet decided on the accounting policy related to GILTI and will only do so after completion of an analysis. Any subsequent adjustment to any of these amounts will be recorded to current tax expense during the measurement period provided under SAB 118. The deferred tax assets at both December 31, 2017 and 2016 are principally the result of federal and state net operating loss carryforwards of $68.6 million and $73.0 million , respectively, which substantially begin to expire in 2023 and through 2035. The net operating loss carryforward at December 31, 2017 includes $16.9 million of Skout NOLs on which the Company performed an Internal Revenue Code Section 382 study which concluded that $1.3 million of a total of $18.2 million would be unusable due to annual limitation. Previously, the Company had completed an Internal Revenue Code Section 382 study to determine annual limitations on the usability of MeetMe’s net operating loss carryforwards due to historical changes in ownership. The amount of federal NOL carryforwards as of December 31, 2017 disclosed above do not include $63.3 million of The Meet Group, Inc. NOL carryforwards that are expected to expire unutilized pursuant to the Section 382 study. In accordance with ASC 740-10, Accounting for Uncertainty in Income Taxes - an Interpretation of FASB Statement No. 109 , the Company has analyzed its tax position in all jurisdictions where it is required to file an income tax return and the Company has not recognized a benefit for uncertain tax positions. With respect to purchase accounting associated with the if(we) acquisition, a liability for uncertain tax positions was established in the amount of $2.0 million . If the unrecognized tax benefit is recognized it will impact the effective tax rate of the Company. All of the uncertain tax position has been recorded as a reduction to the related deferred tax asset for the credit carryforward in accordance with Accounting Standards Update 2013-11, Presentation of an Unrecognized Tax Benefit When a Net Operating Loss Carryforward, a Similar Tax Loss, or a Tax Credit Carryforward Exists for all periods. The total amount of unrecognized tax benefits is not expected to increase or decrease within 12 months of the reporting date. The following is a tabular reconciliation of total amounts of unrecognized tax benefits: 2017 Unrecognized tax liabilities— January 1 $ — Gross increases— tax positions in prior year 2,029,653 Unrecognized tax liabilities— December 31 $ 2,029,653 The Company will recognize interest and penalties related to uncertain tax positions in income tax expense. As of December 31, 2017 and 2016 , the Company had no accrued interest or penalties related to uncertain tax positions and no amounts have been recognized in the Company's statements of operations and comprehensive income (loss) for the years ended December 31, 2017 , 2016 and 2015 . The Company files income tax returns in the U.S. and various state and foreign jurisdictions. The federal and state income tax returns are generally subject to tax examinations for the tax years ended December 31, 2013 through December 31, 2017 . To the extent the Company has tax attribute carryforwards, the tax years in which the attribute was generated may still be adjusted upon examination by the Internal Revenue Service, state or foreign tax authorities to the extent utilized in a future period. The Company does not expect to repatriate any earnings in foreign subsidiaries, and therefore no accrual for withholding or other taxes has been made. The Company will continue to monitor any excess financial reporting over tax basis in our investments in foreign subsidiaries that may arise in future periods, and withholding taxes or other taxes would be recorded for any amounts not considered permanently reinvested, if applicable.</t>
  </si>
  <si>
    <t>Transactions with Affiliates</t>
  </si>
  <si>
    <t>Related Party Transactions [Abstract]</t>
  </si>
  <si>
    <t>Transactions with Affiliates In 2017 , Catherine Connelly, VP Brand Strategy, earned a salary of $141,780 , management incentive bonus of $19,970 , $82,016 worth of restricted stock awards (RSAs), and $55,750 worth of stock options. Ms. Connelly is the sister of Geoffrey Cook, our CEO and Director. Matthew Eustice, VP Quality Assurance, earned a salary of $150,363 , management incentive bonus of $20,278 , $82,016 worth of RSAs, and $55,750 worth of stock options. Mr. Eustice is the brother-in-law of Geoffrey Cook. Andrew Connelly, Sr. Designer, earned a salary of $106,208 and $18,640 worth of RSAs. Mr. Connelly is the brother-in-law of Geoffrey Cook.</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the U.S. dollar.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During 2017,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ccumulated other comprehensive income related to derivatives will be reclassified to interest expense as interest payments are made on the Company’s variable-rate debt. During 2018 , the Company estimates that an additional $0.1 million will be reclassified as an increase to interest expense. As of December 31, 2017 , the Company had the following outstanding interest rate derivatives that were designated as cash flow hedges of interest rate risk: Number of At Inception At December 31, 2017 Interest Rate Derivative Instruments Notional Notional Interest rate swaps 1 $45,000,000 $41,250,000 Interest rate caps 1 $15,000,000 $15,000,000 Cash Flow Hedges of Foreign Exchange Risk The Company is exposed to fluctuations in various foreign currencies against its functional currency, the US dollar. The Company uses foreign currency derivatives including cross-currency interest rate swaps to manage its exposure to fluctuations in the USD-EUR exchange rate. Cross-currency interest rate swaps involve exchanging fixed rate interest payments for fixed rate interest receipts both of which will occur at the USD-EUR forward exchange rates in effect upon entering into the instrument. The Company designates these derivatives as cash flow hedges of foreign exchange risks.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2018, the Company estimates that an additional $0.7 million will be reclassified as a decrease to interest expense. As of December 31, 2017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41,138,968 as of December 31, 2017) (amortizing to $47,750,000 as of December 31, 2017) The table below presents the fair value of the Company’s derivative financial instruments as well as their classification on the Balance Sheet as of December 31, 2017 and 2016 . Fair Value of Derivative Instruments Asset Derivatives Liability Derivatives As of December 31, As of December 31, 2017 2016 2017 2016 Derivatives Designated as Hedging Instruments Balance Sheet Location Fair Value Fair Value Fair Value Fair Value Interest rate products Other assets/liabilities - current $ 243 $ — $ (71,915 ) $ — Interest rate products Other assets - non-current 84,058 — — — Cross currency contract Other assets - current 655,305 — — — Cross currency contract Long-term derivative liability — — (2,995,657 ) — Total derivatives designated as hedging instruments $ 739,606 $ — $ (3,067,572 ) $ — The table below presents the effect of cash flow hedge accounting on Accumulated Other Comprehensive Income as of December 31, 2017 and 2016 . Derivatives in Subtopic 815-20 Hedging Relationships Amount of Gain or (Loss) Recognized in OCI on Derivatives Location of Gain or (Loss) Reclassified from Accumulated OCI into Income Amount of Gain or (Loss) Reclassified from Accumulated OCI into Income 2017 2016 2015 2017 2016 2015 Derivatives in Cash Flow Hedging Relationships Interest rate products $ (75,604 ) $ — $ — Interest expense $ (37,427 ) $ — $ — Cross currency contract (2,226,811 ) — — Interest expense 147,223 — — (Loss) gain on foreign currency adjustment (1,675,692 ) — — Total $ (2,302,415 ) $ — $ — $ (1,565,896 ) $ — $ — The table below presents the effect of the Company’s derivative financial instruments on the Income Statement as of December 31, 2017 and 2016 . 2017 2016 Interest Expense Loss on Foreign Currency Adjustment Interest Expense Gain on Foreign Currency Adjustment Total amounts of income and expense line items presented in the statement of financial performance in which the effects of fair value or cash flow hedges are recorded (860,392 ) (32,488 ) (19,388 ) 33,416 Gain or (loss) on cash flow hedging relationships in Subtopic 815-20 Interest contracts Amount of gain or (loss) reclassified from accumulated other comprehensive income into income $ 109,796 $ (1,675,692 ) — — Amount of gain or (loss) reclassified from accumulated other comprehensive income into income as a result that a forecasted transaction is no longer probable of occurring $ — $ — — — As of December 31, 2017 , the fair value of derivatives in a net liability position, which includes accrued interest but excludes any adjustment for nonperformance risk, related to these agreements was $2.4 million . As of December 31, 2017 , the Company has not posted any collateral related to these agreements. If the Company had breached any of credit-risk related provisions at December 31, 2017 , it could have been required to settle its obligations under the agreements at their termination value of $2.4 million .</t>
  </si>
  <si>
    <t>Quarterly Results of Operations Data (Unaudited)</t>
  </si>
  <si>
    <t>Quarterly Results of Operations Data (Unaudited) The following tables set forth our unaudited quarterly consolidated statements of operations data for each of the eight quarters in the period ended December 31, 2017 . In the opinion of management, the financial information reflects all adjustments, consisting only of normal recurring adjustments, which we consider necessary for a fair presentation of this data. For the Quarters Ended, 2017 December 31, September 30, June 30, March 31, Revenues $ 40,119,076 $ 32,246,472 $ 31,329,468 $ 20,058,797 Operating costs and expenses: Sales and marketing 6,050,466 4,600,148 4,599,842 5,105,508 Product development and content 19,698,097 16,021,977 16,526,905 8,457,494 General and administrative 6,504,840 5,021,739 5,160,799 2,862,427 Depreciation and amortization 3,954,243 2,969,570 2,965,175 1,684,839 Acquisition and restructuring 3,502,800 3,378,838 3,769,425 1,500,429 Goodwill impairment 56,428,861 — — — Total operating costs and expenses 96,139,307 31,992,272 33,022,146 19,610,697 (Loss) income from operations (56,020,231 ) 254,200 (1,692,678 ) 448,100 Other income (expense): Interest income 387 1,374 1,400 2,570 Interest expense (438,445 ) (244,361 ) (175,254 ) (2,332 ) (Loss) gain on foreign currency adjustment (30,416 ) 9,357 (9,229 ) (2,200 ) Other 9,631 — — — Total other expense (458,843 ) (233,630 ) (183,083 ) (1,962 ) (Loss) income before income tax (expense) benefit (56,479,074 ) 20,570 (1,875,761 ) 446,138 Income tax (expense) benefit (11,637,816 ) 2,202,152 2,732,356 (292 ) Net (loss) income $ (68,116,890 ) $ 2,222,722 $ 856,595 $ 445,846 Basic and diluted net (loss) income per common stockholders: Basic net (loss) income per common stockholders $ (0.95 ) $ 0.03 $ 0.01 $ 0.01 Diluted net (loss) income per common stockholders $ (0.95 ) $ 0.03 $ 0.01 $ 0.01 Weighted average shares outstanding: Basic 71,808,179 71,800,274 70,122,234 61,093,810 Diluted 71,808,179 76,078,563 74,885,903 66,204,620 For the Quarters Ended, 2016 December 31, September 30, June 30, March 31, Revenues $ 29,222,186 $ 17,191,261 $ 16,388,991 $ 13,321,671 Operating costs and expenses: Sales and marketing 6,313,958 3,228,262 3,226,344 2,321,423 Product development and content 8,059,563 5,808,449 6,214,062 5,708,100 General and administrative 3,063,319 2,215,727 1,867,590 2,348,168 Depreciation and amortization 1,802,568 761,460 753,918 751,264 Acquisition and restructuring 829,169 467,777 1,160,349 — Total operating costs and expenses 20,068,577 12,481,675 13,222,263 11,128,955 Income from operations 9,153,609 4,709,586 3,166,728 2,192,716 Other income (expense): Interest income 2,488 7,135 6,447 5,115 Interest expense (3,160 ) (4,123 ) (5,360 ) (6,745 ) Change in warrant liability — (318,983 ) (787,391 ) 241,777 (Loss) gain on foreign currency adjustment 69 (1,206 ) 18,201 16,352 Total other (expense) income (603 ) (317,177 ) (768,103 ) 256,499 Income before income taxes 9,153,006 4,392,409 2,398,625 2,449,215 Income tax benefit (expense) 749,916 — 27,219,764 (94,317 ) Net income $ 9,902,922 $ 4,392,409 $ 29,618,389 $ 2,354,898 Basic and diluted net income per common stockholders: Basic net income per common stockholders $ 0.17 $ 0.08 $ 0.61 $ 0.05 Diluted net income per common stockholders $ 0.15 $ 0.07 $ 0.55 $ 0.04 Weighted average shares outstanding: Basic 58,856,831 53,231,369 48,218,184 47,458,748 Diluted 64,121,470 59,048,821 54,061,306 53,666,626</t>
  </si>
  <si>
    <t>Subsequent Events</t>
  </si>
  <si>
    <t>Subsequent Events [Abstract]</t>
  </si>
  <si>
    <t>Subsequent Events On March 7, 2018, the Company entered into a Second Amendment to Amended and Restated Credit Agreement (the “Second Amendment”) to that certain Amended and Restated Credit Agreement, dated as of September 18, 2017 (as amended the “Credit Agreement”), among the Company, the several banks and other financial institutions party thereto, and JPMorgan Chase Bank, N.A., as administrative agent, as amended by that certain First Amendment to Amended and Restated Credit Agreement, dated as of October 18, 2017. Among other things, the Second Amendment amends the definition of “Applicable Rate” and “EBITDA” in the Credit Agreement and makes certain changes to the financial covenants.</t>
  </si>
  <si>
    <t>Description of Business, Basis of Presentation and Summary of Significant Accounting Policies (Policies)</t>
  </si>
  <si>
    <t>Basis of Presentation</t>
  </si>
  <si>
    <t>Basis of Present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t>
  </si>
  <si>
    <t>Use of Estimates</t>
  </si>
  <si>
    <t>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business combinations, revenue recognition, accounting for business combinations,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t>
  </si>
  <si>
    <t>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Revenue Recognition, ” and ASC 605-45 “Principal Agent Considerations” (together, the “ASC Guidance”). Revenue from advertising on the Company’s website and mobile apps is generally recognized on a net basis, since the majority of its advertising revenues come from advertising agencies. The guidance provides indicators for determining whether “gross” or “net” presentation is appropriate. While all indicators should be considered, the Company believes that whether it acted as a primary obligor in its agreements with advertising agencies is the strongest indicator of whether gross or net revenue reporting is appropriate. During the years ended December 31, 2017 , 2016 and 2015 ,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years ended December 31, 2017 , 2016 and 2015 ,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73% , 94% and 93% of the Company’s revenue came from advertising during the years ended December 31, 2017 , 2016 and 2015 , respectively. In-App Purchases Revenue is earned from in-app purchase products sold to our mobile application and website users. The Company offers in-app products such as Credits, Points, Gold and Icebreakers. Users buy Credits, Points, Gold or Icebreakers to purchase the Company’s virtual products. These products allow users to engage with other users on the apps and in live video, and put users in the spotlight, helping users to get more attention from the community in order to meet more people faster. Revenue from these virtual products is recognized over time. Credits, Points, Gold and Icebreakers can be purchased using iTunes and Google checkout on mobile applications. Platform users do not own the Credits, Points, Gold or Icebreakers but have a limited right to use the Credits, Points, Gold or Icebreakers on virtual products offered for sale on the Company’s platforms. Credits, Points, Gold and Icebreakers are non-refundable, the Company may change the purchase price of Credits, Points, Gold or Icebreakers at any time, and the Company reserves the right to stop issuing Credits, Points, Gold and Icebreakers in the future. The Company’s in-app products are not transferable, cannot be sold or exchanged outside our platform, are not redeemable for any sum of money, and can only be used on the Company’s platforms. In-app products are recorded in deferred revenue when purchased and recognized as revenue when: (i) the Credits, Points, Gold or Icebreakers are used by the customer; or (ii) the Company determines the likelihood of the Credits, Points, Gold or Icebreakers being redeemed by the customer is remote (breakage) and there is not a legal obligation to remit the unredeemed Credits, Points, Gold or Icebreakers to the relevant jurisdiction. The determination of the breakage rate is based upon Company-specific historical redemption patterns. Breakage is recognized in revenue as the Credits, Points, Gold and Icebreakers are used on a pro rata basis over a three or six month period (life of the user) beginning at the date of the Credit, Point, Gold or Icebreakers’ sale and is included in revenue in the consolidated statements of operations and comprehensive (loss) income. Breakage recognized during the years ended December 31, 2017 , 2016 and 2015 was $1.5 million , $1.3 million and $0.8 million , respectively. For “MeetMe+” and other subscription based products, the Company recognizes revenue over the term of the subscription.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third party platforms through guaranteed actions by their user bases.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t>
  </si>
  <si>
    <t>Cash and Cash Equivalents</t>
  </si>
  <si>
    <t>Cash and Cash Equivalents The Company considers all highly liquid instruments purchased with an original maturity of three months or less to be cash and cash equivalents. The Company continually monitors its positions with, and the credit quality of, the financial institutions with which it invests.</t>
  </si>
  <si>
    <t>Restricted Cash</t>
  </si>
  <si>
    <t>Restricted Cash Restricted cash consists primarily of a certificates of deposit that are required as security for a letter of credit in connection with two of our facilities in California.</t>
  </si>
  <si>
    <t>Accounts Receivable and Allowance for Doubtful Accounts</t>
  </si>
  <si>
    <t>Accounts Receivable and Allowance for Doubtful Accounts The Company extends credit on a non-collateralized basis to both U.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 Balance at Beginning of Period Additions, Costs and Expenses Deductions, Write-Offs Balance at End of the Period Allowance for Doubtful Accounts: Year Ended December 31, 2017 $ 283,000 $ 304,306 $ 59,348 $ 527,958 Year Ended December 31, 2016 $ 133,000 $ 152,587 $ 2,587 $ 283,000 Year Ended December 31, 2015 $ 586,000 $ 181,398 $ 634,398 $ 133,000</t>
  </si>
  <si>
    <t>Business Acquisitions</t>
  </si>
  <si>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In connection with certain acquisitions, the Company enters into agreements to pay additional amounts in cash on the achievement of certain performance measures for up to 1 year ending after the acquisition date.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operations and comprehensive income (loss).</t>
  </si>
  <si>
    <t>Goodwill Goodwill reflects the cost of an acquisition in excess of the fair values assigned to identifiable the net assets acquired. Goodwill is not amortized; rather, it is subject to a periodic assessment for impairment by applying a fair value based test. The Company performs its annual impairment test in conjunction with preparing its fourth quarter financial results immediately following the end of the calendar year, or more frequently if events or changes in circumstances indicate that the asset might be impaired. Goodwill is tested for impairment at a level of reporting referred to as a reporting unit. The Company has determined that there are two reporting units, The Meet Group US and Lovoo.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The impairment model permits, and the Company utilizes, a simplified approach for determining goodwill impairment. In the first step, the Company evaluates the recoverability of goodwill by estimating the fair value of the Company’s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the Company’s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t>
  </si>
  <si>
    <t>Intangible Assets Intangible assets consist of acquired trademarks, domain names, advertising customer relationships and mobile applications and are initially recorded at fair value. Amortization is recorded using an accelerated method based on projected revenues related to each assets over the respective estimated useful lives. Years Trademarks 5 to 10 Domain names 5 to 10 Mobile applications, purchased and internally developed 1 to 5 Customer relationships 1 to 10</t>
  </si>
  <si>
    <t>Property and Equipment Property and equipment is stated at cost less accumulated depreciation and amortization. Property and equipment acquired in business combinations is stated at fair value.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 Years Servers, computer equipment and software 1 to 3 Office furniture and equipment 3 to 5 Leasehold improvements 1 to 10 Leasehold improvements are amortized using the straight-line method over the lesser of the estimated useful life of the improvement or the lease term.</t>
  </si>
  <si>
    <t>Long-Lived Assets and Intangibles with Finite Lives</t>
  </si>
  <si>
    <t>Long-Lived Assets and Intangibles with Finite Lives Property and equipment and amortizable intangible assets are reviewed for impairment whenever events or changes in circumstances indicate that the carrying amount may not be recoverable. If an analysis is necessitated by the occurrence of a triggering event, the Company compares the carrying amount of the asset with the estimated future undiscounted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Such analyses necessarily involve significant judgments and estimations on the part of the Company.</t>
  </si>
  <si>
    <t>Lease Accounting</t>
  </si>
  <si>
    <t>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Certain common stock warrants were carried at fair value as disclosed in Note 3— Fair Value Measurements .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t>
  </si>
  <si>
    <t>Foreign Currency</t>
  </si>
  <si>
    <t xml:space="preserve">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
  </si>
  <si>
    <t>Net (Loss) Income Per Share</t>
  </si>
  <si>
    <t>Net (Loss) Income per Share Basic net income (loss) per share is computed by dividing net income (loss) by the weighted-average number of common shares outstanding. Diluted net income (loss) per share is computed by dividing net income (loss) by the weighted-average number of common shares and common stock equivalents outstanding, calculated on the treasury stock method for options and warrants using the average market prices during the period.</t>
  </si>
  <si>
    <t>Significant Customers and Concentration of Credit Ris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t>
  </si>
  <si>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at the Company determines that it will not be able to realize its deferred income tax assets in the future in excess of its net recorded amount, the Company will make an adjustment to the valuation allowance, which will increase the provision for income taxes. The Tax Cuts and Jobs Act (“Tax Act”) was enacted on December 22, 2017, most provisions of which will take effect starting in 2018. The Tax Act makes substantial changes to U.S. taxation of corporations, including, lowering the U.S. federal corporate income tax rate from 35% to 21%, and instituting a territorial tax system, along with a one-time tax on accumulated foreign earnings. The effect on deferred tax assets and liabilities of a change in law or tax rates is recognized in income in the period that includes the enactment date. The Company has adopted a policy with respect to the IRC Sec. 162(m) limiting deductions for compensation expense in excess of $1 million for certain high paid employees that it will consider stock based compensation as being earned first in determining whether any deferred tax asset will be limited. For every tax-paying component and within each tax jurisdiction, all deferred tax liabilities and assets are offset and presented as a single net noncurrent asset or liability. 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tax benefits associated with the Company’s various tax filing positions, the Company records a tax benefit for uncertain tax positions using the highest cumulative tax benefit that is more likely than not to be realized. A number of years may elapse before a particular matter, for which a liability has been established,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 </t>
  </si>
  <si>
    <t>Derivatives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ASU 2011-04), the Company is measuring the credit risk of its derivative financial instruments that are subject to master netting agreements on a net basis by counterparty portfolio.</t>
  </si>
  <si>
    <t>Product Development and Content Costs</t>
  </si>
  <si>
    <t>Product Development and Content Costs Product development and content costs, including costs incurred in the classification and organization of listings within our websites, salaries, benefits, and stock-based compensation, utility charges, occupancy and support for our offsite technology infrastructure, bandwidth and content delivery fees, broadcaster rewards, app store fees, and development and maintenance costs, are charged to expense as incurred.</t>
  </si>
  <si>
    <t>Stock-Based Compensation</t>
  </si>
  <si>
    <t>Stock-Based Compensation The fair value of share-based payment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si>
  <si>
    <t>Comprehensive (Loss) Income</t>
  </si>
  <si>
    <t>Comprehensive (Loss) Income Comprehensive (loss) income includes all changes in stockholders’ equity during a period from non-owner sources. Comprehensive income (loss) consists of foreign currency translation adjustments which are added to net (loss) income to compute total comprehensive (loss) income.</t>
  </si>
  <si>
    <t>Contingencies</t>
  </si>
  <si>
    <t>Contingencies The Company accrues for contingent obligations, including legal costs and restructuring costs, when the obligation is probable and the amount can be reasonably estimated. As facts concerning contingencies become known the Company reassess thei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Segment Reporting</t>
  </si>
  <si>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two operating segments, The Meet Group US and Lovoo. </t>
  </si>
  <si>
    <t>Recently Issued Accounting Standards</t>
  </si>
  <si>
    <t>Recently Issued Accounting Standards In May 2014, the Financial Accounting Standards Board (“FASB”) issued Accounting Standards Update (“ASU”) 2014-09, Revenue from Contracts with Customers . ASU 2014-09 supersedes the revenue recognition requirements of FASB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in exchange for those goods or services. Several amendments were issued subsequent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In August 2015, the FASB issued ASU 2015-14, Revenue from Contracts with Customers, Deferral of the Effective Date . ASU 2015-14 defers the effective date of ASU 2014-09 to annual reporting periods beginning after December 15, 2017 and interim periods within those reporting periods beginning after that date. ASU 2014-09 provides two methods of adoption: a full retrospective method or modified retrospective method (cumulative effect). As part of its implementation plan executed by a working group, the Company developed a project plan and controls that allowed the Company to properly and timely adopt the new revenue recognition standard on its effective date. The phased implementation project plan included an assessment of the Company’s revenue streams and contracts disaggregated into categories in accordance with Topic 606. The Company also monitored modifications, clarifications and interpretations issued by the FASB during its implementation phase. Significant assessment and implementation matters were addressed prior to adopting ASU 2014-09 including reviews of customer contracts and related policies and procedures, determining the impact of the new accounting standard on the Company’s financial statements and related disclosures, and updating, throughout the implementation efforts, the Company’s business policies, processes, and controls required to comply with ASU 2014-09 upon its effective date of January 1, 2018. The assessment and implementation procedures performed through December 31, 2017 include if(we) and Lovoo from the dates of acquisition of April 3, 2017 and October 19, 2017 , respectively. In adopting ASU 2014-09, the Company considered and determined the following: • Arrangements with Multiple Performance Obligations - ASU 2014-09 states that the transaction price for contracts with more than one performance obligation should be allocated to each performance obligation. The Company provides the service of publishing advertisements for its customers and evaluated these arrangements for multiple performance obligations. The advertisement publishing services are the same and transferred in the same pattern over a period of time. Therefore, the Company determined that these are a series of distinct performance obligations, which will be treated as one performance obligation. The Company expects to continue to account for these performance obligations on a monthly basis, as the customer simultaneously consumes and benefits from the service over time as it is provided. • Principal vs Agent Relationships - ASU 2014-09 modified some of the existing principal and agent considerations. The Company’s Social Theater contracts utilize third parties to publish customized advertisements for customers. The Company’s third-party arrangements are expected to remain unchanged where the Company will act as principal in these arrangements and gross revenue recognition will remain consistent with current policies. • Contract Costs - The Company assessed the impact of ASU 2014-09 on the costs to acquire and fulfill its customer contracts, including whether the Company can apply the practical expedient of expensing contract costs to acquire when incurred if the amortization period of the asset that would have been recognized is one year or less. The Company’s existing accounting policy is to expense as incurred any costs to acquire contracts. Due to the amortization period of less than one year for the Company’s contracts, under ASU 2014-09, the Company has elected to continue to expense as incurred any costs to acquire contracts. • Breakage - ASU 2014-09 guidance on breakage requires that an entity establish a liability for the full amount of the prepayment and recognize breakage on that liability into revenue proportionate to the pattern of rights exercised by the customer. The Company currently recognizes breakage in revenue as Credits, Points and Icebreakers are redeemed on a pro rata basis over a three or six month period (life of the user) beginning at the date of the sale. The Company has concluded that this treatment is consistent with the new guidance. The Company has finalized its assessment of ASU 2014-09 and adopted the standard using the modified retrospective method effective January 1, 2018. The Company concluded that the adoption will have an impact on the timing of its revenue recognition for subscription revenue. The cumulative effect of approximately $0.02 million from this change will be recorded to retained earnings as of January 1, 2018. Additionally, the adoption of ASU 2014-09 will have an impact on its financial reporting disclosures and internal controls over financial reporting (“ICFR”). The standard increased disclosure requirements to enhance the Company’s financial statements which will enable users to better understand the nature, amount, timing and uncertainty of revenues and cash flows arising from contracts with customers, including significant judgments and changes in judgments. In February 2016, the FASB issued ASU No. 2016-2, Leases (Topic 842). The new standard establishes a right-of-use (ROU) model that requires a lessee to record an ROU asset and a lease liability on the balance sheet for all leases with terms longer than 12 months . Leases will be classified as either finance or operating, with classification affecting the pattern of expense recognition in the income statement. ASU 2016-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is currently evaluating the impact that the adoption of this new standard will have on its consolidated financial statements. In January 2017, the FASB issued ASU No. 2017-04, Intangibles - Goodwill and Other (Topic 350): Simplifying the Accounting for Goodwill Impairment . In October 2017, the Company early adopted ASU 2017-04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just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In May 2017, the FASB issued ASU No. 2017-09, Compensation - Stock Compensation (Topic 718) Scope of Modification Accounting , which provides guidance about which changes to the terms or conditions of a share-based payment award require an entity to apply modification accounting. ASU 2017-09 will be effective in fiscal years beginning after December 15, 2017, including interim periods within those fiscal years, and early adoption is permitted. The adoption of this standard is not expected to have a material impact on the Company’s consolidated financial statements.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on or after January 1, 2019. This adoption method will require the Company to recognize the cumulative effect of initially applying the ASU as an adjustment to accumulated other comprehensive income with a corresponding adjustment to the opening balance of retained earnings as of the most recent period presented in its financial statements. As allowed in the transition guidance, the Company has elected to adopt the standard on November 1, 2017 for its fiscal year beginning January 1, 2017 in connection with the accounting of the Company's derivative and hedging instruments. See Note 13— Derivatives and Hedging Activities for further details. In February 2018, the FASB issued ASU 2018-02, Reclassification of Certain Tax Effects from Accumulated Other Comprehensive Income . The amendment allows an entity to elect to reclassify the stranded tax effects resulting from the change in income tax rate from the Tax Cuts and Jobs Act (“Tax Act”) from accumulated other comprehensive income to retained earnings. The amendments in this update are effective for periods beginning after December 15, 2018. Early adoption is permitted. The Company is currently evaluating the impact that the adoption of this new standard will have on its consolidated financial statements.</t>
  </si>
  <si>
    <t>Description of Business, Basis of Presentation and Summary of Significant Accounting Policies (Tables)</t>
  </si>
  <si>
    <t>Finite-Lived Intangible Assets [Line Items]</t>
  </si>
  <si>
    <t>Allowance for doubtful accounts</t>
  </si>
  <si>
    <t xml:space="preserve"> Balance at Beginning of Period Additions, Costs and Expenses Deductions, Write-Offs Balance at End of the Period Allowance for Doubtful Accounts: Year Ended December 31, 2017 $ 283,000 $ 304,306 $ 59,348 $ 527,958 Year Ended December 31, 2016 $ 133,000 $ 152,587 $ 2,587 $ 283,000 Year Ended December 31, 2015 $ 586,000 $ 181,398 $ 634,398 $ 133,000</t>
  </si>
  <si>
    <t>Estimated useful lives of assets</t>
  </si>
  <si>
    <t>Depreciation is recorded using the straight-line method over the estimated useful lives of the assets as follows: Years Servers, computer equipment and software 1 to 3 Office furniture and equipment 3 to 5 Leasehold improvements 1 to 10</t>
  </si>
  <si>
    <t>Computation of basic and diluted net income (loss) per share</t>
  </si>
  <si>
    <t>The following table shows the computation of basic and diluted net income (loss) per share for the following: For the Year Ended December 31, 2017 2016 2015 Numerator: Net (loss) income $ (64,591,727 ) $ 46,268,618 $ 5,969,628 Denominator: Weighted-average shares outstanding— basic 68,743,956 51,963,702 45,419,175 Effect of dilutive securities — 5,781,950 4,116,651 Weighted-average shares outstanding— diluted 68,743,956 57,745,652 49,535,826 Basic income per share $ (0.94 ) $ 0.89 $ 0.13 Diluted income per share $ (0.94 ) $ 0.80 $ 0.12</t>
  </si>
  <si>
    <t>Antidilutive securities</t>
  </si>
  <si>
    <t>The following table summarizes the number of dilutive securities, which may dilute future earnings per share, outstanding for each of the periods presented, but not included in the calculation of diluted loss per share: For the Year Ended December 31, 2017 2016 2015 Stock options 5,653,141 2,832,961 8,052,962 Unvested restricted stock awards 3,534,558 — 184,954 Warrants — 345,202 2,740,521 Totals 9,187,699 3,178,163 10,978,437</t>
  </si>
  <si>
    <t>Finite-Lived Intangible Assets</t>
  </si>
  <si>
    <t xml:space="preserve"> Years Trademarks 5 to 10 Domain names 5 to 10 Mobile applications, purchased and internally developed 1 to 5 Customer relationships 1 to 10</t>
  </si>
  <si>
    <t>Acquisitions (Tables)</t>
  </si>
  <si>
    <t>Consideration transferred</t>
  </si>
  <si>
    <t>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 The acquisition-date fair value of the consideration transferred is as follows: At April 3, 2017 Cash consideration (1) $ 60,000,000 Net working capital adjustment 14,467,379 Total consideration $ 74,467,379 (1) Cash consideration includes a $6.0 million escrow payment to be paid out 12 months from the date of the transaction. The following is a summary of the consideration transferred: At October 3, 2016 Cash consideration (1) $ 33,155,532 Equity consideration 32,376,505 Contingent consideration 3,000,000 Total consideration $ 68,532,037 (1) Cash consideration includes a $2.9 million escrow payment to be paid out 18 months from the date of the transaction.</t>
  </si>
  <si>
    <t>Purchase price allocation</t>
  </si>
  <si>
    <t>The following is a purchase price allocation as of the October 3, 2016 acquisition dat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he following is a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 31,470,872 Goodwill 54,677,878 Total consideration $ 86,148,750 The following is the purchase price allocation as of the April 3, 2017 acquisition date: At April 3, 2017 Cash and cash equivalents $ 8,164,587 Accounts receivable 2,961,593 Prepaid expenses and other current assets 5,588,308 Restricted cash 500,000 Property and equipment 1,476,010 Other assets 394,037 Intangible assets 23,830,000 Accounts payable (1,632,306 ) Accrued expenses and other current liabilities (783,096 ) Deferred revenue (809,244 ) Deferred tax liability (2,711,883 ) Net assets acquired $ 36,978,006 Goodwill 37,489,373 Total consideration $ 74,467,379</t>
  </si>
  <si>
    <t>Amounts assigned to identifiable intangible assets</t>
  </si>
  <si>
    <t>The amounts assigned to the identifiable intangible assets are as follows: Fair Value Weighted Average Trademark $ 12,090,000 10.0 Software 1,335,000 2.0 Customer relationships 3,545,000 8.7 Total identifiable intangible assets $ 16,970,000 9.1 The amounts assigned to the identifiable intangible assets are as follows: Fair Value Weighted Average Trademark $ 9,895,000 10.0 Software 13,205,000 5.0 Customer relationships 730,000 9.8 Total identifiable intangible assets $ 23,830,000 7.2 The amounts assigned to the identifiable intangible assets are as follows: Fair Value Weighted Average Skout trademark $ 7,155,000 10.0 Software 2,500,000 1.0 Customer relationships 8,575,000 10.0 Total identifiable intangible assets $ 18,230,000 8.8</t>
  </si>
  <si>
    <t>Pro forma information</t>
  </si>
  <si>
    <t>The following unaudited pro forma condensed consolidated financial information has been prepared to illustrate the effects of the acquisition of Skout, if(we) and Lovoo as if all the acquisitions occurred on January 1, 2015. The historical consolidated financial information has been adjusted in the unaudited pro forma condensed combined financial statements to give effect to pro forma events that are directly attributable to the acquisition, factually supportable and, with respect to the statements of operations, expected to have a continuing impact on the results of operations. The unaudited pro forma condensed consolidated statements of operations do not reflect future events that may occur after the completion of the acquisitions, including, but not limited to, the anticipated realization of ongoing savings from operating synergies and certain one-time charges the Company expects to incur in connection with the acquisition, including, but not limited to, costs in connection with integrating the operations of Skout, if(we) and Lovoo. These unaudited pro forma condensed consolidated financial statements are for informational purposes only. They do not purport to indicate the results that would actually have been obtained had the acquisition been completed on the January 1, 2015 or which may be realized in the future. There can be no assurance that such finalization will not result in material changes from the preliminary accounting for the Skout, if(we) and Lovoo Acquisition included in the below pro forma condensed consolidated financial information. Year Ended December 31, 2017 2016 2015 Revenues $ 162,803,658 $ 173,497,011 $ 165,244,333 Net (loss) income $ (62,391,775 ) $ 48,153,650 $ (3,296,998 ) Basic (loss) earnings per share $ (0.91 ) $ 0.93 $ (0.07 ) Diluted (loss) earnings per share $ (0.91 ) $ 0.83 $ (0.07 )</t>
  </si>
  <si>
    <t>Fair Value Measurements (Tables)</t>
  </si>
  <si>
    <t>Fair value hierarchy</t>
  </si>
  <si>
    <t>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 December 31, 2016 Assets Money market $ 7,586,810 $ — $ — $ 7,586,810 Restricted cash 393,484 — — 393,484 Total assets $ 7,980,294 $ — $ — $ 7,980,294 Liabilities Contingent consideration $ — $ — $ 3,000,000 $ 3,000,000 Total liabilities $ — $ — $ 3,000,000 $ 3,000,000</t>
  </si>
  <si>
    <t>Summary of changes in fair value</t>
  </si>
  <si>
    <t>The following table sets forth a summary of changes in the fair value of the Company's Common Stock warrant liability and contingent consideration, which represent recurring measurements that are classified within Level 3 of the fair value hierarchy, wherein fair value is estimated using significant unobservable inputs: Contingent Consideration Convertible Common Stock Warrant Liability Balance as of December 31, 2015 $ — $ 1,035,137 Amounts acquired 3,000,000 — Changes in estimated fair value — 864,596 Warrant exercise — (1,899,733 ) Balance as of December 31, 2016 $ 3,000,000 $ — Amounts acquired 5,000,000 — Changes in estimated fair value (102,734 ) — Payments (2,897,266 ) — Balance as of December 31, 2017 $ 5,000,000 $ —</t>
  </si>
  <si>
    <t>Goodwill (Tables)</t>
  </si>
  <si>
    <t>Schedule of goodwill</t>
  </si>
  <si>
    <t>The following table sets forth a summary of changes goodwill: Goodwill Balance at December 31, 2015 $ 70,646,035 Goodwill acquired from Skout Acquisition 43,529,519 Balance at December 31, 2016 114,175,554 Goodwill acquired from if(we) Acquisition 37,489,373 Goodwill acquired from Lovoo Acquisition 54,677,878 Goodwill impairment (56,428,861 ) Foreign currency translation adjustments 780,191 Balance at December 31, 2017 $ 150,694,135</t>
  </si>
  <si>
    <t>Intangible Assets (Tables)</t>
  </si>
  <si>
    <t>Schedule of intangible assets</t>
  </si>
  <si>
    <t>Intangible assets consist of the following: December 31, 2017 Gross Carrying Amount Accumulated Amortization Net Carrying Amount Trademarks and domain names $ 35,204,638 $ (8,952,725 ) $ 26,251,913 Customer relationships 14,067,457 (3,677,895 ) 10,389,562 Software 18,784,755 (6,706,802 ) 12,077,953 Total $ 68,056,850 $ (19,337,422 ) $ 48,719,428 December 31, 2016 Gross Carrying Amount Accumulated Amortization Net Carrying Amount Trademarks and domain names $ 13,014,494 $ (6,157,445 ) $ 6,857,049 Customer relationships 9,740,000 (1,461,484 ) 8,278,516 Software 4,225,000 (2,350,000 ) 1,875,000 Total $ 26,979,494 $ (9,968,929 ) $ 17,010,565</t>
  </si>
  <si>
    <t>Schedule of annual future amortization of intangible assets</t>
  </si>
  <si>
    <t>Annual future amortization expense for the Company’s intangible assets is as follows: Year ending December 31, Amortization Expense 2018 $ 11,556,173 2019 9,586,767 2020 7,629,207 2021 6,608,856 2022 4,013,978 Thereafter 9,324,447 Total $ 48,719,428</t>
  </si>
  <si>
    <t>Property and Equipment (Tables)</t>
  </si>
  <si>
    <t>Property and equipment</t>
  </si>
  <si>
    <t>Property and equipment consist of the following: December 31, 2017 December 31, 2016 Servers, computer equipment and software $ 14,044,505 $ 10,273,823 Office furniture and equipment 521,233 232,217 Leasehold improvements 663,356 443,123 15,229,094 10,949,163 Less accumulated depreciation (10,704,976 ) (8,483,053 ) Property and equipment - net $ 4,524,118 $ 2,466,110</t>
  </si>
  <si>
    <t>Long-term Debt (Tables)</t>
  </si>
  <si>
    <t>New Term Loan Facility</t>
  </si>
  <si>
    <t>The New Term Loan Facility consisted of the following: December 31, 2017 December 31, 2016 Principal $ 56,250,000 $ — Less: Debt discount, net (612,894 ) — Net carrying amount $ 55,637,106 $ — Less: current portion 15,000,000 — Long-term debt, net $ 40,637,106 $ —</t>
  </si>
  <si>
    <t>Commitments and Contingencies (Tables)</t>
  </si>
  <si>
    <t>Minimum future rental payments required under capital and operating leases</t>
  </si>
  <si>
    <t xml:space="preserve">A summary of minimum future rental payments required under capital and operating leases as of December 31, 2017 are as follows: Capital Operating Cloud Data Storage 2018 $ 271,829 $ 4,573,691 $ 126,331 2019 152,209 2,451,287 478,506 2020 40,732 967,326 682,329 2021 5,038 612,619 1,014,517 2022 — 283,302 1,115,969 2023 — — 1,227,566 Total minimum payments $ 469,808 $ 8,888,225 $ 4,645,218 Less: Amount representing interest 23,272 Total present value of minimum payments 446,536 Less: Current portion of such obligations 254,399 Long-term capital lease obligations $ 192,137 </t>
  </si>
  <si>
    <t>Schedule of future minimum principal payments</t>
  </si>
  <si>
    <t xml:space="preserve">A summary of minimum future principal payments under our New Term Loan Facility as of December 31, 2017 are as follows: New Term Loan Facility (1) 2018 $ 15,000,000 2019 15,000,000 2020 26,250,000 Total minimum loan payments $ 56,250,000 (1) Interest rates on the New Term Loan Facility are variable in nature, however, the Company is party to a fixed-pay amortizing interest rate swap having a remaining notional amount of $41.3 million and a non-amortizing interest rate cap with a notional amount of $15.0 million . If interest rates were to remain at the December 31, 2017 level, we would make interest payments of $0.2 million in 2018 and 2019 , respectively, of net settlements on the fixed-pay amortizing interest rate swap. </t>
  </si>
  <si>
    <t>Stockholder's Equity (Tables)</t>
  </si>
  <si>
    <t>Allocated stock-based compensation expense</t>
  </si>
  <si>
    <t>Stock-based compensation expense includes incremental stock-based compensation expense and is allocated on the consolidated statements of operations and comprehensive income (loss) as follows: For the Years Ended December 31, 2017 2016 2015 Sales and marketing $ 439,797 $ 354,088 $ 309,708 Product development and content 4,008,545 1,528,547 1,197,696 General and administrative 4,018,936 1,685,352 1,409,023 Total stock-based compensation for vesting of options and RSA's 8,467,278 3,567,987 2,916,427 Warrant modification — — 425,538 Total stock-based compensation expense $ 8,467,278 $ 3,567,987 $ 3,341,965</t>
  </si>
  <si>
    <t>Stock option activity</t>
  </si>
  <si>
    <t>A summary of stock option activity under the 2006 Stock Plan during the year ended December 31, 2017 is as follows: Options Number of Stock Options Weighted-Average Exercise Price Weighted-Average Remaining Contractual Life Aggregate Intrinsic Value Outstanding at December 31, 2016 3,041,686 $ 2.62 Granted — — Exercised (1,664,177 ) 1.31 Forfeited or expired (183,428 ) 4.94 Outstanding at December 31, 2017 1,194,081 $ 4.08 3.8 $ 3,768 Exercisable at December 31, 2017 1,149,902 $ 4.09 3.9 $ 3,768 A summary of stock option activity under the 2016 Stock Plan during the year ended December 31, 2017 is as follows: Options Number of Stock Options Weighted- Average Exercise Price Weighted- Average Remaining Contractual Life Aggregate Intrinsic Value Outstanding at December 31, 2016 310,000 $ 6.02 Granted 575,000 4.95 Exercised — — Forfeited or expired (150,832 ) 6.03 Outstanding at December 31, 2017 734,168 $ 5.18 9.1 $ — Exercisable at December 31, 2017 80,834 $ 6.04 8.8 $ — Options Number of Stock Options Weighted- Average Exercise Price Weighted- Average Remaining Contractual Life Aggregate Intrinsic Value Outstanding at December 31, 2016 2,822,855 $ 2.42 Granted 1,227,851 4.74 Exercised (100,015 ) 2.10 Forfeited or expired (225,799 ) 4.37 Outstanding at December 31, 2017 3,724,892 $ 3.07 7.8 $ 1,582,812 Exercisable at December 31, 2017 2,384,981 $ 2.48 7.1 $ 1,385,939</t>
  </si>
  <si>
    <t>Weighted-average assumptions for stock option valuation</t>
  </si>
  <si>
    <t>The fair value of each stock option is estimated on the date of grant using the Black-Scholes option pricing model with the following weighted-average assumptions for the year ended December 31, 2017 : Year Ended December 31, 2017 2016 Risk-free interest rate 1.89 % 1.21 % Expected term (in years) 6.0 6.0 Expected dividend yield — — Expected volatility 84 % 85 % The fair value of each stock option is estimated on the date of grant using the Black-Scholes option pricing model with the following weighted-average assumptions for the years ended December 31, 2017 , 2016 and 2015 : For the Years Ended December 31, 2017 2016 2015 Risk-free interest rate 1.90 % 1.39 % 1.37 % Expected term (in years) 6.0 6.0 5.9 Expected dividend yield — — — Expected volatility 83 % 84 % 87 %</t>
  </si>
  <si>
    <t>RSA activity</t>
  </si>
  <si>
    <t>A summary of RSA activity under the 2016 Stock Plan during the year ended December 31, 2017 is as follows: RSAs Number of RSAs Weighted-Average Stock Price Outstanding at December 31, 2016 — $ — Granted 1,539,250 4.80 Vested — — Forfeited or expired (297,000 ) 5.55 Outstanding and unvested at December 31, 2017 1,242,250 $ 4.62 A summary of RSA activity under the 2012 Plan during the year ended December 31, 2017 is as follows: RSA's Number of RSAs Weighted-Average Stock Price Outstanding at December 31, 2016 1,794,115 $ 2.46 Granted 1,873,294 4.34 Exercised (1,100,401 ) 2.47 Forfeited or expired (274,700 ) 4.27 Outstanding and unvested at December 31, 2017 2,292,308 $ 3.77 A summary of Non-Plan option activity during the year ended December 31, 2017 is as follows: Options Number of Stock Options Weighted- Average Exercise Price Weighted- Average Remaining Contractual Life Aggregate Intrinsic Value Outstanding at December 31, 2016 316,456 $ 1.34 Granted — — Exercised (316,456 ) 1.34 Forfeited or expired — — Outstanding at December 31, 2017 — $ — — $ —</t>
  </si>
  <si>
    <t>Warrant Transactions (Tables)</t>
  </si>
  <si>
    <t>Warrants outstanding and activity</t>
  </si>
  <si>
    <t xml:space="preserve">A summary of warrant activity for the year ended December 31, 2017 is as follows: Warrants Number of warrants Weighted-average exercise price Outstanding at December 31, 2016 675,000 $ 3.55 Granted — — Exercised (675,000 ) 3.55 Forfeited or expired — — Outstanding at December 31, 2017 — $ — Below is a summary of the number of shares issuable upon exercise of outstanding warrants and the terms and accounting treatment for the outstanding warrants: Warrants as of December 31, Weighted-Average Exercise Price Balance Sheet Classification as of 2017 2016 Expiration 2016 Allen, F. Stephen Series 3 — 425,000 $ 3.55 6/21/2017 Equity OTA LLC Series 2 — 250,000 $ 3.55 6/21/2017 Equity All warrants — 675,000 </t>
  </si>
  <si>
    <t>Income Taxes (Tables)</t>
  </si>
  <si>
    <t>Schedule of provision for income taxes</t>
  </si>
  <si>
    <t>The provision for income taxes for 2017 , 2016 and 2015 , consists of the following: 2017 2016 2015 Federal: Current $ 20,870 $ 150,233 $ 224,980 Deferred 6,637,417 (26,783,983 ) — Total federal 6,658,287 (26,633,750 ) 224,980 State: Current (32,456 ) 71,120 51,321 Deferred (74,368 ) (1,312,732 ) — Total state (106,824 ) (1,241,612 ) 51,321 Foreign: Current 293,331 — — Deferred (141,194 ) — — Total foreign 152,137 — — Provision (benefit) for income taxes $ 6,703,600 $ (27,875,362 ) $ 276,301</t>
  </si>
  <si>
    <t>Schedule of deferred tax assets and liabilities</t>
  </si>
  <si>
    <t>The significant components of the Company's deferred tax assets are comprised of the following: December 31, 2017 December 31, 2016 Deferred tax assets: Net operating loss carryforward $ 18,092,988 $ 27,342,311 Property and equipment 326,229 — Stock options and warrants 2,796,366 4,999,444 Federal and state tax credits 6,208,362 823,914 Accrued liabilities and other reserves 1,514,995 1,231,073 Other comprehensive income 309,436 — Other 476,910 — Total deferred tax assets 29,725,286 34,396,742 Valuation allowance (2,512,045 ) — Net deferred tax assets 27,213,241 34,396,742 Deferred tax liabilities Property and equipment — (212,327 ) Amortization of intangible assets (11,692,027 ) (5,930,588 ) Total deferred tax liabilities (11,692,027 ) (6,142,915 ) Net deferred tax assets $ 15,521,214 $ 28,253,827</t>
  </si>
  <si>
    <t>Schedule of effective income tax rate reconciliation</t>
  </si>
  <si>
    <t>A reconciliation of income tax expense computed at the statutory federal income tax rate of 35% to income taxes as reflected in the financial statements is as follows: 2017 2016 2015 U.S. federal income tax at statutory rate $ (20,260,844 ) $ 6,437,639 $ 2,123,616 State tax benefit, net of federal provision (benefit) (21,096 ) (1,266,504 ) 20,672 Effect of rates different than statutory (311,304 ) — — Goodwill impairment 19,750,101 — — Windfall tax benefit (2,155,157 ) (2,957,837 ) — Fair market value adjustment for warrants — 302,609 — Transaction costs 819,251 607,528 209,646 Sec. 162(m) Excess Officer's Compensation 283,351 476,339 — Nondeductible expenses 825,169 56,018 — Stock compensation forfeitures and other 562,155 1,195,454 34,334 Loss on foreign investments — (649,998 ) Rate change 7,670,606 (909,045 ) — Other (146,909 ) 72,184 20,347 Dissolution of foreign entity (1,124,781 ) — — Repatriation tax 81,808 — — Change in valuation allowance 731,250 (31,247,234 ) (2,168,528 ) Foreign subsidiary loss with no tax benefit — 7,485 36,214 (Benefit) provision for income taxes $ 6,703,600 $ (27,875,362 ) $ 276,301</t>
  </si>
  <si>
    <t>Summary of unrecognized tax benefits</t>
  </si>
  <si>
    <t>The following is a tabular reconciliation of total amounts of unrecognized tax benefits: 2017 Unrecognized tax liabilities— January 1 $ — Gross increases— tax positions in prior year 2,029,653 Unrecognized tax liabilities— December 31 $ 2,029,653</t>
  </si>
  <si>
    <t>Derivatives and Hedging Activities (Tables)</t>
  </si>
  <si>
    <t>Outstanding derivatives</t>
  </si>
  <si>
    <t>As of December 31, 2017 , the Company had the following outstanding interest rate derivatives that were designated as cash flow hedges of interest rate risk: Number of At Inception At December 31, 2017 Interest Rate Derivative Instruments Notional Notional Interest rate swaps 1 $45,000,000 $41,250,000 Interest rate caps 1 $15,000,000 $15,000,000 As of December 31, 2017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41,138,968 as of December 31, 2017) (amortizing to $47,750,000 as of December 31, 2017)</t>
  </si>
  <si>
    <t>Fair value of derivatives and classification on Balance Sheet</t>
  </si>
  <si>
    <t>The table below presents the fair value of the Company’s derivative financial instruments as well as their classification on the Balance Sheet as of December 31, 2017 and 2016 . Fair Value of Derivative Instruments Asset Derivatives Liability Derivatives As of December 31, As of December 31, 2017 2016 2017 2016 Derivatives Designated as Hedging Instruments Balance Sheet Location Fair Value Fair Value Fair Value Fair Value Interest rate products Other assets/liabilities - current $ 243 $ — $ (71,915 ) $ — Interest rate products Other assets - non-current 84,058 — — — Cross currency contract Other assets - current 655,305 — — — Cross currency contract Long-term derivative liability — — (2,995,657 ) — Total derivatives designated as hedging instruments $ 739,606 $ — $ (3,067,572 ) $ —</t>
  </si>
  <si>
    <t>Effect of cash flow hedge accounting on accumulated other comprehensive income</t>
  </si>
  <si>
    <t>The table below presents the effect of cash flow hedge accounting on Accumulated Other Comprehensive Income as of December 31, 2017 and 2016 . Derivatives in Subtopic 815-20 Hedging Relationships Amount of Gain or (Loss) Recognized in OCI on Derivatives Location of Gain or (Loss) Reclassified from Accumulated OCI into Income Amount of Gain or (Loss) Reclassified from Accumulated OCI into Income 2017 2016 2015 2017 2016 2015 Derivatives in Cash Flow Hedging Relationships Interest rate products $ (75,604 ) $ — $ — Interest expense $ (37,427 ) $ — $ — Cross currency contract (2,226,811 ) — — Interest expense 147,223 — — (Loss) gain on foreign currency adjustment (1,675,692 ) — — Total $ (2,302,415 ) $ — $ — $ (1,565,896 ) $ — $ —</t>
  </si>
  <si>
    <t>Effect of derivatives on Income Statement</t>
  </si>
  <si>
    <t>The table below presents the effect of the Company’s derivative financial instruments on the Income Statement as of December 31, 2017 and 2016 . 2017 2016 Interest Expense Loss on Foreign Currency Adjustment Interest Expense Gain on Foreign Currency Adjustment Total amounts of income and expense line items presented in the statement of financial performance in which the effects of fair value or cash flow hedges are recorded (860,392 ) (32,488 ) (19,388 ) 33,416 Gain or (loss) on cash flow hedging relationships in Subtopic 815-20 Interest contracts Amount of gain or (loss) reclassified from accumulated other comprehensive income into income $ 109,796 $ (1,675,692 ) — — Amount of gain or (loss) reclassified from accumulated other comprehensive income into income as a result that a forecasted transaction is no longer probable of occurring $ — $ — — —</t>
  </si>
  <si>
    <t>Quarterly Results of Operations Data (Unaudited) (Tables)</t>
  </si>
  <si>
    <t>Quarterly financial information</t>
  </si>
  <si>
    <t>The following tables set forth our unaudited quarterly consolidated statements of operations data for each of the eight quarters in the period ended December 31, 2017 . In the opinion of management, the financial information reflects all adjustments, consisting only of normal recurring adjustments, which we consider necessary for a fair presentation of this data. For the Quarters Ended, 2017 December 31, September 30, June 30, March 31, Revenues $ 40,119,076 $ 32,246,472 $ 31,329,468 $ 20,058,797 Operating costs and expenses: Sales and marketing 6,050,466 4,600,148 4,599,842 5,105,508 Product development and content 19,698,097 16,021,977 16,526,905 8,457,494 General and administrative 6,504,840 5,021,739 5,160,799 2,862,427 Depreciation and amortization 3,954,243 2,969,570 2,965,175 1,684,839 Acquisition and restructuring 3,502,800 3,378,838 3,769,425 1,500,429 Goodwill impairment 56,428,861 — — — Total operating costs and expenses 96,139,307 31,992,272 33,022,146 19,610,697 (Loss) income from operations (56,020,231 ) 254,200 (1,692,678 ) 448,100 Other income (expense): Interest income 387 1,374 1,400 2,570 Interest expense (438,445 ) (244,361 ) (175,254 ) (2,332 ) (Loss) gain on foreign currency adjustment (30,416 ) 9,357 (9,229 ) (2,200 ) Other 9,631 — — — Total other expense (458,843 ) (233,630 ) (183,083 ) (1,962 ) (Loss) income before income tax (expense) benefit (56,479,074 ) 20,570 (1,875,761 ) 446,138 Income tax (expense) benefit (11,637,816 ) 2,202,152 2,732,356 (292 ) Net (loss) income $ (68,116,890 ) $ 2,222,722 $ 856,595 $ 445,846 Basic and diluted net (loss) income per common stockholders: Basic net (loss) income per common stockholders $ (0.95 ) $ 0.03 $ 0.01 $ 0.01 Diluted net (loss) income per common stockholders $ (0.95 ) $ 0.03 $ 0.01 $ 0.01 Weighted average shares outstanding: Basic 71,808,179 71,800,274 70,122,234 61,093,810 Diluted 71,808,179 76,078,563 74,885,903 66,204,620</t>
  </si>
  <si>
    <t>Description of Business, Basis of Presentation and Summary of Significant Accounting Policies - Narrative (Details)</t>
  </si>
  <si>
    <t>Jun. 02, 2015</t>
  </si>
  <si>
    <t>Sep. 25, 2013</t>
  </si>
  <si>
    <t>Dec. 31, 2017USD ($)facilitycountry</t>
  </si>
  <si>
    <t>Sep. 30, 2017USD ($)</t>
  </si>
  <si>
    <t>Jun. 30, 2017USD ($)</t>
  </si>
  <si>
    <t>Mar. 31, 2017USD ($)</t>
  </si>
  <si>
    <t>Dec. 31, 2016USD ($)</t>
  </si>
  <si>
    <t>Sep. 30, 2016USD ($)</t>
  </si>
  <si>
    <t>Jun. 30, 2016USD ($)</t>
  </si>
  <si>
    <t>Mar. 31, 2016USD ($)</t>
  </si>
  <si>
    <t>Sep. 30, 2015USD ($)</t>
  </si>
  <si>
    <t>Dec. 31, 2017USD ($)facilityreporting_unitcountry</t>
  </si>
  <si>
    <t>Dec. 31, 2017USD ($)facilitycountrysegment</t>
  </si>
  <si>
    <t>Dec. 31, 2015USD ($)</t>
  </si>
  <si>
    <t>Jan. 01, 2018USD ($)</t>
  </si>
  <si>
    <t>Product Information [Line Items]</t>
  </si>
  <si>
    <t>Number of countries in which entity operates | country</t>
  </si>
  <si>
    <t>Number of facilities with collateral posted | facility</t>
  </si>
  <si>
    <t>Period from acquisition date to be paid</t>
  </si>
  <si>
    <t>1 year</t>
  </si>
  <si>
    <t>Number of reporting units</t>
  </si>
  <si>
    <t>Long-lived and intangible asset impairment charges</t>
  </si>
  <si>
    <t>Number of reportable segments | segment</t>
  </si>
  <si>
    <t>Number of operating segments | segment</t>
  </si>
  <si>
    <t>Contract costs, amortization period (less than)</t>
  </si>
  <si>
    <t>Significant Unobservable Inputs (Level 3)</t>
  </si>
  <si>
    <t>Contingent consideration liability</t>
  </si>
  <si>
    <t>Media Publisher Agreement with Beanstock Media, Inc.</t>
  </si>
  <si>
    <t>Mobile Agreement with Beanstock</t>
  </si>
  <si>
    <t>Advertising Agreement with Pinsight Media</t>
  </si>
  <si>
    <t>Beanstock Media, Inc.</t>
  </si>
  <si>
    <t>Percentage of net ad revenue</t>
  </si>
  <si>
    <t>90.00%</t>
  </si>
  <si>
    <t>Payment remittance period</t>
  </si>
  <si>
    <t>30 days</t>
  </si>
  <si>
    <t>Accelerated payment period</t>
  </si>
  <si>
    <t>10 days</t>
  </si>
  <si>
    <t>Mobile Agreement, termination notice period</t>
  </si>
  <si>
    <t>60 days</t>
  </si>
  <si>
    <t>Period for resolution of breach of agreement, after receipt of written notice</t>
  </si>
  <si>
    <t>Other receivables</t>
  </si>
  <si>
    <t>Virtual Currency</t>
  </si>
  <si>
    <t>Recognition of deferred revenue</t>
  </si>
  <si>
    <t>Advertising Revenue | Sales Revenue, Net</t>
  </si>
  <si>
    <t>Concentration risk percentage</t>
  </si>
  <si>
    <t>73.00%</t>
  </si>
  <si>
    <t>94.00%</t>
  </si>
  <si>
    <t>93.00%</t>
  </si>
  <si>
    <t>Customer Concentration Risk | Sales Revenue, Product Line | Three Customers</t>
  </si>
  <si>
    <t>46.00%</t>
  </si>
  <si>
    <t>50.00%</t>
  </si>
  <si>
    <t>41.00%</t>
  </si>
  <si>
    <t>Customer Concentration Risk | Accounts Receivable | Three Customers</t>
  </si>
  <si>
    <t>49.00%</t>
  </si>
  <si>
    <t>Customer Concentration Risk | Accounts Receivable | Four Customers</t>
  </si>
  <si>
    <t>61.00%</t>
  </si>
  <si>
    <t>The New Term Loan Facility | The New Lenders and Agent</t>
  </si>
  <si>
    <t>Line of credit, balance outstanding</t>
  </si>
  <si>
    <t>Subsequent Event | Accumulated Deficit | Accounting Standards Update 2014-09 | Difference between Revenue Guidance in Effect before and after Topic 606</t>
  </si>
  <si>
    <t>Cumulative effect of new accounting principle</t>
  </si>
  <si>
    <t>Minimum | Virtual Currency</t>
  </si>
  <si>
    <t>Deferred revenue, period of recognition</t>
  </si>
  <si>
    <t>3 months</t>
  </si>
  <si>
    <t>Maximum | Virtual Currency</t>
  </si>
  <si>
    <t>6 months</t>
  </si>
  <si>
    <t>Description of Business, Basis of Presentation and Summary of Significant Accounting Policies - Allowance (Details) - USD ($)</t>
  </si>
  <si>
    <t>Allowance for discounts, percentage</t>
  </si>
  <si>
    <t>1.00%</t>
  </si>
  <si>
    <t>Allowance for Doubtful Accounts Receivable [Roll Forward]</t>
  </si>
  <si>
    <t>Balance at Beginning of Period</t>
  </si>
  <si>
    <t>Additions, Costs and Expenses</t>
  </si>
  <si>
    <t>Deductions, Write-Offs</t>
  </si>
  <si>
    <t>Balance at End of the Period</t>
  </si>
  <si>
    <t>Description of Business, Basis of Presentation and Summary of Significant Accounting Policies - Intangible Assets (Details)</t>
  </si>
  <si>
    <t>Minimum | Trademarks</t>
  </si>
  <si>
    <t>Acquired Finite-Lived Intangible Assets [Line Items]</t>
  </si>
  <si>
    <t>Intangible asset, useful life</t>
  </si>
  <si>
    <t>5 years</t>
  </si>
  <si>
    <t>Minimum | Domain names</t>
  </si>
  <si>
    <t>Minimum | Mobile applications, purchased and internally developed</t>
  </si>
  <si>
    <t>Minimum | Customer relationships</t>
  </si>
  <si>
    <t>Maximum | Trademarks</t>
  </si>
  <si>
    <t>10 years</t>
  </si>
  <si>
    <t>Maximum | Domain names</t>
  </si>
  <si>
    <t>Maximum | Mobile applications, purchased and internally developed</t>
  </si>
  <si>
    <t>Maximum | Customer relationships</t>
  </si>
  <si>
    <t>Description of Business, Basis of Presentation and Summary of Significant Accounting Policies - Property and Equipment (Details)</t>
  </si>
  <si>
    <t>Servers, computer equipment and software | Minimum</t>
  </si>
  <si>
    <t>Property, Plant and Equipment [Line Items]</t>
  </si>
  <si>
    <t>Property and equipment, useful life</t>
  </si>
  <si>
    <t>Servers, computer equipment and software | Maximum</t>
  </si>
  <si>
    <t>3 years</t>
  </si>
  <si>
    <t>Office furniture and equipment | Minimum</t>
  </si>
  <si>
    <t>Office furniture and equipment | Maximum</t>
  </si>
  <si>
    <t>Leasehold improvements | Minimum</t>
  </si>
  <si>
    <t>Leasehold improvements | Maximum</t>
  </si>
  <si>
    <t>Description of Business, Basis of Presentation and Summary of Significant Accounting Policies - Net (Loss) Income per Share (Details) - USD ($)</t>
  </si>
  <si>
    <t>3 Months Ended</t>
  </si>
  <si>
    <t>Sep. 30, 2017</t>
  </si>
  <si>
    <t>Mar. 31, 2017</t>
  </si>
  <si>
    <t>Sep. 30, 2016</t>
  </si>
  <si>
    <t>Jun. 30, 2016</t>
  </si>
  <si>
    <t>Mar. 31, 2016</t>
  </si>
  <si>
    <t>Numerator:</t>
  </si>
  <si>
    <t>Denominator:</t>
  </si>
  <si>
    <t>Weighted-average shares outstanding (in shares)</t>
  </si>
  <si>
    <t>Effect of dilutive securities (in shares)</t>
  </si>
  <si>
    <t>Weighted-average diluted shares (in shares)</t>
  </si>
  <si>
    <t>Basic income per share (in dollars per share)</t>
  </si>
  <si>
    <t>Diluted income per share (in dollars per share)</t>
  </si>
  <si>
    <t>Description of Business, Basis of Presentation and Summary of Significant Accounting Policies - Dilutive Securities (Details) - shares</t>
  </si>
  <si>
    <t>Antidilutive Securities Excluded from Computation of Earnings Per Share [Line Items]</t>
  </si>
  <si>
    <t>Dilutive securities (in shares)</t>
  </si>
  <si>
    <t>Stock options</t>
  </si>
  <si>
    <t>Unvested restricted stock awards</t>
  </si>
  <si>
    <t>Warrants</t>
  </si>
  <si>
    <t>Acquisitions - Consideration Transferred (Details) - USD ($)</t>
  </si>
  <si>
    <t>Oct. 19, 2017</t>
  </si>
  <si>
    <t>Apr. 03, 2017</t>
  </si>
  <si>
    <t>Oct. 03, 2016</t>
  </si>
  <si>
    <t>Business Acquisition [Line Items]</t>
  </si>
  <si>
    <t>Equity consideration</t>
  </si>
  <si>
    <t>Lovoo, Inc.</t>
  </si>
  <si>
    <t>Cash consideration, gross</t>
  </si>
  <si>
    <t>Contingent consideration</t>
  </si>
  <si>
    <t>Net working capital adjustment</t>
  </si>
  <si>
    <t>Total estimated consideration</t>
  </si>
  <si>
    <t>If(we), Inc.</t>
  </si>
  <si>
    <t>Cash held in escrow</t>
  </si>
  <si>
    <t>Cash held in escrow, period from acquisition date to be paid</t>
  </si>
  <si>
    <t>12 months</t>
  </si>
  <si>
    <t>Skout</t>
  </si>
  <si>
    <t>18 months</t>
  </si>
  <si>
    <t>Payment Period One | Lovoo, Inc.</t>
  </si>
  <si>
    <t>24 months</t>
  </si>
  <si>
    <t>Payment Period Two | Lovoo, Inc.</t>
  </si>
  <si>
    <t>36 months</t>
  </si>
  <si>
    <t>Acquisitions - Purchase Price Allocation (Details) - USD ($)</t>
  </si>
  <si>
    <t>Intangible assets</t>
  </si>
  <si>
    <t>Accrued expenses and other current liabilities</t>
  </si>
  <si>
    <t>Deferred tax liability</t>
  </si>
  <si>
    <t>Capital leases</t>
  </si>
  <si>
    <t>Net assets acquired</t>
  </si>
  <si>
    <t>Total consideration</t>
  </si>
  <si>
    <t>Deferred tax asset</t>
  </si>
  <si>
    <t>Acquisitions - Intangible Assets Acquired (Details) - USD ($)</t>
  </si>
  <si>
    <t>Total identifiable intangible assets</t>
  </si>
  <si>
    <t>Weighted average amortization period</t>
  </si>
  <si>
    <t>9 years 1 month 6 days</t>
  </si>
  <si>
    <t>Lovoo, Inc. | Trademarks</t>
  </si>
  <si>
    <t>Lovoo, Inc. | Software</t>
  </si>
  <si>
    <t>2 years</t>
  </si>
  <si>
    <t>Lovoo, Inc. | Customer relationships</t>
  </si>
  <si>
    <t>8 years 8 months 19 days</t>
  </si>
  <si>
    <t>7 years 2 months 19 days</t>
  </si>
  <si>
    <t>If(we), Inc. | Trademarks</t>
  </si>
  <si>
    <t>If(we), Inc. | Software</t>
  </si>
  <si>
    <t>If(we), Inc. | Customer relationships</t>
  </si>
  <si>
    <t>9 years 9 months</t>
  </si>
  <si>
    <t>8 years 9 months 7 days</t>
  </si>
  <si>
    <t>Skout | Trademarks</t>
  </si>
  <si>
    <t>Skout | Software</t>
  </si>
  <si>
    <t>Skout | Customer relationships</t>
  </si>
  <si>
    <t>Acquisitions - Pro Forma Information (Details) - USD ($)</t>
  </si>
  <si>
    <t>Basic (loss) earnings per share (in dollars per share)</t>
  </si>
  <si>
    <t>Diluted (loss) earnings per share (in dollars per share)</t>
  </si>
  <si>
    <t>Acquisitions - Additional Information (Details)</t>
  </si>
  <si>
    <t>Oct. 19, 2017USD ($)employeeshares</t>
  </si>
  <si>
    <t>Apr. 03, 2017USD ($)employeeshares</t>
  </si>
  <si>
    <t>Oct. 03, 2016USD ($)employeeshares</t>
  </si>
  <si>
    <t>Dec. 31, 2017USD ($)</t>
  </si>
  <si>
    <t>Sep. 18, 2017USD ($)</t>
  </si>
  <si>
    <t>Mar. 03, 2017USD ($)</t>
  </si>
  <si>
    <t>Payments for contingent consideration</t>
  </si>
  <si>
    <t>Cash consideration</t>
  </si>
  <si>
    <t>Consideration</t>
  </si>
  <si>
    <t>Revenue of acquiree since acquisition date</t>
  </si>
  <si>
    <t>Net income (loss) of acquiree since acquisition date</t>
  </si>
  <si>
    <t>Lovoo, Inc. | Unvested restricted stock awards</t>
  </si>
  <si>
    <t>Restricted stock awards granted (in shares) | shares</t>
  </si>
  <si>
    <t>Number of former employees of acquiree | employee</t>
  </si>
  <si>
    <t>Percentage of issued and outstanding shares acquired</t>
  </si>
  <si>
    <t>100.00%</t>
  </si>
  <si>
    <t>If(we), Inc. | Stock options</t>
  </si>
  <si>
    <t>Options granted (in shares) | shares</t>
  </si>
  <si>
    <t>If(we), Inc. | Unvested restricted stock awards</t>
  </si>
  <si>
    <t>If(we), Inc. | The Lenders and Agent | Term Loan Facility</t>
  </si>
  <si>
    <t>Credit facility, maximum borrowing capacity</t>
  </si>
  <si>
    <t>Cash acquired</t>
  </si>
  <si>
    <t>Issuance of common stock (in shares) | shares</t>
  </si>
  <si>
    <t>Contingent consideration per each founder</t>
  </si>
  <si>
    <t>Fair Value Measurements - Financial Assets and Liabilities Measured at Fair Value on a Recurring Basis (Details) - Fair Value, Measurements, Recurring - USD ($)</t>
  </si>
  <si>
    <t>Assets</t>
  </si>
  <si>
    <t>Liabilities</t>
  </si>
  <si>
    <t>Derivative liability</t>
  </si>
  <si>
    <t>Money market</t>
  </si>
  <si>
    <t>Derivative asset</t>
  </si>
  <si>
    <t>Quoted Prices in Active Markets for Identical Items (Level 1)</t>
  </si>
  <si>
    <t>Quoted Prices in Active Markets for Identical Items (Level 1) | Contingent consideration</t>
  </si>
  <si>
    <t>Quoted Prices in Active Markets for Identical Items (Level 1) | Derivative liability</t>
  </si>
  <si>
    <t>Quoted Prices in Active Markets for Identical Items (Level 1) | Money market</t>
  </si>
  <si>
    <t>Quoted Prices in Active Markets for Identical Items (Level 1) | Restricted cash</t>
  </si>
  <si>
    <t>Quoted Prices in Active Markets for Identical Items (Level 1) | Derivative asset</t>
  </si>
  <si>
    <t>Significant Other Observable Inputs (Level 2)</t>
  </si>
  <si>
    <t>Significant Other Observable Inputs (Level 2) | Contingent consideration</t>
  </si>
  <si>
    <t>Significant Other Observable Inputs (Level 2) | Derivative liability</t>
  </si>
  <si>
    <t>Significant Other Observable Inputs (Level 2) | Money market</t>
  </si>
  <si>
    <t>Significant Other Observable Inputs (Level 2) | Restricted cash</t>
  </si>
  <si>
    <t>Significant Other Observable Inputs (Level 2) | Derivative asset</t>
  </si>
  <si>
    <t>Significant Unobservable Inputs (Level 3) | Contingent consideration</t>
  </si>
  <si>
    <t>Significant Unobservable Inputs (Level 3) | Derivative liability</t>
  </si>
  <si>
    <t>Significant Unobservable Inputs (Level 3) | Money market</t>
  </si>
  <si>
    <t>Significant Unobservable Inputs (Level 3) | Restricted cash</t>
  </si>
  <si>
    <t>Significant Unobservable Inputs (Level 3) | Derivative asset</t>
  </si>
  <si>
    <t>Fair Value Measurements - Summary of Changes in Fair Value of Company's Preferred Warrant Liability (Details) - USD ($)</t>
  </si>
  <si>
    <t>Contingent Consideration</t>
  </si>
  <si>
    <t>Fair Value, Liabilities Measured on Recurring Basis, Unobservable Input Reconciliation, Calculation [Roll Forward]</t>
  </si>
  <si>
    <t>Balance at beginning of period</t>
  </si>
  <si>
    <t>Amounts acquired</t>
  </si>
  <si>
    <t>Changes in estimated fair value</t>
  </si>
  <si>
    <t>Warrant exercise and payments</t>
  </si>
  <si>
    <t>Balance at end of period</t>
  </si>
  <si>
    <t>Convertible Common Stock Warrant Liability</t>
  </si>
  <si>
    <t>Fair Value Measurements - Narrative (Details) - shares</t>
  </si>
  <si>
    <t>Fair Value, Assets and Liabilities Measured on Recurring and Nonrecurring Basis [Line Items]</t>
  </si>
  <si>
    <t>Warrants outstanding (in shares)</t>
  </si>
  <si>
    <t>Venture Lending and Leasing VI and VII</t>
  </si>
  <si>
    <t>Lovoo Acquisition and Skout Acquisition [Member]</t>
  </si>
  <si>
    <t>Contingent consideration liability, probability of payment</t>
  </si>
  <si>
    <t>Goodwill - Narrative (Details)</t>
  </si>
  <si>
    <t>Dec. 31, 2020</t>
  </si>
  <si>
    <t>Dec. 31, 2019</t>
  </si>
  <si>
    <t>Dec. 31, 2018</t>
  </si>
  <si>
    <t>Dec. 31, 2017USD ($)reporting_unit</t>
  </si>
  <si>
    <t>Goodwill [Line Items]</t>
  </si>
  <si>
    <t>Sensitivity analysis, growth rate period</t>
  </si>
  <si>
    <t>Sensitivity analysis, increase (decrease) in valuation based on 1% change in growth rate</t>
  </si>
  <si>
    <t>2.00%</t>
  </si>
  <si>
    <t>Income Approach Valuation Technique</t>
  </si>
  <si>
    <t>Fair value inputs, discount rate</t>
  </si>
  <si>
    <t>14.50%</t>
  </si>
  <si>
    <t>Income Approach Valuation Technique | Forecast</t>
  </si>
  <si>
    <t>Fair value inputs, increase (decrease) in growth rate</t>
  </si>
  <si>
    <t>(2.80%)</t>
  </si>
  <si>
    <t>Fair value inputs, growth rate</t>
  </si>
  <si>
    <t>20.20%</t>
  </si>
  <si>
    <t>27.40%</t>
  </si>
  <si>
    <t>US Operations</t>
  </si>
  <si>
    <t>Goodwill (Details) - USD ($)</t>
  </si>
  <si>
    <t>Goodwill [Roll Forward]</t>
  </si>
  <si>
    <t>Balance at January 1</t>
  </si>
  <si>
    <t>Foreign currency translation adjustments</t>
  </si>
  <si>
    <t>Balance at December 31</t>
  </si>
  <si>
    <t>Goodwill, acquired</t>
  </si>
  <si>
    <t>Intangible Assets - Narrative (Details) - USD ($) $ in Millions</t>
  </si>
  <si>
    <t>Amortization of Intangible Assets</t>
  </si>
  <si>
    <t>Intangible Assets - Schedule of Intangible Assets (Details) - USD ($)</t>
  </si>
  <si>
    <t>Gross Carrying Amount</t>
  </si>
  <si>
    <t>Accumulated Amortization</t>
  </si>
  <si>
    <t>Net Carrying Amount</t>
  </si>
  <si>
    <t>Trademarks and domain names</t>
  </si>
  <si>
    <t>Customer relationships</t>
  </si>
  <si>
    <t>Software</t>
  </si>
  <si>
    <t>Intangible Assets - Annual Future Amortization Expense (Details) - USD ($)</t>
  </si>
  <si>
    <t>Finite-Lived Intangible Assets, Net, Amortization Expense, Fiscal Year Maturity [Abstract]</t>
  </si>
  <si>
    <t>Thereafter</t>
  </si>
  <si>
    <t>Property and Equipment - Property and Equipment (Details) - USD ($)</t>
  </si>
  <si>
    <t>Movement in Property, Plant and Equipment [Roll Forward]</t>
  </si>
  <si>
    <t>Less accumulated depreciation/amortization</t>
  </si>
  <si>
    <t>Servers, computer equipment and software</t>
  </si>
  <si>
    <t>Office furniture and equipment</t>
  </si>
  <si>
    <t>Leasehold improvements</t>
  </si>
  <si>
    <t>Property and Equipment - Narrative (Details) - USD ($) $ in Millions</t>
  </si>
  <si>
    <t>Total cost of capital leases, net of accumulated depreciation</t>
  </si>
  <si>
    <t>Depreciation</t>
  </si>
  <si>
    <t>Long-term Debt - Additional Information (Details) - USD ($)</t>
  </si>
  <si>
    <t>Oct. 18, 2017</t>
  </si>
  <si>
    <t>Sep. 18, 2017</t>
  </si>
  <si>
    <t>Mar. 03, 2017</t>
  </si>
  <si>
    <t>Debt Instrument [Line Items]</t>
  </si>
  <si>
    <t>Proceeds from lines of credit</t>
  </si>
  <si>
    <t>Revolving Credit Facility | The New Lenders and Agent</t>
  </si>
  <si>
    <t>Revolving Credit Facility | If(we), Inc. | The Lenders and Agent</t>
  </si>
  <si>
    <t>Payments of principal</t>
  </si>
  <si>
    <t>Weighted average interest rate</t>
  </si>
  <si>
    <t>4.05%</t>
  </si>
  <si>
    <t>The New Credit Facilities | The New Lenders and Agent</t>
  </si>
  <si>
    <t>Fees and direct costs</t>
  </si>
  <si>
    <t>Net carrying amount</t>
  </si>
  <si>
    <t>The New Credit Facilities | Federal Funds Effective Swap Rate | The New Lenders and Agent</t>
  </si>
  <si>
    <t>Basis spread on variable rate</t>
  </si>
  <si>
    <t>0.50%</t>
  </si>
  <si>
    <t>The New Credit Facilities | London Interbank Offered Rate (LIBOR) | The New Lenders and Agent</t>
  </si>
  <si>
    <t>Term Loan Facility | The Lenders and Agent</t>
  </si>
  <si>
    <t>Term Loan Facility | If(we), Inc. | The Lenders and Agent</t>
  </si>
  <si>
    <t>Long-term Debt - New Term Loan Facility (Details) - USD ($)</t>
  </si>
  <si>
    <t>Line of Credit Facility [Line Items]</t>
  </si>
  <si>
    <t>Principal</t>
  </si>
  <si>
    <t>The New Lenders and Agent | The New Credit Facilities</t>
  </si>
  <si>
    <t>Less: Debt discount, net</t>
  </si>
  <si>
    <t>Commitments and Contingencies - Additional Information (Details) - USD ($)</t>
  </si>
  <si>
    <t>Sep. 28, 2015</t>
  </si>
  <si>
    <t>Sep. 29, 2015</t>
  </si>
  <si>
    <t>Other Commitments [Line Items]</t>
  </si>
  <si>
    <t>Rent expense for operating leases</t>
  </si>
  <si>
    <t>Beanstock and Adaptive</t>
  </si>
  <si>
    <t>Gain contingency</t>
  </si>
  <si>
    <t>Beanstock and Adaptive | Adaptive</t>
  </si>
  <si>
    <t>Damages sought (greater than)</t>
  </si>
  <si>
    <t>Capital leases | Minimum</t>
  </si>
  <si>
    <t>Interest rates</t>
  </si>
  <si>
    <t>3.90%</t>
  </si>
  <si>
    <t>Capital leases | Maximum</t>
  </si>
  <si>
    <t>7.80%</t>
  </si>
  <si>
    <t>The 401 K Retirement Plan</t>
  </si>
  <si>
    <t>Company match expense</t>
  </si>
  <si>
    <t>Commitments and Contingencies - Future Minimum Rental Payments for Capital and Operating Leases (Details) - USD ($)</t>
  </si>
  <si>
    <t>Capital Leases</t>
  </si>
  <si>
    <t>Total minimum lease payments</t>
  </si>
  <si>
    <t>Less: Amount representing interest</t>
  </si>
  <si>
    <t>Total present value of minimum payments</t>
  </si>
  <si>
    <t>Less: Current portion of such obligations</t>
  </si>
  <si>
    <t>Operating Leases</t>
  </si>
  <si>
    <t>Cloud Data Storage</t>
  </si>
  <si>
    <t>Total minimum payments</t>
  </si>
  <si>
    <t>Commitments and Contingencies - Future Minimum Principal Payments (Details)</t>
  </si>
  <si>
    <t>Long-term Debt, Fiscal Year Maturity [Abstract]</t>
  </si>
  <si>
    <t>Total minimum loan payments</t>
  </si>
  <si>
    <t>Interest payment due in next twelve months</t>
  </si>
  <si>
    <t>Interest payment due in two years</t>
  </si>
  <si>
    <t>Interest rate caps</t>
  </si>
  <si>
    <t>Remaining notional amount</t>
  </si>
  <si>
    <t>At inception notional</t>
  </si>
  <si>
    <t>Stockholder's Equity - Additional Information (Details)</t>
  </si>
  <si>
    <t>Oct. 19, 2017employeeshares</t>
  </si>
  <si>
    <t>Apr. 03, 2017employeeshares</t>
  </si>
  <si>
    <t>Feb. 27, 2017shares</t>
  </si>
  <si>
    <t>Oct. 03, 2016employeeshares</t>
  </si>
  <si>
    <t>Mar. 31, 2017USD ($)$ / sharesshares</t>
  </si>
  <si>
    <t>Dec. 31, 2017USD ($)$ / sharesshares</t>
  </si>
  <si>
    <t>Dec. 31, 2016USD ($)$ / sharesshares</t>
  </si>
  <si>
    <t>Dec. 31, 2015USD ($)$ / sharesshares</t>
  </si>
  <si>
    <t>Mar. 01, 2017shares</t>
  </si>
  <si>
    <t>Dec. 16, 2016shares</t>
  </si>
  <si>
    <t>Aug. 29, 2016USD ($)</t>
  </si>
  <si>
    <t>Oct. 31, 2015USD ($)</t>
  </si>
  <si>
    <t>Nov. 30, 2011shares</t>
  </si>
  <si>
    <t>Jun. 27, 2007shares</t>
  </si>
  <si>
    <t>Preferred stock, par value (in dollars per share) | $ / shares</t>
  </si>
  <si>
    <t>Common stock, par value (in dollars per share) | $ / shares</t>
  </si>
  <si>
    <t>Share price (in dollars per share) | $ / shares</t>
  </si>
  <si>
    <t>Proceeds from issuance of common stock | $</t>
  </si>
  <si>
    <t>Warrants exercised (in shares)</t>
  </si>
  <si>
    <t>Warrants expired (in shares)</t>
  </si>
  <si>
    <t>Repurchase and retirement of common stock | $</t>
  </si>
  <si>
    <t>Intrinsic value of options exercised | $</t>
  </si>
  <si>
    <t>Stock-based compensation expense | $</t>
  </si>
  <si>
    <t>Vesting period</t>
  </si>
  <si>
    <t>Partial vesting period</t>
  </si>
  <si>
    <t>Unrecognized compensation cost, period of recognition</t>
  </si>
  <si>
    <t>2 years 1 month 2 days</t>
  </si>
  <si>
    <t>Unrecognized compensation cost, RSAs | $</t>
  </si>
  <si>
    <t>RSAs granted (in shares)</t>
  </si>
  <si>
    <t>Expiration period</t>
  </si>
  <si>
    <t>Unvested restricted stock awards | Tranche 1</t>
  </si>
  <si>
    <t>Vesting percentage</t>
  </si>
  <si>
    <t>33.00%</t>
  </si>
  <si>
    <t>Unrecognized compensation cost, stock options | $</t>
  </si>
  <si>
    <t>2 years 29 days</t>
  </si>
  <si>
    <t>2012 Omnibus Incentive Plan</t>
  </si>
  <si>
    <t>Shares reserved for issuance (in shares)</t>
  </si>
  <si>
    <t>Shares available for grant (in shares)</t>
  </si>
  <si>
    <t>Weighted average grant date fair value of stock options granted (in dollars per share) | $ / shares</t>
  </si>
  <si>
    <t>Options granted (in shares)</t>
  </si>
  <si>
    <t>2012 Omnibus Incentive Plan | Unvested restricted stock awards</t>
  </si>
  <si>
    <t>Amended and Restated 2006 Stock Incentive Plan</t>
  </si>
  <si>
    <t>2006 Stock Plan</t>
  </si>
  <si>
    <t>The 2016 Inducement Omnibus Incentive Plan</t>
  </si>
  <si>
    <t>Additional shares authorized for issuance (in shares)</t>
  </si>
  <si>
    <t>The 2016 Inducement Omnibus Incentive Plan | Former Skout Employees</t>
  </si>
  <si>
    <t>The 2016 Inducement Omnibus Incentive Plan | Unvested restricted stock awards</t>
  </si>
  <si>
    <t>Non-Plan Option Activity</t>
  </si>
  <si>
    <t>The 2015 Repurchase Program</t>
  </si>
  <si>
    <t>Share repurchase program, authorized amount | $</t>
  </si>
  <si>
    <t>The 2016 Repurchase Program</t>
  </si>
  <si>
    <t>Restricted stock awards granted (in shares)</t>
  </si>
  <si>
    <t>Series A-1 Preferred Stock</t>
  </si>
  <si>
    <t>Elimination of preferred stock (in shares)</t>
  </si>
  <si>
    <t>Stockholder's Equity - Stock-based Compensation Expense (Details) - USD ($)</t>
  </si>
  <si>
    <t>Share-based Compensation Arrangement by Share-based Payment Award, Compensation Cost [Line Items]</t>
  </si>
  <si>
    <t>Total stock-based compensation for vesting of options and RSA's</t>
  </si>
  <si>
    <t>Warrant modification</t>
  </si>
  <si>
    <t>Total stock-based compensation expense</t>
  </si>
  <si>
    <t>Stockholder's Equity - Stock Option Activity (Details) - USD ($)</t>
  </si>
  <si>
    <t>Number of Stock Options</t>
  </si>
  <si>
    <t>Exercised (in shares)</t>
  </si>
  <si>
    <t>Outstanding, beginning balance (in shares)</t>
  </si>
  <si>
    <t>Forfeited or expired (in shares)</t>
  </si>
  <si>
    <t>Outstanding, ending balance (in shares)</t>
  </si>
  <si>
    <t>Exercisable (in shares)</t>
  </si>
  <si>
    <t>Weighted-Average Exercise Price</t>
  </si>
  <si>
    <t>Outstanding, Beginning Balance,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Ending Balance, Weighted-Average Exercise Price (in dollars per share)</t>
  </si>
  <si>
    <t>Exercisable, Weighted-Average Exercise Price (in dollars per share)</t>
  </si>
  <si>
    <t>Outstanding, Weighted-Average Remaining Contractual Life</t>
  </si>
  <si>
    <t>7 years 9 months 18 days</t>
  </si>
  <si>
    <t>Exercisable, Weighted-Average Remaining Contractual Life</t>
  </si>
  <si>
    <t>7 years 1 month 6 days</t>
  </si>
  <si>
    <t>Outstanding, Aggregate Intrinsic Value</t>
  </si>
  <si>
    <t>Exercisable, Aggregate Intrinsic Value</t>
  </si>
  <si>
    <t>3 years 9 months 18 days</t>
  </si>
  <si>
    <t>3 years 10 months 24 days</t>
  </si>
  <si>
    <t>8 years 9 months 18 days</t>
  </si>
  <si>
    <t>Stockholder's Equity - Fair Value Assumptions (Details)</t>
  </si>
  <si>
    <t>Share-based Compensation Arrangement by Share-based Payment Award [Line Items]</t>
  </si>
  <si>
    <t>Risk-free interest rate</t>
  </si>
  <si>
    <t>1.90%</t>
  </si>
  <si>
    <t>1.39%</t>
  </si>
  <si>
    <t>1.37%</t>
  </si>
  <si>
    <t>Expected term (in years)</t>
  </si>
  <si>
    <t>6 years</t>
  </si>
  <si>
    <t>5 years 10 months 24 days</t>
  </si>
  <si>
    <t>Expected dividend yield</t>
  </si>
  <si>
    <t>0.00%</t>
  </si>
  <si>
    <t>Expected volatility</t>
  </si>
  <si>
    <t>83.00%</t>
  </si>
  <si>
    <t>84.00%</t>
  </si>
  <si>
    <t>87.00%</t>
  </si>
  <si>
    <t>1.89%</t>
  </si>
  <si>
    <t>1.21%</t>
  </si>
  <si>
    <t>85.00%</t>
  </si>
  <si>
    <t>Stockholder's Equity - RSA Activity (Details) - Unvested restricted stock awards</t>
  </si>
  <si>
    <t>Dec. 31, 2017$ / sharesshares</t>
  </si>
  <si>
    <t>Number of RSAs</t>
  </si>
  <si>
    <t>Granted (in shares)</t>
  </si>
  <si>
    <t>Weighted-Average Stock Price</t>
  </si>
  <si>
    <t>Restricted Stock Awards Outstanding, Beginning Balance, Weighted-Average Stock Price (in dollars per share) | $ / shares</t>
  </si>
  <si>
    <t>Granted, Weighted-Average Stock Price (in dollars per share) | $ / shares</t>
  </si>
  <si>
    <t>Exercised, Weighted-Average Stock Price (in dollars per share) | $ / shares</t>
  </si>
  <si>
    <t>Forfeited or expired, Weighted-Average Stock Price (in dollars per share) | $ / shares</t>
  </si>
  <si>
    <t>Warrant Transactions - Warrants Outstanding (Details) - $ / shares</t>
  </si>
  <si>
    <t>Class of Warrant or Right [Line Items]</t>
  </si>
  <si>
    <t>Allen, F. Stephen Series 3</t>
  </si>
  <si>
    <t>Exercise price of warrants (in dollars per share)</t>
  </si>
  <si>
    <t>Expiration</t>
  </si>
  <si>
    <t>Jun. 21,
		2017</t>
  </si>
  <si>
    <t>OTA LLC Series 2</t>
  </si>
  <si>
    <t>Warrant Transactions - Additional Information (Details) - USD ($)</t>
  </si>
  <si>
    <t>Dec. 22, 2015</t>
  </si>
  <si>
    <t>May 31, 2017</t>
  </si>
  <si>
    <t>Feb. 19, 2010</t>
  </si>
  <si>
    <t>Mar. 31, 2006</t>
  </si>
  <si>
    <t>Allen, F. Stephen Series 2</t>
  </si>
  <si>
    <t>Issuance of warrants to purchase common stock (in shares)</t>
  </si>
  <si>
    <t>Warrants repurchased (in shares)</t>
  </si>
  <si>
    <t>Allen F. Stephen Series 2 and 3</t>
  </si>
  <si>
    <t>Warberg WF IV LP | F. Stephen Allen</t>
  </si>
  <si>
    <t>Number of warrants sold (in shares)</t>
  </si>
  <si>
    <t>OTA LLC Series 2 | Warberg WF IV LP | OTA LLC Series 2</t>
  </si>
  <si>
    <t>Minimum | Allen F. Stephen Series 2 and 3</t>
  </si>
  <si>
    <t>Maximum | Allen F. Stephen Series 2 and 3</t>
  </si>
  <si>
    <t>General and administrative | Allen, F. Stephen Series 2</t>
  </si>
  <si>
    <t>Warrant Transactions - Warrant Activity (Details) - $ / shares</t>
  </si>
  <si>
    <t>Number of warrants</t>
  </si>
  <si>
    <t>Outstanding (in shares)</t>
  </si>
  <si>
    <t>Outstanding (in dollars per share)</t>
  </si>
  <si>
    <t>Granted (in dollars per share)</t>
  </si>
  <si>
    <t>Exercised (in dollars per share)</t>
  </si>
  <si>
    <t>Forfeited or expired (in dollars per share)</t>
  </si>
  <si>
    <t>Income Taxes - Narrative (Details) - USD ($)</t>
  </si>
  <si>
    <t>Income Tax Examination [Line Items]</t>
  </si>
  <si>
    <t>Income tax expense (benefit)</t>
  </si>
  <si>
    <t>Income tax expense for revaluation of deferred tax asset</t>
  </si>
  <si>
    <t>Net operating loss carryforward</t>
  </si>
  <si>
    <t>One-time transition tax on accumulated foreign earnings</t>
  </si>
  <si>
    <t>Foreign tax credits</t>
  </si>
  <si>
    <t>Operating loss carryforwards</t>
  </si>
  <si>
    <t>Operating loss carryforwards, unusable</t>
  </si>
  <si>
    <t>Accrued interest or penalties</t>
  </si>
  <si>
    <t>Recognized interest or penalties</t>
  </si>
  <si>
    <t>Unrecognized tax benefits</t>
  </si>
  <si>
    <t>Operating loss carryforwards, gross</t>
  </si>
  <si>
    <t>U.S.</t>
  </si>
  <si>
    <t>Federal Ministry of Finance, Germany | Foreign</t>
  </si>
  <si>
    <t>Income Taxes - Provision for Income Taxes (Details) - USD ($)</t>
  </si>
  <si>
    <t>Federal:</t>
  </si>
  <si>
    <t>Current</t>
  </si>
  <si>
    <t>Deferred</t>
  </si>
  <si>
    <t>Total federal</t>
  </si>
  <si>
    <t>State:</t>
  </si>
  <si>
    <t>Total state</t>
  </si>
  <si>
    <t>Foreign:</t>
  </si>
  <si>
    <t>Total foreign</t>
  </si>
  <si>
    <t>(Benefit) provision for income taxes</t>
  </si>
  <si>
    <t>Income Taxes - Deferred Tax Assets (Details) - USD ($)</t>
  </si>
  <si>
    <t>Deferred tax assets:</t>
  </si>
  <si>
    <t>Stock options and warrants</t>
  </si>
  <si>
    <t>Federal and state tax credits</t>
  </si>
  <si>
    <t>Accrued liabilities and other reserves</t>
  </si>
  <si>
    <t>Other comprehensive income</t>
  </si>
  <si>
    <t>Total deferred tax assets</t>
  </si>
  <si>
    <t>Valuation allowance</t>
  </si>
  <si>
    <t>Net deferred tax assets</t>
  </si>
  <si>
    <t>Deferred tax liabilities</t>
  </si>
  <si>
    <t>Amortization of intangible assets</t>
  </si>
  <si>
    <t>Total deferred tax liabilities</t>
  </si>
  <si>
    <t>Income Taxes - Reconciliation of Income Tax Expense (Details) - USD ($)</t>
  </si>
  <si>
    <t>Effective Income Tax Rate Reconciliation, Amount [Abstract]</t>
  </si>
  <si>
    <t>U.S. federal income tax at statutory rate</t>
  </si>
  <si>
    <t>State tax benefit, net of federal provision (benefit)</t>
  </si>
  <si>
    <t>Effect of rates different than statutory</t>
  </si>
  <si>
    <t>Windfall tax benefit</t>
  </si>
  <si>
    <t>Fair market value adjustment for warrants</t>
  </si>
  <si>
    <t>Transaction costs</t>
  </si>
  <si>
    <t>Sec. 162(m) Excess Officer's Compensation</t>
  </si>
  <si>
    <t>Nondeductible expenses</t>
  </si>
  <si>
    <t>Stock compensation forfeitures and other</t>
  </si>
  <si>
    <t>Loss on foreign investments</t>
  </si>
  <si>
    <t xml:space="preserve"> </t>
  </si>
  <si>
    <t>Rate change</t>
  </si>
  <si>
    <t>Dissolution of foreign entity</t>
  </si>
  <si>
    <t>Repatriation tax</t>
  </si>
  <si>
    <t>Change in valuation allowance</t>
  </si>
  <si>
    <t>Foreign subsidiary loss with no tax benefit</t>
  </si>
  <si>
    <t>Income Taxes - Unrecognized Tax Benefits (Details)</t>
  </si>
  <si>
    <t>Unrecognized Tax Benefits</t>
  </si>
  <si>
    <t>Unrecognized tax benefits, beginning</t>
  </si>
  <si>
    <t>Gross increases— tax positions in prior year</t>
  </si>
  <si>
    <t>Unrecognized tax benefits, ending</t>
  </si>
  <si>
    <t>Transactions with Affiliates - Narrative (Details) - USD ($)</t>
  </si>
  <si>
    <t>Related Party Transaction [Line Items]</t>
  </si>
  <si>
    <t>VP Brand Strategy</t>
  </si>
  <si>
    <t>Officers' compensation</t>
  </si>
  <si>
    <t>Management incentive bonus</t>
  </si>
  <si>
    <t>VP Brand Strategy | Unvested restricted stock awards</t>
  </si>
  <si>
    <t>VP Brand Strategy | Stock options</t>
  </si>
  <si>
    <t>VP Quality Assurance</t>
  </si>
  <si>
    <t>VP Quality Assurance | Unvested restricted stock awards</t>
  </si>
  <si>
    <t>VP Quality Assurance | Stock options</t>
  </si>
  <si>
    <t>Senior Designer</t>
  </si>
  <si>
    <t>Senior Designer | Unvested restricted stock awards</t>
  </si>
  <si>
    <t>Derivatives and Hedging Activities - Additional Information (Details) $ in Millions</t>
  </si>
  <si>
    <t>Derivative [Line Items]</t>
  </si>
  <si>
    <t>Fair value, net liability position</t>
  </si>
  <si>
    <t>Settlement required if credit-risk related provisions were breached</t>
  </si>
  <si>
    <t>Interest rate swaps</t>
  </si>
  <si>
    <t>Gain (loss) to be reclassified to interest expense in next fiscal year</t>
  </si>
  <si>
    <t>Cross-currency interest rate swap</t>
  </si>
  <si>
    <t>Derivatives and Hedging Activities - Outstanding Derivatives (Details)</t>
  </si>
  <si>
    <t>Dec. 31, 2017USD ($)derivative_instrument</t>
  </si>
  <si>
    <t>Dec. 31, 2017EUR (€)derivative_instrument</t>
  </si>
  <si>
    <t>Number of instruments | derivative_instrument</t>
  </si>
  <si>
    <t>Notional</t>
  </si>
  <si>
    <t>Cross-currency interest rate swap | Pay</t>
  </si>
  <si>
    <t>Notional | €</t>
  </si>
  <si>
    <t>Remaining notional amount | €</t>
  </si>
  <si>
    <t>Cross-currency interest rate swap | Receive</t>
  </si>
  <si>
    <t>Derivatives and Hedging Activities - Fair Value of Derivatives and Balance Sheet Classification (Details) - Designated as hedging instrument - USD ($)</t>
  </si>
  <si>
    <t>Derivatives, Fair Value [Line Items]</t>
  </si>
  <si>
    <t>Asset Derivatives</t>
  </si>
  <si>
    <t>Liability Derivatives</t>
  </si>
  <si>
    <t>Interest rate products | Other assets - current</t>
  </si>
  <si>
    <t>Interest rate products | Other assets - non-current</t>
  </si>
  <si>
    <t>Interest rate products | Other liabilities - current</t>
  </si>
  <si>
    <t>Cross currency contract | Other assets - current</t>
  </si>
  <si>
    <t>Cross currency contract | Long-term derivative liability</t>
  </si>
  <si>
    <t>Derivatives and Hedging Activities - Effect of Cash Flow Hedge Accounting on Accumulated Other Comprehensive Income (Details) - USD ($)</t>
  </si>
  <si>
    <t>Derivative Instruments, Gain (Loss) [Line Items]</t>
  </si>
  <si>
    <t>Amount of Gain or (Loss) Reclassified from Accumulated OCI into Income</t>
  </si>
  <si>
    <t>Cash flow hedging</t>
  </si>
  <si>
    <t>Amount of Gain or (Loss) Recognized in OCI on Derivatives</t>
  </si>
  <si>
    <t>Interest rate products | Interest expense</t>
  </si>
  <si>
    <t>Interest rate products | Cash flow hedging</t>
  </si>
  <si>
    <t>Cross currency contract | Interest expense</t>
  </si>
  <si>
    <t>Cross currency contract | Cash flow hedging</t>
  </si>
  <si>
    <t>Derivatives and Hedging Activities - Income Statement Effect (Details) - USD ($)</t>
  </si>
  <si>
    <t>Total amounts of income and expense line items presented in the statement of financial performance in which the effects of fair value or cash flow hedges are recorded</t>
  </si>
  <si>
    <t>Amount of gain or (loss) reclassified from accumulated other comprehensive income into income</t>
  </si>
  <si>
    <t>Amount of gain or (loss) reclassified from accumulated other comprehensive income into income as a result that a forecasted transaction is no longer probable of occurring</t>
  </si>
  <si>
    <t>Quarterly Results of Operations Data (Unaudited) (Details) - USD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2040500</v>
      </c>
    </row>
    <row r="13" spans="1:4">
      <c r="A13" s="4" t="s">
        <v>21</v>
      </c>
      <c r="D13" s="6" t="n">
        <v>35608500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00</v>
      </c>
    </row>
    <row r="4" spans="1:2">
      <c r="A4" s="4" t="s">
        <v>3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58444</v>
      </c>
      <c r="C3" s="6" t="n">
        <v>21852531</v>
      </c>
    </row>
    <row r="4" spans="1:3">
      <c r="A4" s="4" t="s">
        <v>35</v>
      </c>
      <c r="B4" s="5" t="n">
        <v>26443675</v>
      </c>
      <c r="C4" s="5" t="n">
        <v>23737254</v>
      </c>
    </row>
    <row r="5" spans="1:3">
      <c r="A5" s="4" t="s">
        <v>36</v>
      </c>
      <c r="B5" s="5" t="n">
        <v>3245174</v>
      </c>
      <c r="C5" s="5" t="n">
        <v>1489267</v>
      </c>
    </row>
    <row r="6" spans="1:3">
      <c r="A6" s="4" t="s">
        <v>37</v>
      </c>
      <c r="B6" s="5" t="n">
        <v>53847293</v>
      </c>
      <c r="C6" s="5" t="n">
        <v>47079052</v>
      </c>
    </row>
    <row r="7" spans="1:3">
      <c r="A7" s="4" t="s">
        <v>38</v>
      </c>
      <c r="B7" s="5" t="n">
        <v>894551</v>
      </c>
      <c r="C7" s="5" t="n">
        <v>393484</v>
      </c>
    </row>
    <row r="8" spans="1:3">
      <c r="A8" s="4" t="s">
        <v>39</v>
      </c>
      <c r="B8" s="5" t="n">
        <v>150694135</v>
      </c>
      <c r="C8" s="5" t="n">
        <v>114175554</v>
      </c>
    </row>
    <row r="9" spans="1:3">
      <c r="A9" s="4" t="s">
        <v>40</v>
      </c>
      <c r="B9" s="5" t="n">
        <v>4524118</v>
      </c>
      <c r="C9" s="5" t="n">
        <v>2466110</v>
      </c>
    </row>
    <row r="10" spans="1:3">
      <c r="A10" s="4" t="s">
        <v>41</v>
      </c>
      <c r="B10" s="5" t="n">
        <v>48719428</v>
      </c>
      <c r="C10" s="5" t="n">
        <v>17010565</v>
      </c>
    </row>
    <row r="11" spans="1:3">
      <c r="A11" s="4" t="s">
        <v>42</v>
      </c>
      <c r="B11" s="5" t="n">
        <v>15521214</v>
      </c>
      <c r="C11" s="5" t="n">
        <v>28253827</v>
      </c>
    </row>
    <row r="12" spans="1:3">
      <c r="A12" s="4" t="s">
        <v>43</v>
      </c>
      <c r="B12" s="5" t="n">
        <v>1144032</v>
      </c>
      <c r="C12" s="5" t="n">
        <v>110892</v>
      </c>
    </row>
    <row r="13" spans="1:3">
      <c r="A13" s="4" t="s">
        <v>44</v>
      </c>
      <c r="B13" s="5" t="n">
        <v>275344771</v>
      </c>
      <c r="C13" s="5" t="n">
        <v>209489484</v>
      </c>
    </row>
    <row r="14" spans="1:3">
      <c r="A14" s="3" t="s">
        <v>45</v>
      </c>
    </row>
    <row r="15" spans="1:3">
      <c r="A15" s="4" t="s">
        <v>46</v>
      </c>
      <c r="B15" s="5" t="n">
        <v>6277846</v>
      </c>
      <c r="C15" s="5" t="n">
        <v>5350336</v>
      </c>
    </row>
    <row r="16" spans="1:3">
      <c r="A16" s="4" t="s">
        <v>47</v>
      </c>
      <c r="B16" s="5" t="n">
        <v>19866438</v>
      </c>
      <c r="C16" s="5" t="n">
        <v>8395060</v>
      </c>
    </row>
    <row r="17" spans="1:3">
      <c r="A17" s="4" t="s">
        <v>48</v>
      </c>
      <c r="B17" s="5" t="n">
        <v>15000000</v>
      </c>
      <c r="C17" s="5" t="n">
        <v>0</v>
      </c>
    </row>
    <row r="18" spans="1:3">
      <c r="A18" s="4" t="s">
        <v>49</v>
      </c>
      <c r="B18" s="5" t="n">
        <v>254399</v>
      </c>
      <c r="C18" s="5" t="n">
        <v>221302</v>
      </c>
    </row>
    <row r="19" spans="1:3">
      <c r="A19" s="4" t="s">
        <v>50</v>
      </c>
      <c r="B19" s="5" t="n">
        <v>4433450</v>
      </c>
      <c r="C19" s="5" t="n">
        <v>434197</v>
      </c>
    </row>
    <row r="20" spans="1:3">
      <c r="A20" s="4" t="s">
        <v>51</v>
      </c>
      <c r="B20" s="5" t="n">
        <v>45832133</v>
      </c>
      <c r="C20" s="5" t="n">
        <v>14400895</v>
      </c>
    </row>
    <row r="21" spans="1:3">
      <c r="A21" s="4" t="s">
        <v>52</v>
      </c>
      <c r="B21" s="5" t="n">
        <v>192137</v>
      </c>
      <c r="C21" s="5" t="n">
        <v>0</v>
      </c>
    </row>
    <row r="22" spans="1:3">
      <c r="A22" s="4" t="s">
        <v>53</v>
      </c>
      <c r="B22" s="5" t="n">
        <v>40637106</v>
      </c>
      <c r="C22" s="5" t="n">
        <v>0</v>
      </c>
    </row>
    <row r="23" spans="1:3">
      <c r="A23" s="4" t="s">
        <v>54</v>
      </c>
      <c r="B23" s="5" t="n">
        <v>2995657</v>
      </c>
      <c r="C23" s="5" t="n">
        <v>0</v>
      </c>
    </row>
    <row r="24" spans="1:3">
      <c r="A24" s="4" t="s">
        <v>55</v>
      </c>
      <c r="B24" s="5" t="n">
        <v>147178</v>
      </c>
      <c r="C24" s="5" t="n">
        <v>0</v>
      </c>
    </row>
    <row r="25" spans="1:3">
      <c r="A25" s="4" t="s">
        <v>56</v>
      </c>
      <c r="B25" s="5" t="n">
        <v>89804211</v>
      </c>
      <c r="C25" s="5" t="n">
        <v>14400895</v>
      </c>
    </row>
    <row r="26" spans="1:3">
      <c r="A26" s="4" t="s">
        <v>57</v>
      </c>
      <c r="B26" s="5" t="n">
        <v>0</v>
      </c>
      <c r="C26" s="5" t="n">
        <v>0</v>
      </c>
    </row>
    <row r="27" spans="1:3">
      <c r="A27" s="3" t="s">
        <v>58</v>
      </c>
    </row>
    <row r="28" spans="1:3">
      <c r="A28" s="4" t="s">
        <v>59</v>
      </c>
      <c r="B28" s="5" t="n">
        <v>0</v>
      </c>
      <c r="C28" s="5" t="n">
        <v>0</v>
      </c>
    </row>
    <row r="29" spans="1:3">
      <c r="A29" s="4" t="s">
        <v>60</v>
      </c>
      <c r="B29" s="5" t="n">
        <v>71918</v>
      </c>
      <c r="C29" s="5" t="n">
        <v>58949</v>
      </c>
    </row>
    <row r="30" spans="1:3">
      <c r="A30" s="4" t="s">
        <v>61</v>
      </c>
      <c r="B30" s="5" t="n">
        <v>408029068</v>
      </c>
      <c r="C30" s="5" t="n">
        <v>351873801</v>
      </c>
    </row>
    <row r="31" spans="1:3">
      <c r="A31" s="4" t="s">
        <v>62</v>
      </c>
      <c r="B31" s="5" t="n">
        <v>-221435888</v>
      </c>
      <c r="C31" s="5" t="n">
        <v>-156844161</v>
      </c>
    </row>
    <row r="32" spans="1:3">
      <c r="A32" s="4" t="s">
        <v>63</v>
      </c>
      <c r="B32" s="5" t="n">
        <v>-1124538</v>
      </c>
      <c r="C32" s="5" t="n">
        <v>0</v>
      </c>
    </row>
    <row r="33" spans="1:3">
      <c r="A33" s="4" t="s">
        <v>64</v>
      </c>
      <c r="B33" s="5" t="n">
        <v>185540560</v>
      </c>
      <c r="C33" s="5" t="n">
        <v>195088589</v>
      </c>
    </row>
    <row r="34" spans="1:3">
      <c r="A34" s="4" t="s">
        <v>65</v>
      </c>
      <c r="B34" s="6" t="n">
        <v>275344771</v>
      </c>
      <c r="C34" s="6" t="n">
        <v>20948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2</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39</v>
      </c>
      <c r="B11" s="4" t="s">
        <v>248</v>
      </c>
    </row>
    <row r="12" spans="1:2">
      <c r="A12" s="4" t="s">
        <v>202</v>
      </c>
      <c r="B12" s="4" t="s">
        <v>249</v>
      </c>
    </row>
    <row r="13" spans="1:2">
      <c r="A13" s="4" t="s">
        <v>205</v>
      </c>
      <c r="B13" s="4" t="s">
        <v>250</v>
      </c>
    </row>
    <row r="14" spans="1:2">
      <c r="A14" s="4" t="s">
        <v>251</v>
      </c>
      <c r="B14" s="4" t="s">
        <v>252</v>
      </c>
    </row>
    <row r="15" spans="1:2">
      <c r="A15" s="4" t="s">
        <v>253</v>
      </c>
      <c r="B15" s="4" t="s">
        <v>254</v>
      </c>
    </row>
    <row r="16" spans="1:2">
      <c r="A16" s="4" t="s">
        <v>197</v>
      </c>
      <c r="B16" s="4" t="s">
        <v>255</v>
      </c>
    </row>
    <row r="17" spans="1:2">
      <c r="A17" s="4" t="s">
        <v>256</v>
      </c>
      <c r="B17" s="4" t="s">
        <v>257</v>
      </c>
    </row>
    <row r="18" spans="1:2">
      <c r="A18" s="4" t="s">
        <v>258</v>
      </c>
      <c r="B18" s="4" t="s">
        <v>259</v>
      </c>
    </row>
    <row r="19" spans="1:2">
      <c r="A19" s="4" t="s">
        <v>260</v>
      </c>
      <c r="B19" s="4" t="s">
        <v>261</v>
      </c>
    </row>
    <row r="20" spans="1:2">
      <c r="A20" s="4" t="s">
        <v>219</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3" t="s">
        <v>278</v>
      </c>
    </row>
    <row r="10" spans="1:2">
      <c r="A10" s="4" t="s">
        <v>281</v>
      </c>
      <c r="B10"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3" t="s">
        <v>67</v>
      </c>
    </row>
    <row r="3" spans="1:3">
      <c r="A3" s="4" t="s">
        <v>68</v>
      </c>
      <c r="B3" s="6" t="n">
        <v>527958</v>
      </c>
      <c r="C3" s="6" t="n">
        <v>283000</v>
      </c>
    </row>
    <row r="4" spans="1:3">
      <c r="A4" s="4" t="s">
        <v>69</v>
      </c>
      <c r="B4" s="7" t="n">
        <v>0.001</v>
      </c>
      <c r="C4" s="7" t="n">
        <v>0.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01</v>
      </c>
      <c r="C8" s="7" t="n">
        <v>0.001</v>
      </c>
    </row>
    <row r="9" spans="1:3">
      <c r="A9" s="4" t="s">
        <v>74</v>
      </c>
      <c r="B9" s="5" t="n">
        <v>100000000</v>
      </c>
      <c r="C9" s="5" t="n">
        <v>100000000</v>
      </c>
    </row>
    <row r="10" spans="1:3">
      <c r="A10" s="4" t="s">
        <v>75</v>
      </c>
      <c r="B10" s="5" t="n">
        <v>71915018</v>
      </c>
      <c r="C10" s="5" t="n">
        <v>58945607</v>
      </c>
    </row>
    <row r="11" spans="1:3">
      <c r="A11" s="4" t="s">
        <v>76</v>
      </c>
      <c r="B11" s="5" t="n">
        <v>71915018</v>
      </c>
      <c r="C11" s="5" t="n">
        <v>58945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192</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6"/>
    <col customWidth="1" max="14" min="14" width="36"/>
    <col customWidth="1" max="15" min="15" width="50"/>
    <col customWidth="1" max="16" min="16" width="36"/>
    <col customWidth="1" max="17" min="17" width="43"/>
    <col customWidth="1" max="18" min="18" width="21"/>
    <col customWidth="1" max="19" min="19" width="21"/>
    <col customWidth="1" max="20" min="20" width="21"/>
  </cols>
  <sheetData>
    <row r="1" spans="1:20">
      <c r="A1" s="1" t="s">
        <v>355</v>
      </c>
      <c r="B1" s="2" t="s">
        <v>356</v>
      </c>
      <c r="C1" s="2" t="s">
        <v>357</v>
      </c>
      <c r="D1" s="2" t="s">
        <v>358</v>
      </c>
      <c r="E1" s="2" t="s">
        <v>359</v>
      </c>
      <c r="F1" s="2" t="s">
        <v>360</v>
      </c>
      <c r="G1" s="2" t="s">
        <v>361</v>
      </c>
      <c r="H1" s="2" t="s">
        <v>362</v>
      </c>
      <c r="I1" s="2" t="s">
        <v>363</v>
      </c>
      <c r="J1" s="2" t="s">
        <v>364</v>
      </c>
      <c r="K1" s="2" t="s">
        <v>365</v>
      </c>
      <c r="L1" s="2" t="s">
        <v>366</v>
      </c>
      <c r="M1" s="2" t="s">
        <v>358</v>
      </c>
      <c r="N1" s="2" t="s">
        <v>358</v>
      </c>
      <c r="O1" s="2" t="s">
        <v>367</v>
      </c>
      <c r="P1" s="2" t="s">
        <v>358</v>
      </c>
      <c r="Q1" s="2" t="s">
        <v>368</v>
      </c>
      <c r="R1" s="2" t="s">
        <v>362</v>
      </c>
      <c r="S1" s="2" t="s">
        <v>369</v>
      </c>
      <c r="T1" s="2" t="s">
        <v>370</v>
      </c>
    </row>
    <row r="2" spans="1:20">
      <c r="A2" s="3" t="s">
        <v>371</v>
      </c>
    </row>
    <row r="3" spans="1:20">
      <c r="A3" s="4" t="s">
        <v>372</v>
      </c>
      <c r="D3" s="5" t="n">
        <v>100</v>
      </c>
      <c r="M3" s="5" t="n">
        <v>100</v>
      </c>
      <c r="N3" s="5" t="n">
        <v>100</v>
      </c>
      <c r="O3" s="5" t="n">
        <v>100</v>
      </c>
      <c r="P3" s="5" t="n">
        <v>100</v>
      </c>
      <c r="Q3" s="5" t="n">
        <v>100</v>
      </c>
    </row>
    <row r="4" spans="1:20">
      <c r="A4" s="4" t="s">
        <v>80</v>
      </c>
      <c r="D4" s="6" t="n">
        <v>40119076</v>
      </c>
      <c r="E4" s="6" t="n">
        <v>32246472</v>
      </c>
      <c r="F4" s="6" t="n">
        <v>31329468</v>
      </c>
      <c r="G4" s="6" t="n">
        <v>20058797</v>
      </c>
      <c r="H4" s="6" t="n">
        <v>29222186</v>
      </c>
      <c r="I4" s="6" t="n">
        <v>17191261</v>
      </c>
      <c r="J4" s="6" t="n">
        <v>16388991</v>
      </c>
      <c r="K4" s="6" t="n">
        <v>13321671</v>
      </c>
      <c r="P4" s="6" t="n">
        <v>123753813</v>
      </c>
      <c r="R4" s="6" t="n">
        <v>76124109</v>
      </c>
      <c r="S4" s="6" t="n">
        <v>56903773</v>
      </c>
    </row>
    <row r="5" spans="1:20">
      <c r="A5" s="4" t="s">
        <v>154</v>
      </c>
      <c r="P5" s="6" t="n">
        <v>304306</v>
      </c>
      <c r="R5" s="5" t="n">
        <v>152587</v>
      </c>
      <c r="S5" s="5" t="n">
        <v>181398</v>
      </c>
    </row>
    <row r="6" spans="1:20">
      <c r="A6" s="4" t="s">
        <v>373</v>
      </c>
      <c r="D6" s="5" t="n">
        <v>2</v>
      </c>
      <c r="M6" s="5" t="n">
        <v>2</v>
      </c>
      <c r="N6" s="5" t="n">
        <v>2</v>
      </c>
      <c r="O6" s="5" t="n">
        <v>2</v>
      </c>
      <c r="P6" s="5" t="n">
        <v>2</v>
      </c>
      <c r="Q6" s="5" t="n">
        <v>2</v>
      </c>
    </row>
    <row r="7" spans="1:20">
      <c r="A7" s="4" t="s">
        <v>38</v>
      </c>
      <c r="D7" s="6" t="n">
        <v>894551</v>
      </c>
      <c r="H7" s="5" t="n">
        <v>393484</v>
      </c>
      <c r="M7" s="6" t="n">
        <v>894551</v>
      </c>
      <c r="N7" s="6" t="n">
        <v>894551</v>
      </c>
      <c r="O7" s="6" t="n">
        <v>894551</v>
      </c>
      <c r="P7" s="6" t="n">
        <v>894551</v>
      </c>
      <c r="Q7" s="6" t="n">
        <v>894551</v>
      </c>
      <c r="R7" s="5" t="n">
        <v>393484</v>
      </c>
    </row>
    <row r="8" spans="1:20">
      <c r="A8" s="4" t="s">
        <v>374</v>
      </c>
      <c r="M8" s="4" t="s">
        <v>375</v>
      </c>
    </row>
    <row r="9" spans="1:20">
      <c r="A9" s="4" t="s">
        <v>376</v>
      </c>
      <c r="N9" s="5" t="n">
        <v>2</v>
      </c>
      <c r="O9" s="5" t="n">
        <v>2</v>
      </c>
    </row>
    <row r="10" spans="1:20">
      <c r="A10" s="4" t="s">
        <v>87</v>
      </c>
      <c r="D10" s="5" t="n">
        <v>56428861</v>
      </c>
      <c r="E10" s="6" t="n">
        <v>0</v>
      </c>
      <c r="F10" s="6" t="n">
        <v>0</v>
      </c>
      <c r="G10" s="6" t="n">
        <v>0</v>
      </c>
      <c r="P10" s="5" t="n">
        <v>56428861</v>
      </c>
      <c r="R10" s="5" t="n">
        <v>0</v>
      </c>
      <c r="S10" s="5" t="n">
        <v>0</v>
      </c>
    </row>
    <row r="11" spans="1:20">
      <c r="A11" s="4" t="s">
        <v>377</v>
      </c>
      <c r="P11" s="5" t="n">
        <v>0</v>
      </c>
      <c r="R11" s="5" t="n">
        <v>0</v>
      </c>
      <c r="S11" s="5" t="n">
        <v>0</v>
      </c>
    </row>
    <row r="12" spans="1:20">
      <c r="A12" s="4" t="s">
        <v>378</v>
      </c>
      <c r="Q12" s="5" t="n">
        <v>1</v>
      </c>
    </row>
    <row r="13" spans="1:20">
      <c r="A13" s="4" t="s">
        <v>379</v>
      </c>
      <c r="Q13" s="5" t="n">
        <v>2</v>
      </c>
    </row>
    <row r="14" spans="1:20">
      <c r="A14" s="4" t="s">
        <v>380</v>
      </c>
      <c r="M14" s="4" t="s">
        <v>375</v>
      </c>
    </row>
    <row r="15" spans="1:20">
      <c r="A15" s="4" t="s">
        <v>381</v>
      </c>
    </row>
    <row r="16" spans="1:20">
      <c r="A16" s="3" t="s">
        <v>371</v>
      </c>
    </row>
    <row r="17" spans="1:20">
      <c r="A17" s="4" t="s">
        <v>382</v>
      </c>
      <c r="D17" s="5" t="n">
        <v>5000000</v>
      </c>
      <c r="H17" s="6" t="n">
        <v>3000000</v>
      </c>
      <c r="M17" s="6" t="n">
        <v>5000000</v>
      </c>
      <c r="N17" s="6" t="n">
        <v>5000000</v>
      </c>
      <c r="O17" s="6" t="n">
        <v>5000000</v>
      </c>
      <c r="P17" s="5" t="n">
        <v>5000000</v>
      </c>
      <c r="Q17" s="6" t="n">
        <v>5000000</v>
      </c>
      <c r="R17" s="5" t="n">
        <v>3000000</v>
      </c>
    </row>
    <row r="18" spans="1:20">
      <c r="A18" s="4" t="s">
        <v>383</v>
      </c>
    </row>
    <row r="19" spans="1:20">
      <c r="A19" s="3" t="s">
        <v>371</v>
      </c>
    </row>
    <row r="20" spans="1:20">
      <c r="A20" s="4" t="s">
        <v>80</v>
      </c>
      <c r="P20" s="5" t="n">
        <v>0</v>
      </c>
      <c r="R20" s="5" t="n">
        <v>0</v>
      </c>
      <c r="S20" s="5" t="n">
        <v>2200000</v>
      </c>
    </row>
    <row r="21" spans="1:20">
      <c r="A21" s="4" t="s">
        <v>154</v>
      </c>
      <c r="L21" s="6" t="n">
        <v>1300000</v>
      </c>
    </row>
    <row r="22" spans="1:20">
      <c r="A22" s="4" t="s">
        <v>384</v>
      </c>
    </row>
    <row r="23" spans="1:20">
      <c r="A23" s="3" t="s">
        <v>371</v>
      </c>
    </row>
    <row r="24" spans="1:20">
      <c r="A24" s="4" t="s">
        <v>154</v>
      </c>
      <c r="L24" s="6" t="n">
        <v>4400000</v>
      </c>
      <c r="P24" s="5" t="n">
        <v>0</v>
      </c>
      <c r="R24" s="5" t="n">
        <v>0</v>
      </c>
    </row>
    <row r="25" spans="1:20">
      <c r="A25" s="4" t="s">
        <v>385</v>
      </c>
    </row>
    <row r="26" spans="1:20">
      <c r="A26" s="3" t="s">
        <v>371</v>
      </c>
    </row>
    <row r="27" spans="1:20">
      <c r="A27" s="4" t="s">
        <v>80</v>
      </c>
      <c r="P27" s="5" t="n">
        <v>0</v>
      </c>
      <c r="R27" s="5" t="n">
        <v>0</v>
      </c>
      <c r="S27" s="5" t="n">
        <v>5100000</v>
      </c>
    </row>
    <row r="28" spans="1:20">
      <c r="A28" s="4" t="s">
        <v>386</v>
      </c>
    </row>
    <row r="29" spans="1:20">
      <c r="A29" s="3" t="s">
        <v>371</v>
      </c>
    </row>
    <row r="30" spans="1:20">
      <c r="A30" s="4" t="s">
        <v>387</v>
      </c>
      <c r="B30" s="4" t="s">
        <v>388</v>
      </c>
      <c r="C30" s="4" t="s">
        <v>388</v>
      </c>
    </row>
    <row r="31" spans="1:20">
      <c r="A31" s="4" t="s">
        <v>154</v>
      </c>
      <c r="S31" s="5" t="n">
        <v>5700000</v>
      </c>
    </row>
    <row r="32" spans="1:20">
      <c r="A32" s="4" t="s">
        <v>389</v>
      </c>
      <c r="B32" s="4" t="s">
        <v>390</v>
      </c>
    </row>
    <row r="33" spans="1:20">
      <c r="A33" s="4" t="s">
        <v>391</v>
      </c>
      <c r="B33" s="4" t="s">
        <v>392</v>
      </c>
    </row>
    <row r="34" spans="1:20">
      <c r="A34" s="4" t="s">
        <v>393</v>
      </c>
      <c r="B34" s="4" t="s">
        <v>394</v>
      </c>
    </row>
    <row r="35" spans="1:20">
      <c r="A35" s="4" t="s">
        <v>395</v>
      </c>
      <c r="B35" s="4" t="s">
        <v>392</v>
      </c>
    </row>
    <row r="36" spans="1:20">
      <c r="A36" s="4" t="s">
        <v>396</v>
      </c>
      <c r="S36" s="5" t="n">
        <v>4000000</v>
      </c>
    </row>
    <row r="37" spans="1:20">
      <c r="A37" s="4" t="s">
        <v>397</v>
      </c>
    </row>
    <row r="38" spans="1:20">
      <c r="A38" s="3" t="s">
        <v>371</v>
      </c>
    </row>
    <row r="39" spans="1:20">
      <c r="A39" s="4" t="s">
        <v>398</v>
      </c>
      <c r="P39" s="5" t="n">
        <v>1500000</v>
      </c>
      <c r="R39" s="6" t="n">
        <v>1300000</v>
      </c>
      <c r="S39" s="6" t="n">
        <v>800000</v>
      </c>
    </row>
    <row r="40" spans="1:20">
      <c r="A40" s="4" t="s">
        <v>399</v>
      </c>
    </row>
    <row r="41" spans="1:20">
      <c r="A41" s="3" t="s">
        <v>371</v>
      </c>
    </row>
    <row r="42" spans="1:20">
      <c r="A42" s="4" t="s">
        <v>400</v>
      </c>
      <c r="N42" s="4" t="s">
        <v>401</v>
      </c>
      <c r="R42" s="4" t="s">
        <v>402</v>
      </c>
      <c r="S42" s="4" t="s">
        <v>403</v>
      </c>
    </row>
    <row r="43" spans="1:20">
      <c r="A43" s="4" t="s">
        <v>404</v>
      </c>
    </row>
    <row r="44" spans="1:20">
      <c r="A44" s="3" t="s">
        <v>371</v>
      </c>
    </row>
    <row r="45" spans="1:20">
      <c r="A45" s="4" t="s">
        <v>400</v>
      </c>
      <c r="N45" s="4" t="s">
        <v>405</v>
      </c>
      <c r="R45" s="4" t="s">
        <v>406</v>
      </c>
      <c r="S45" s="4" t="s">
        <v>407</v>
      </c>
    </row>
    <row r="46" spans="1:20">
      <c r="A46" s="4" t="s">
        <v>408</v>
      </c>
    </row>
    <row r="47" spans="1:20">
      <c r="A47" s="3" t="s">
        <v>371</v>
      </c>
    </row>
    <row r="48" spans="1:20">
      <c r="A48" s="4" t="s">
        <v>400</v>
      </c>
      <c r="R48" s="4" t="s">
        <v>409</v>
      </c>
    </row>
    <row r="49" spans="1:20">
      <c r="A49" s="4" t="s">
        <v>410</v>
      </c>
    </row>
    <row r="50" spans="1:20">
      <c r="A50" s="3" t="s">
        <v>371</v>
      </c>
    </row>
    <row r="51" spans="1:20">
      <c r="A51" s="4" t="s">
        <v>400</v>
      </c>
      <c r="N51" s="4" t="s">
        <v>411</v>
      </c>
    </row>
    <row r="52" spans="1:20">
      <c r="A52" s="4" t="s">
        <v>412</v>
      </c>
    </row>
    <row r="53" spans="1:20">
      <c r="A53" s="3" t="s">
        <v>371</v>
      </c>
    </row>
    <row r="54" spans="1:20">
      <c r="A54" s="4" t="s">
        <v>413</v>
      </c>
      <c r="D54" s="6" t="n">
        <v>56300000</v>
      </c>
      <c r="M54" s="6" t="n">
        <v>56300000</v>
      </c>
      <c r="N54" s="6" t="n">
        <v>56300000</v>
      </c>
      <c r="O54" s="6" t="n">
        <v>56300000</v>
      </c>
      <c r="P54" s="6" t="n">
        <v>56300000</v>
      </c>
      <c r="Q54" s="6" t="n">
        <v>56300000</v>
      </c>
    </row>
    <row r="55" spans="1:20">
      <c r="A55" s="4" t="s">
        <v>414</v>
      </c>
    </row>
    <row r="56" spans="1:20">
      <c r="A56" s="3" t="s">
        <v>371</v>
      </c>
    </row>
    <row r="57" spans="1:20">
      <c r="A57" s="4" t="s">
        <v>415</v>
      </c>
      <c r="T57" s="6" t="n">
        <v>20000</v>
      </c>
    </row>
    <row r="58" spans="1:20">
      <c r="A58" s="4" t="s">
        <v>416</v>
      </c>
    </row>
    <row r="59" spans="1:20">
      <c r="A59" s="3" t="s">
        <v>371</v>
      </c>
    </row>
    <row r="60" spans="1:20">
      <c r="A60" s="4" t="s">
        <v>417</v>
      </c>
      <c r="M60" s="4" t="s">
        <v>418</v>
      </c>
    </row>
    <row r="61" spans="1:20">
      <c r="A61" s="4" t="s">
        <v>419</v>
      </c>
    </row>
    <row r="62" spans="1:20">
      <c r="A62" s="3" t="s">
        <v>371</v>
      </c>
    </row>
    <row r="63" spans="1:20">
      <c r="A63" s="4" t="s">
        <v>417</v>
      </c>
      <c r="M63" s="4" t="s">
        <v>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8</v>
      </c>
    </row>
    <row r="3" spans="1:4">
      <c r="A3" s="3" t="s">
        <v>192</v>
      </c>
    </row>
    <row r="4" spans="1:4">
      <c r="A4" s="4" t="s">
        <v>422</v>
      </c>
      <c r="B4" s="4" t="s">
        <v>423</v>
      </c>
    </row>
    <row r="5" spans="1:4">
      <c r="A5" s="3" t="s">
        <v>424</v>
      </c>
    </row>
    <row r="6" spans="1:4">
      <c r="A6" s="4" t="s">
        <v>425</v>
      </c>
      <c r="B6" s="6" t="n">
        <v>283000</v>
      </c>
      <c r="C6" s="6" t="n">
        <v>133000</v>
      </c>
      <c r="D6" s="6" t="n">
        <v>586000</v>
      </c>
    </row>
    <row r="7" spans="1:4">
      <c r="A7" s="4" t="s">
        <v>426</v>
      </c>
      <c r="B7" s="5" t="n">
        <v>304306</v>
      </c>
      <c r="C7" s="5" t="n">
        <v>152587</v>
      </c>
      <c r="D7" s="5" t="n">
        <v>181398</v>
      </c>
    </row>
    <row r="8" spans="1:4">
      <c r="A8" s="4" t="s">
        <v>427</v>
      </c>
      <c r="B8" s="5" t="n">
        <v>59348</v>
      </c>
      <c r="C8" s="5" t="n">
        <v>2587</v>
      </c>
      <c r="D8" s="5" t="n">
        <v>634398</v>
      </c>
    </row>
    <row r="9" spans="1:4">
      <c r="A9" s="4" t="s">
        <v>428</v>
      </c>
      <c r="B9" s="6" t="n">
        <v>527958</v>
      </c>
      <c r="C9" s="6" t="n">
        <v>283000</v>
      </c>
      <c r="D9" s="6" t="n">
        <v>133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3</v>
      </c>
    </row>
    <row r="9" spans="1:2">
      <c r="A9" s="4" t="s">
        <v>435</v>
      </c>
    </row>
    <row r="10" spans="1:2">
      <c r="A10" s="3" t="s">
        <v>431</v>
      </c>
    </row>
    <row r="11" spans="1:2">
      <c r="A11" s="4" t="s">
        <v>432</v>
      </c>
      <c r="B11" s="4" t="s">
        <v>375</v>
      </c>
    </row>
    <row r="12" spans="1:2">
      <c r="A12" s="4" t="s">
        <v>436</v>
      </c>
    </row>
    <row r="13" spans="1:2">
      <c r="A13" s="3" t="s">
        <v>431</v>
      </c>
    </row>
    <row r="14" spans="1:2">
      <c r="A14" s="4" t="s">
        <v>432</v>
      </c>
      <c r="B14" s="4" t="s">
        <v>375</v>
      </c>
    </row>
    <row r="15" spans="1:2">
      <c r="A15" s="4" t="s">
        <v>437</v>
      </c>
    </row>
    <row r="16" spans="1:2">
      <c r="A16" s="3" t="s">
        <v>431</v>
      </c>
    </row>
    <row r="17" spans="1:2">
      <c r="A17" s="4" t="s">
        <v>432</v>
      </c>
      <c r="B17" s="4" t="s">
        <v>438</v>
      </c>
    </row>
    <row r="18" spans="1:2">
      <c r="A18" s="4" t="s">
        <v>439</v>
      </c>
    </row>
    <row r="19" spans="1:2">
      <c r="A19" s="3" t="s">
        <v>431</v>
      </c>
    </row>
    <row r="20" spans="1:2">
      <c r="A20" s="4" t="s">
        <v>432</v>
      </c>
      <c r="B20" s="4" t="s">
        <v>438</v>
      </c>
    </row>
    <row r="21" spans="1:2">
      <c r="A21" s="4" t="s">
        <v>440</v>
      </c>
    </row>
    <row r="22" spans="1:2">
      <c r="A22" s="3" t="s">
        <v>431</v>
      </c>
    </row>
    <row r="23" spans="1:2">
      <c r="A23" s="4" t="s">
        <v>432</v>
      </c>
      <c r="B23" s="4" t="s">
        <v>433</v>
      </c>
    </row>
    <row r="24" spans="1:2">
      <c r="A24" s="4" t="s">
        <v>441</v>
      </c>
    </row>
    <row r="25" spans="1:2">
      <c r="A25" s="3" t="s">
        <v>431</v>
      </c>
    </row>
    <row r="26" spans="1:2">
      <c r="A26" s="4" t="s">
        <v>432</v>
      </c>
      <c r="B26"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23753813</v>
      </c>
      <c r="C4" s="6" t="n">
        <v>76124109</v>
      </c>
      <c r="D4" s="6" t="n">
        <v>56903773</v>
      </c>
    </row>
    <row r="5" spans="1:4">
      <c r="A5" s="3" t="s">
        <v>81</v>
      </c>
    </row>
    <row r="6" spans="1:4">
      <c r="A6" s="4" t="s">
        <v>82</v>
      </c>
      <c r="B6" s="5" t="n">
        <v>20355964</v>
      </c>
      <c r="C6" s="5" t="n">
        <v>15089987</v>
      </c>
      <c r="D6" s="5" t="n">
        <v>6618837</v>
      </c>
    </row>
    <row r="7" spans="1:4">
      <c r="A7" s="4" t="s">
        <v>83</v>
      </c>
      <c r="B7" s="5" t="n">
        <v>60704473</v>
      </c>
      <c r="C7" s="5" t="n">
        <v>25790173</v>
      </c>
      <c r="D7" s="5" t="n">
        <v>24615304</v>
      </c>
    </row>
    <row r="8" spans="1:4">
      <c r="A8" s="4" t="s">
        <v>84</v>
      </c>
      <c r="B8" s="5" t="n">
        <v>19549805</v>
      </c>
      <c r="C8" s="5" t="n">
        <v>9494804</v>
      </c>
      <c r="D8" s="5" t="n">
        <v>14534861</v>
      </c>
    </row>
    <row r="9" spans="1:4">
      <c r="A9" s="4" t="s">
        <v>85</v>
      </c>
      <c r="B9" s="5" t="n">
        <v>11573827</v>
      </c>
      <c r="C9" s="5" t="n">
        <v>4069211</v>
      </c>
      <c r="D9" s="5" t="n">
        <v>3140205</v>
      </c>
    </row>
    <row r="10" spans="1:4">
      <c r="A10" s="4" t="s">
        <v>86</v>
      </c>
      <c r="B10" s="5" t="n">
        <v>12151492</v>
      </c>
      <c r="C10" s="5" t="n">
        <v>2457295</v>
      </c>
      <c r="D10" s="5" t="n">
        <v>0</v>
      </c>
    </row>
    <row r="11" spans="1:4">
      <c r="A11" s="4" t="s">
        <v>87</v>
      </c>
      <c r="B11" s="5" t="n">
        <v>56428861</v>
      </c>
      <c r="C11" s="5" t="n">
        <v>0</v>
      </c>
      <c r="D11" s="5" t="n">
        <v>0</v>
      </c>
    </row>
    <row r="12" spans="1:4">
      <c r="A12" s="4" t="s">
        <v>88</v>
      </c>
      <c r="B12" s="5" t="n">
        <v>180764422</v>
      </c>
      <c r="C12" s="5" t="n">
        <v>56901470</v>
      </c>
      <c r="D12" s="5" t="n">
        <v>48909207</v>
      </c>
    </row>
    <row r="13" spans="1:4">
      <c r="A13" s="4" t="s">
        <v>89</v>
      </c>
      <c r="B13" s="5" t="n">
        <v>-57010609</v>
      </c>
      <c r="C13" s="5" t="n">
        <v>19222639</v>
      </c>
      <c r="D13" s="5" t="n">
        <v>7994566</v>
      </c>
    </row>
    <row r="14" spans="1:4">
      <c r="A14" s="3" t="s">
        <v>90</v>
      </c>
    </row>
    <row r="15" spans="1:4">
      <c r="A15" s="4" t="s">
        <v>91</v>
      </c>
      <c r="B15" s="5" t="n">
        <v>5731</v>
      </c>
      <c r="C15" s="5" t="n">
        <v>21185</v>
      </c>
      <c r="D15" s="5" t="n">
        <v>21037</v>
      </c>
    </row>
    <row r="16" spans="1:4">
      <c r="A16" s="4" t="s">
        <v>92</v>
      </c>
      <c r="B16" s="5" t="n">
        <v>-860392</v>
      </c>
      <c r="C16" s="5" t="n">
        <v>-19388</v>
      </c>
      <c r="D16" s="5" t="n">
        <v>-459962</v>
      </c>
    </row>
    <row r="17" spans="1:4">
      <c r="A17" s="4" t="s">
        <v>93</v>
      </c>
      <c r="B17" s="5" t="n">
        <v>0</v>
      </c>
      <c r="C17" s="5" t="n">
        <v>-864596</v>
      </c>
      <c r="D17" s="5" t="n">
        <v>-616607</v>
      </c>
    </row>
    <row r="18" spans="1:4">
      <c r="A18" s="4" t="s">
        <v>94</v>
      </c>
      <c r="B18" s="5" t="n">
        <v>-32488</v>
      </c>
      <c r="C18" s="5" t="n">
        <v>33416</v>
      </c>
      <c r="D18" s="5" t="n">
        <v>0</v>
      </c>
    </row>
    <row r="19" spans="1:4">
      <c r="A19" s="4" t="s">
        <v>95</v>
      </c>
      <c r="B19" s="5" t="n">
        <v>0</v>
      </c>
      <c r="C19" s="5" t="n">
        <v>0</v>
      </c>
      <c r="D19" s="5" t="n">
        <v>-856438</v>
      </c>
    </row>
    <row r="20" spans="1:4">
      <c r="A20" s="4" t="s">
        <v>96</v>
      </c>
      <c r="B20" s="5" t="n">
        <v>0</v>
      </c>
      <c r="C20" s="5" t="n">
        <v>0</v>
      </c>
      <c r="D20" s="5" t="n">
        <v>163333</v>
      </c>
    </row>
    <row r="21" spans="1:4">
      <c r="A21" s="4" t="s">
        <v>97</v>
      </c>
      <c r="B21" s="5" t="n">
        <v>9631</v>
      </c>
      <c r="C21" s="5" t="n">
        <v>0</v>
      </c>
      <c r="D21" s="5" t="n">
        <v>0</v>
      </c>
    </row>
    <row r="22" spans="1:4">
      <c r="A22" s="4" t="s">
        <v>98</v>
      </c>
      <c r="B22" s="5" t="n">
        <v>-877518</v>
      </c>
      <c r="C22" s="5" t="n">
        <v>-829383</v>
      </c>
      <c r="D22" s="5" t="n">
        <v>-1748637</v>
      </c>
    </row>
    <row r="23" spans="1:4">
      <c r="A23" s="4" t="s">
        <v>99</v>
      </c>
      <c r="B23" s="5" t="n">
        <v>-57888127</v>
      </c>
      <c r="C23" s="5" t="n">
        <v>18393256</v>
      </c>
      <c r="D23" s="5" t="n">
        <v>6245929</v>
      </c>
    </row>
    <row r="24" spans="1:4">
      <c r="A24" s="4" t="s">
        <v>100</v>
      </c>
      <c r="B24" s="5" t="n">
        <v>-6703600</v>
      </c>
      <c r="C24" s="5" t="n">
        <v>27875362</v>
      </c>
      <c r="D24" s="5" t="n">
        <v>-276301</v>
      </c>
    </row>
    <row r="25" spans="1:4">
      <c r="A25" s="4" t="s">
        <v>101</v>
      </c>
      <c r="B25" s="6" t="n">
        <v>-64591727</v>
      </c>
      <c r="C25" s="6" t="n">
        <v>46268618</v>
      </c>
      <c r="D25" s="6" t="n">
        <v>5969628</v>
      </c>
    </row>
    <row r="26" spans="1:4">
      <c r="A26" s="3" t="s">
        <v>102</v>
      </c>
    </row>
    <row r="27" spans="1:4">
      <c r="A27" s="4" t="s">
        <v>103</v>
      </c>
      <c r="B27" s="8" t="n">
        <v>-0.9399999999999999</v>
      </c>
      <c r="C27" s="8" t="n">
        <v>0.89</v>
      </c>
      <c r="D27" s="8" t="n">
        <v>0.13</v>
      </c>
    </row>
    <row r="28" spans="1:4">
      <c r="A28" s="4" t="s">
        <v>104</v>
      </c>
      <c r="B28" s="8" t="n">
        <v>-0.9399999999999999</v>
      </c>
      <c r="C28" s="8" t="n">
        <v>0.8</v>
      </c>
      <c r="D28" s="8" t="n">
        <v>0.12</v>
      </c>
    </row>
    <row r="29" spans="1:4">
      <c r="A29" s="3" t="s">
        <v>105</v>
      </c>
    </row>
    <row r="30" spans="1:4">
      <c r="A30" s="4" t="s">
        <v>106</v>
      </c>
      <c r="B30" s="5" t="n">
        <v>68743956</v>
      </c>
      <c r="C30" s="5" t="n">
        <v>51963702</v>
      </c>
      <c r="D30" s="5" t="n">
        <v>45419175</v>
      </c>
    </row>
    <row r="31" spans="1:4">
      <c r="A31" s="4" t="s">
        <v>107</v>
      </c>
      <c r="B31" s="5" t="n">
        <v>68743956</v>
      </c>
      <c r="C31" s="5" t="n">
        <v>57745652</v>
      </c>
      <c r="D31" s="5" t="n">
        <v>49535826</v>
      </c>
    </row>
    <row r="32" spans="1:4">
      <c r="A32" s="3" t="s">
        <v>108</v>
      </c>
    </row>
    <row r="33" spans="1:4">
      <c r="A33" s="4" t="s">
        <v>101</v>
      </c>
      <c r="B33" s="6" t="n">
        <v>-64591727</v>
      </c>
      <c r="C33" s="6" t="n">
        <v>46268618</v>
      </c>
      <c r="D33" s="6" t="n">
        <v>5969628</v>
      </c>
    </row>
    <row r="34" spans="1:4">
      <c r="A34" s="4" t="s">
        <v>109</v>
      </c>
      <c r="B34" s="5" t="n">
        <v>1565896</v>
      </c>
      <c r="C34" s="5" t="n">
        <v>0</v>
      </c>
      <c r="D34" s="5" t="n">
        <v>0</v>
      </c>
    </row>
    <row r="35" spans="1:4">
      <c r="A35" s="4" t="s">
        <v>110</v>
      </c>
      <c r="B35" s="5" t="n">
        <v>-2302415</v>
      </c>
      <c r="C35" s="5" t="n">
        <v>0</v>
      </c>
      <c r="D35" s="5" t="n">
        <v>0</v>
      </c>
    </row>
    <row r="36" spans="1:4">
      <c r="A36" s="4" t="s">
        <v>111</v>
      </c>
      <c r="B36" s="5" t="n">
        <v>-388019</v>
      </c>
      <c r="C36" s="5" t="n">
        <v>0</v>
      </c>
      <c r="D36" s="5" t="n">
        <v>0</v>
      </c>
    </row>
    <row r="37" spans="1:4">
      <c r="A37" s="4" t="s">
        <v>112</v>
      </c>
      <c r="B37" s="6" t="n">
        <v>-65716265</v>
      </c>
      <c r="C37" s="6" t="n">
        <v>46268618</v>
      </c>
      <c r="D37" s="6" t="n">
        <v>5969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375</v>
      </c>
    </row>
    <row r="6" spans="1:2">
      <c r="A6" s="4" t="s">
        <v>446</v>
      </c>
    </row>
    <row r="7" spans="1:2">
      <c r="A7" s="3" t="s">
        <v>444</v>
      </c>
    </row>
    <row r="8" spans="1:2">
      <c r="A8" s="4" t="s">
        <v>445</v>
      </c>
      <c r="B8" s="4" t="s">
        <v>447</v>
      </c>
    </row>
    <row r="9" spans="1:2">
      <c r="A9" s="4" t="s">
        <v>448</v>
      </c>
    </row>
    <row r="10" spans="1:2">
      <c r="A10" s="3" t="s">
        <v>444</v>
      </c>
    </row>
    <row r="11" spans="1:2">
      <c r="A11" s="4" t="s">
        <v>445</v>
      </c>
      <c r="B11" s="4" t="s">
        <v>447</v>
      </c>
    </row>
    <row r="12" spans="1:2">
      <c r="A12" s="4" t="s">
        <v>449</v>
      </c>
    </row>
    <row r="13" spans="1:2">
      <c r="A13" s="3" t="s">
        <v>444</v>
      </c>
    </row>
    <row r="14" spans="1:2">
      <c r="A14" s="4" t="s">
        <v>445</v>
      </c>
      <c r="B14" s="4" t="s">
        <v>433</v>
      </c>
    </row>
    <row r="15" spans="1:2">
      <c r="A15" s="4" t="s">
        <v>450</v>
      </c>
    </row>
    <row r="16" spans="1:2">
      <c r="A16" s="3" t="s">
        <v>444</v>
      </c>
    </row>
    <row r="17" spans="1:2">
      <c r="A17" s="4" t="s">
        <v>445</v>
      </c>
      <c r="B17" s="4" t="s">
        <v>375</v>
      </c>
    </row>
    <row r="18" spans="1:2">
      <c r="A18" s="4" t="s">
        <v>451</v>
      </c>
    </row>
    <row r="19" spans="1:2">
      <c r="A19" s="3" t="s">
        <v>444</v>
      </c>
    </row>
    <row r="20" spans="1:2">
      <c r="A20" s="4" t="s">
        <v>445</v>
      </c>
      <c r="B20"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v>
      </c>
      <c r="E2" s="2" t="s">
        <v>455</v>
      </c>
      <c r="F2" s="2" t="s">
        <v>32</v>
      </c>
      <c r="G2" s="2" t="s">
        <v>456</v>
      </c>
      <c r="H2" s="2" t="s">
        <v>457</v>
      </c>
      <c r="I2" s="2" t="s">
        <v>458</v>
      </c>
      <c r="J2" s="2" t="s">
        <v>2</v>
      </c>
      <c r="K2" s="2" t="s">
        <v>32</v>
      </c>
      <c r="L2" s="2" t="s">
        <v>78</v>
      </c>
    </row>
    <row r="3" spans="1:12">
      <c r="A3" s="3" t="s">
        <v>459</v>
      </c>
    </row>
    <row r="4" spans="1:12">
      <c r="A4" s="4" t="s">
        <v>101</v>
      </c>
      <c r="B4" s="6" t="n">
        <v>-68116890</v>
      </c>
      <c r="C4" s="6" t="n">
        <v>2222722</v>
      </c>
      <c r="D4" s="6" t="n">
        <v>856595</v>
      </c>
      <c r="E4" s="6" t="n">
        <v>445846</v>
      </c>
      <c r="F4" s="6" t="n">
        <v>9902922</v>
      </c>
      <c r="G4" s="6" t="n">
        <v>4392409</v>
      </c>
      <c r="H4" s="6" t="n">
        <v>29618389</v>
      </c>
      <c r="I4" s="6" t="n">
        <v>2354898</v>
      </c>
      <c r="J4" s="6" t="n">
        <v>-64591727</v>
      </c>
      <c r="K4" s="6" t="n">
        <v>46268618</v>
      </c>
      <c r="L4" s="6" t="n">
        <v>5969628</v>
      </c>
    </row>
    <row r="5" spans="1:12">
      <c r="A5" s="3" t="s">
        <v>460</v>
      </c>
    </row>
    <row r="6" spans="1:12">
      <c r="A6" s="4" t="s">
        <v>461</v>
      </c>
      <c r="B6" s="5" t="n">
        <v>71808179</v>
      </c>
      <c r="C6" s="5" t="n">
        <v>71800274</v>
      </c>
      <c r="D6" s="5" t="n">
        <v>70122234</v>
      </c>
      <c r="E6" s="5" t="n">
        <v>61093810</v>
      </c>
      <c r="F6" s="5" t="n">
        <v>58856831</v>
      </c>
      <c r="G6" s="5" t="n">
        <v>53231369</v>
      </c>
      <c r="H6" s="5" t="n">
        <v>48218184</v>
      </c>
      <c r="I6" s="5" t="n">
        <v>47458748</v>
      </c>
      <c r="J6" s="5" t="n">
        <v>68743956</v>
      </c>
      <c r="K6" s="5" t="n">
        <v>51963702</v>
      </c>
      <c r="L6" s="5" t="n">
        <v>45419175</v>
      </c>
    </row>
    <row r="7" spans="1:12">
      <c r="A7" s="4" t="s">
        <v>462</v>
      </c>
      <c r="J7" s="5" t="n">
        <v>0</v>
      </c>
      <c r="K7" s="5" t="n">
        <v>5781950</v>
      </c>
      <c r="L7" s="5" t="n">
        <v>4116651</v>
      </c>
    </row>
    <row r="8" spans="1:12">
      <c r="A8" s="4" t="s">
        <v>463</v>
      </c>
      <c r="B8" s="5" t="n">
        <v>71808179</v>
      </c>
      <c r="C8" s="5" t="n">
        <v>76078563</v>
      </c>
      <c r="D8" s="5" t="n">
        <v>74885903</v>
      </c>
      <c r="E8" s="5" t="n">
        <v>66204620</v>
      </c>
      <c r="F8" s="5" t="n">
        <v>64121470</v>
      </c>
      <c r="G8" s="5" t="n">
        <v>59048821</v>
      </c>
      <c r="H8" s="5" t="n">
        <v>54061306</v>
      </c>
      <c r="I8" s="5" t="n">
        <v>53666626</v>
      </c>
      <c r="J8" s="5" t="n">
        <v>68743956</v>
      </c>
      <c r="K8" s="5" t="n">
        <v>57745652</v>
      </c>
      <c r="L8" s="5" t="n">
        <v>49535826</v>
      </c>
    </row>
    <row r="9" spans="1:12">
      <c r="A9" s="4" t="s">
        <v>464</v>
      </c>
      <c r="B9" s="8" t="n">
        <v>-0.95</v>
      </c>
      <c r="C9" s="8" t="n">
        <v>0.03</v>
      </c>
      <c r="D9" s="8" t="n">
        <v>0.01</v>
      </c>
      <c r="E9" s="8" t="n">
        <v>0.01</v>
      </c>
      <c r="F9" s="8" t="n">
        <v>0.17</v>
      </c>
      <c r="G9" s="8" t="n">
        <v>0.08</v>
      </c>
      <c r="H9" s="8" t="n">
        <v>0.61</v>
      </c>
      <c r="I9" s="8" t="n">
        <v>0.05</v>
      </c>
      <c r="J9" s="8" t="n">
        <v>-0.9399999999999999</v>
      </c>
      <c r="K9" s="8" t="n">
        <v>0.89</v>
      </c>
      <c r="L9" s="8" t="n">
        <v>0.13</v>
      </c>
    </row>
    <row r="10" spans="1:12">
      <c r="A10" s="4" t="s">
        <v>465</v>
      </c>
      <c r="B10" s="8" t="n">
        <v>-0.95</v>
      </c>
      <c r="C10" s="8" t="n">
        <v>0.03</v>
      </c>
      <c r="D10" s="8" t="n">
        <v>0.01</v>
      </c>
      <c r="E10" s="8" t="n">
        <v>0.01</v>
      </c>
      <c r="F10" s="8" t="n">
        <v>0.15</v>
      </c>
      <c r="G10" s="8" t="n">
        <v>0.07000000000000001</v>
      </c>
      <c r="H10" s="8" t="n">
        <v>0.55</v>
      </c>
      <c r="I10" s="8" t="n">
        <v>0.04</v>
      </c>
      <c r="J10" s="8" t="n">
        <v>-0.9399999999999999</v>
      </c>
      <c r="K10" s="8" t="n">
        <v>0.8</v>
      </c>
      <c r="L10" s="8" t="n">
        <v>0.1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8</v>
      </c>
    </row>
    <row r="3" spans="1:4">
      <c r="A3" s="3" t="s">
        <v>467</v>
      </c>
    </row>
    <row r="4" spans="1:4">
      <c r="A4" s="4" t="s">
        <v>468</v>
      </c>
      <c r="B4" s="5" t="n">
        <v>9187699</v>
      </c>
      <c r="C4" s="5" t="n">
        <v>3178163</v>
      </c>
      <c r="D4" s="5" t="n">
        <v>10978437</v>
      </c>
    </row>
    <row r="5" spans="1:4">
      <c r="A5" s="4" t="s">
        <v>469</v>
      </c>
    </row>
    <row r="6" spans="1:4">
      <c r="A6" s="3" t="s">
        <v>467</v>
      </c>
    </row>
    <row r="7" spans="1:4">
      <c r="A7" s="4" t="s">
        <v>468</v>
      </c>
      <c r="B7" s="5" t="n">
        <v>5653141</v>
      </c>
      <c r="C7" s="5" t="n">
        <v>2832961</v>
      </c>
      <c r="D7" s="5" t="n">
        <v>8052962</v>
      </c>
    </row>
    <row r="8" spans="1:4">
      <c r="A8" s="4" t="s">
        <v>470</v>
      </c>
    </row>
    <row r="9" spans="1:4">
      <c r="A9" s="3" t="s">
        <v>467</v>
      </c>
    </row>
    <row r="10" spans="1:4">
      <c r="A10" s="4" t="s">
        <v>468</v>
      </c>
      <c r="B10" s="5" t="n">
        <v>3534558</v>
      </c>
      <c r="C10" s="5" t="n">
        <v>0</v>
      </c>
      <c r="D10" s="5" t="n">
        <v>184954</v>
      </c>
    </row>
    <row r="11" spans="1:4">
      <c r="A11" s="4" t="s">
        <v>471</v>
      </c>
    </row>
    <row r="12" spans="1:4">
      <c r="A12" s="3" t="s">
        <v>467</v>
      </c>
    </row>
    <row r="13" spans="1:4">
      <c r="A13" s="4" t="s">
        <v>468</v>
      </c>
      <c r="B13" s="5" t="n">
        <v>0</v>
      </c>
      <c r="C13" s="5" t="n">
        <v>345202</v>
      </c>
      <c r="D13" s="5" t="n">
        <v>27405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474</v>
      </c>
      <c r="D1" s="2" t="s">
        <v>475</v>
      </c>
      <c r="E1" s="2" t="s">
        <v>2</v>
      </c>
      <c r="F1" s="2" t="s">
        <v>32</v>
      </c>
      <c r="G1" s="2" t="s">
        <v>78</v>
      </c>
    </row>
    <row r="2" spans="1:7">
      <c r="A2" s="3" t="s">
        <v>476</v>
      </c>
    </row>
    <row r="3" spans="1:7">
      <c r="A3" s="4" t="s">
        <v>477</v>
      </c>
      <c r="E3" s="6" t="n">
        <v>0</v>
      </c>
      <c r="F3" s="6" t="n">
        <v>32376505</v>
      </c>
      <c r="G3" s="6" t="n">
        <v>0</v>
      </c>
    </row>
    <row r="4" spans="1:7">
      <c r="A4" s="4" t="s">
        <v>478</v>
      </c>
    </row>
    <row r="5" spans="1:7">
      <c r="A5" s="3" t="s">
        <v>476</v>
      </c>
    </row>
    <row r="6" spans="1:7">
      <c r="A6" s="4" t="s">
        <v>479</v>
      </c>
      <c r="B6" s="6" t="n">
        <v>65000000</v>
      </c>
    </row>
    <row r="7" spans="1:7">
      <c r="A7" s="4" t="s">
        <v>480</v>
      </c>
      <c r="B7" s="5" t="n">
        <v>5000000</v>
      </c>
    </row>
    <row r="8" spans="1:7">
      <c r="A8" s="4" t="s">
        <v>481</v>
      </c>
      <c r="B8" s="5" t="n">
        <v>16148750</v>
      </c>
    </row>
    <row r="9" spans="1:7">
      <c r="A9" s="4" t="s">
        <v>482</v>
      </c>
      <c r="B9" s="5" t="n">
        <v>86148750</v>
      </c>
    </row>
    <row r="10" spans="1:7">
      <c r="A10" s="4" t="s">
        <v>483</v>
      </c>
    </row>
    <row r="11" spans="1:7">
      <c r="A11" s="3" t="s">
        <v>476</v>
      </c>
    </row>
    <row r="12" spans="1:7">
      <c r="A12" s="4" t="s">
        <v>479</v>
      </c>
      <c r="C12" s="6" t="n">
        <v>60000000</v>
      </c>
    </row>
    <row r="13" spans="1:7">
      <c r="A13" s="4" t="s">
        <v>481</v>
      </c>
      <c r="C13" s="5" t="n">
        <v>14467379</v>
      </c>
    </row>
    <row r="14" spans="1:7">
      <c r="A14" s="4" t="s">
        <v>482</v>
      </c>
      <c r="C14" s="5" t="n">
        <v>74467379</v>
      </c>
    </row>
    <row r="15" spans="1:7">
      <c r="A15" s="4" t="s">
        <v>484</v>
      </c>
      <c r="C15" s="6" t="n">
        <v>6000000</v>
      </c>
    </row>
    <row r="16" spans="1:7">
      <c r="A16" s="4" t="s">
        <v>485</v>
      </c>
      <c r="C16" s="4" t="s">
        <v>486</v>
      </c>
    </row>
    <row r="17" spans="1:7">
      <c r="A17" s="4" t="s">
        <v>487</v>
      </c>
    </row>
    <row r="18" spans="1:7">
      <c r="A18" s="3" t="s">
        <v>476</v>
      </c>
    </row>
    <row r="19" spans="1:7">
      <c r="A19" s="4" t="s">
        <v>479</v>
      </c>
      <c r="D19" s="6" t="n">
        <v>33155532</v>
      </c>
    </row>
    <row r="20" spans="1:7">
      <c r="A20" s="4" t="s">
        <v>477</v>
      </c>
      <c r="D20" s="5" t="n">
        <v>32376505</v>
      </c>
    </row>
    <row r="21" spans="1:7">
      <c r="A21" s="4" t="s">
        <v>480</v>
      </c>
      <c r="D21" s="5" t="n">
        <v>3000000</v>
      </c>
    </row>
    <row r="22" spans="1:7">
      <c r="A22" s="4" t="s">
        <v>482</v>
      </c>
      <c r="D22" s="5" t="n">
        <v>68532037</v>
      </c>
    </row>
    <row r="23" spans="1:7">
      <c r="A23" s="4" t="s">
        <v>484</v>
      </c>
      <c r="D23" s="6" t="n">
        <v>2900000</v>
      </c>
    </row>
    <row r="24" spans="1:7">
      <c r="A24" s="4" t="s">
        <v>485</v>
      </c>
      <c r="D24" s="4" t="s">
        <v>488</v>
      </c>
    </row>
    <row r="25" spans="1:7">
      <c r="A25" s="4" t="s">
        <v>489</v>
      </c>
    </row>
    <row r="26" spans="1:7">
      <c r="A26" s="3" t="s">
        <v>476</v>
      </c>
    </row>
    <row r="27" spans="1:7">
      <c r="A27" s="4" t="s">
        <v>484</v>
      </c>
      <c r="B27" s="6" t="n">
        <v>6500000</v>
      </c>
    </row>
    <row r="28" spans="1:7">
      <c r="A28" s="4" t="s">
        <v>485</v>
      </c>
      <c r="B28" s="4" t="s">
        <v>490</v>
      </c>
    </row>
    <row r="29" spans="1:7">
      <c r="A29" s="4" t="s">
        <v>491</v>
      </c>
    </row>
    <row r="30" spans="1:7">
      <c r="A30" s="3" t="s">
        <v>476</v>
      </c>
    </row>
    <row r="31" spans="1:7">
      <c r="A31" s="4" t="s">
        <v>484</v>
      </c>
      <c r="B31" s="6" t="n">
        <v>4000000</v>
      </c>
    </row>
    <row r="32" spans="1:7">
      <c r="A32" s="4" t="s">
        <v>485</v>
      </c>
      <c r="B32" s="4" t="s">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93</v>
      </c>
      <c r="B1" s="2" t="s">
        <v>2</v>
      </c>
      <c r="C1" s="2" t="s">
        <v>473</v>
      </c>
      <c r="D1" s="2" t="s">
        <v>474</v>
      </c>
      <c r="E1" s="2" t="s">
        <v>32</v>
      </c>
      <c r="F1" s="2" t="s">
        <v>475</v>
      </c>
      <c r="G1" s="2" t="s">
        <v>78</v>
      </c>
    </row>
    <row r="2" spans="1:7">
      <c r="A2" s="3" t="s">
        <v>476</v>
      </c>
    </row>
    <row r="3" spans="1:7">
      <c r="A3" s="4" t="s">
        <v>39</v>
      </c>
      <c r="B3" s="6" t="n">
        <v>150694135</v>
      </c>
      <c r="E3" s="6" t="n">
        <v>114175554</v>
      </c>
      <c r="G3" s="6" t="n">
        <v>70646035</v>
      </c>
    </row>
    <row r="4" spans="1:7">
      <c r="A4" s="4" t="s">
        <v>478</v>
      </c>
    </row>
    <row r="5" spans="1:7">
      <c r="A5" s="3" t="s">
        <v>476</v>
      </c>
    </row>
    <row r="6" spans="1:7">
      <c r="A6" s="4" t="s">
        <v>34</v>
      </c>
      <c r="C6" s="6" t="n">
        <v>20717202</v>
      </c>
    </row>
    <row r="7" spans="1:7">
      <c r="A7" s="4" t="s">
        <v>159</v>
      </c>
      <c r="C7" s="5" t="n">
        <v>3677708</v>
      </c>
    </row>
    <row r="8" spans="1:7">
      <c r="A8" s="4" t="s">
        <v>36</v>
      </c>
      <c r="C8" s="5" t="n">
        <v>843930</v>
      </c>
    </row>
    <row r="9" spans="1:7">
      <c r="A9" s="4" t="s">
        <v>312</v>
      </c>
      <c r="C9" s="5" t="n">
        <v>1014716</v>
      </c>
    </row>
    <row r="10" spans="1:7">
      <c r="A10" s="4" t="s">
        <v>494</v>
      </c>
      <c r="C10" s="5" t="n">
        <v>16970000</v>
      </c>
    </row>
    <row r="11" spans="1:7">
      <c r="A11" s="4" t="s">
        <v>46</v>
      </c>
      <c r="C11" s="5" t="n">
        <v>-1100837</v>
      </c>
    </row>
    <row r="12" spans="1:7">
      <c r="A12" s="4" t="s">
        <v>495</v>
      </c>
      <c r="C12" s="5" t="n">
        <v>-4652757</v>
      </c>
    </row>
    <row r="13" spans="1:7">
      <c r="A13" s="4" t="s">
        <v>50</v>
      </c>
      <c r="C13" s="5" t="n">
        <v>-1594641</v>
      </c>
    </row>
    <row r="14" spans="1:7">
      <c r="A14" s="4" t="s">
        <v>496</v>
      </c>
      <c r="C14" s="5" t="n">
        <v>-3862337</v>
      </c>
    </row>
    <row r="15" spans="1:7">
      <c r="A15" s="4" t="s">
        <v>497</v>
      </c>
      <c r="C15" s="5" t="n">
        <v>-542112</v>
      </c>
    </row>
    <row r="16" spans="1:7">
      <c r="A16" s="4" t="s">
        <v>498</v>
      </c>
      <c r="C16" s="5" t="n">
        <v>31470872</v>
      </c>
    </row>
    <row r="17" spans="1:7">
      <c r="A17" s="4" t="s">
        <v>39</v>
      </c>
      <c r="C17" s="5" t="n">
        <v>54677878</v>
      </c>
    </row>
    <row r="18" spans="1:7">
      <c r="A18" s="4" t="s">
        <v>499</v>
      </c>
      <c r="C18" s="6" t="n">
        <v>86148750</v>
      </c>
    </row>
    <row r="19" spans="1:7">
      <c r="A19" s="4" t="s">
        <v>483</v>
      </c>
    </row>
    <row r="20" spans="1:7">
      <c r="A20" s="3" t="s">
        <v>476</v>
      </c>
    </row>
    <row r="21" spans="1:7">
      <c r="A21" s="4" t="s">
        <v>34</v>
      </c>
      <c r="D21" s="6" t="n">
        <v>8164587</v>
      </c>
    </row>
    <row r="22" spans="1:7">
      <c r="A22" s="4" t="s">
        <v>159</v>
      </c>
      <c r="D22" s="5" t="n">
        <v>2961593</v>
      </c>
    </row>
    <row r="23" spans="1:7">
      <c r="A23" s="4" t="s">
        <v>36</v>
      </c>
      <c r="D23" s="5" t="n">
        <v>5588308</v>
      </c>
    </row>
    <row r="24" spans="1:7">
      <c r="A24" s="4" t="s">
        <v>38</v>
      </c>
      <c r="D24" s="5" t="n">
        <v>500000</v>
      </c>
    </row>
    <row r="25" spans="1:7">
      <c r="A25" s="4" t="s">
        <v>312</v>
      </c>
      <c r="D25" s="5" t="n">
        <v>1476010</v>
      </c>
    </row>
    <row r="26" spans="1:7">
      <c r="A26" s="4" t="s">
        <v>43</v>
      </c>
      <c r="D26" s="5" t="n">
        <v>394037</v>
      </c>
    </row>
    <row r="27" spans="1:7">
      <c r="A27" s="4" t="s">
        <v>494</v>
      </c>
      <c r="D27" s="5" t="n">
        <v>23830000</v>
      </c>
    </row>
    <row r="28" spans="1:7">
      <c r="A28" s="4" t="s">
        <v>46</v>
      </c>
      <c r="D28" s="5" t="n">
        <v>-1632306</v>
      </c>
    </row>
    <row r="29" spans="1:7">
      <c r="A29" s="4" t="s">
        <v>495</v>
      </c>
      <c r="D29" s="5" t="n">
        <v>-783096</v>
      </c>
    </row>
    <row r="30" spans="1:7">
      <c r="A30" s="4" t="s">
        <v>50</v>
      </c>
      <c r="D30" s="5" t="n">
        <v>-809244</v>
      </c>
    </row>
    <row r="31" spans="1:7">
      <c r="A31" s="4" t="s">
        <v>496</v>
      </c>
      <c r="D31" s="5" t="n">
        <v>-2711883</v>
      </c>
    </row>
    <row r="32" spans="1:7">
      <c r="A32" s="4" t="s">
        <v>498</v>
      </c>
      <c r="D32" s="5" t="n">
        <v>36978006</v>
      </c>
    </row>
    <row r="33" spans="1:7">
      <c r="A33" s="4" t="s">
        <v>39</v>
      </c>
      <c r="D33" s="5" t="n">
        <v>37489373</v>
      </c>
    </row>
    <row r="34" spans="1:7">
      <c r="A34" s="4" t="s">
        <v>499</v>
      </c>
      <c r="D34" s="6" t="n">
        <v>74467379</v>
      </c>
    </row>
    <row r="35" spans="1:7">
      <c r="A35" s="4" t="s">
        <v>487</v>
      </c>
    </row>
    <row r="36" spans="1:7">
      <c r="A36" s="3" t="s">
        <v>476</v>
      </c>
    </row>
    <row r="37" spans="1:7">
      <c r="A37" s="4" t="s">
        <v>34</v>
      </c>
      <c r="F37" s="6" t="n">
        <v>2851338</v>
      </c>
    </row>
    <row r="38" spans="1:7">
      <c r="A38" s="4" t="s">
        <v>159</v>
      </c>
      <c r="F38" s="5" t="n">
        <v>4146927</v>
      </c>
    </row>
    <row r="39" spans="1:7">
      <c r="A39" s="4" t="s">
        <v>36</v>
      </c>
      <c r="F39" s="5" t="n">
        <v>280379</v>
      </c>
    </row>
    <row r="40" spans="1:7">
      <c r="A40" s="4" t="s">
        <v>38</v>
      </c>
      <c r="F40" s="5" t="n">
        <v>393261</v>
      </c>
    </row>
    <row r="41" spans="1:7">
      <c r="A41" s="4" t="s">
        <v>312</v>
      </c>
      <c r="F41" s="5" t="n">
        <v>396998</v>
      </c>
    </row>
    <row r="42" spans="1:7">
      <c r="A42" s="4" t="s">
        <v>500</v>
      </c>
      <c r="F42" s="5" t="n">
        <v>157111</v>
      </c>
    </row>
    <row r="43" spans="1:7">
      <c r="A43" s="4" t="s">
        <v>494</v>
      </c>
      <c r="F43" s="5" t="n">
        <v>18230000</v>
      </c>
    </row>
    <row r="44" spans="1:7">
      <c r="A44" s="4" t="s">
        <v>46</v>
      </c>
      <c r="F44" s="5" t="n">
        <v>-1055802</v>
      </c>
    </row>
    <row r="45" spans="1:7">
      <c r="A45" s="4" t="s">
        <v>495</v>
      </c>
      <c r="F45" s="5" t="n">
        <v>-208628</v>
      </c>
    </row>
    <row r="46" spans="1:7">
      <c r="A46" s="4" t="s">
        <v>50</v>
      </c>
      <c r="F46" s="5" t="n">
        <v>-189066</v>
      </c>
    </row>
    <row r="47" spans="1:7">
      <c r="A47" s="4" t="s">
        <v>498</v>
      </c>
      <c r="F47" s="5" t="n">
        <v>25002518</v>
      </c>
    </row>
    <row r="48" spans="1:7">
      <c r="A48" s="4" t="s">
        <v>39</v>
      </c>
      <c r="F48" s="5" t="n">
        <v>43529519</v>
      </c>
    </row>
    <row r="49" spans="1:7">
      <c r="A49" s="4" t="s">
        <v>499</v>
      </c>
      <c r="F49" s="6" t="n">
        <v>68532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4"/>
  </cols>
  <sheetData>
    <row r="1" spans="1:4">
      <c r="A1" s="1" t="s">
        <v>501</v>
      </c>
      <c r="B1" s="2" t="s">
        <v>473</v>
      </c>
      <c r="C1" s="2" t="s">
        <v>474</v>
      </c>
      <c r="D1" s="2" t="s">
        <v>475</v>
      </c>
    </row>
    <row r="2" spans="1:4">
      <c r="A2" s="4" t="s">
        <v>478</v>
      </c>
    </row>
    <row r="3" spans="1:4">
      <c r="A3" s="3" t="s">
        <v>431</v>
      </c>
    </row>
    <row r="4" spans="1:4">
      <c r="A4" s="4" t="s">
        <v>502</v>
      </c>
      <c r="B4" s="6" t="n">
        <v>16970000</v>
      </c>
    </row>
    <row r="5" spans="1:4">
      <c r="A5" s="4" t="s">
        <v>503</v>
      </c>
      <c r="B5" s="4" t="s">
        <v>504</v>
      </c>
    </row>
    <row r="6" spans="1:4">
      <c r="A6" s="4" t="s">
        <v>505</v>
      </c>
    </row>
    <row r="7" spans="1:4">
      <c r="A7" s="3" t="s">
        <v>431</v>
      </c>
    </row>
    <row r="8" spans="1:4">
      <c r="A8" s="4" t="s">
        <v>502</v>
      </c>
      <c r="B8" s="6" t="n">
        <v>12090000</v>
      </c>
    </row>
    <row r="9" spans="1:4">
      <c r="A9" s="4" t="s">
        <v>503</v>
      </c>
      <c r="B9" s="4" t="s">
        <v>438</v>
      </c>
    </row>
    <row r="10" spans="1:4">
      <c r="A10" s="4" t="s">
        <v>506</v>
      </c>
    </row>
    <row r="11" spans="1:4">
      <c r="A11" s="3" t="s">
        <v>431</v>
      </c>
    </row>
    <row r="12" spans="1:4">
      <c r="A12" s="4" t="s">
        <v>502</v>
      </c>
      <c r="B12" s="6" t="n">
        <v>1335000</v>
      </c>
    </row>
    <row r="13" spans="1:4">
      <c r="A13" s="4" t="s">
        <v>503</v>
      </c>
      <c r="B13" s="4" t="s">
        <v>507</v>
      </c>
    </row>
    <row r="14" spans="1:4">
      <c r="A14" s="4" t="s">
        <v>508</v>
      </c>
    </row>
    <row r="15" spans="1:4">
      <c r="A15" s="3" t="s">
        <v>431</v>
      </c>
    </row>
    <row r="16" spans="1:4">
      <c r="A16" s="4" t="s">
        <v>502</v>
      </c>
      <c r="B16" s="6" t="n">
        <v>3545000</v>
      </c>
    </row>
    <row r="17" spans="1:4">
      <c r="A17" s="4" t="s">
        <v>503</v>
      </c>
      <c r="B17" s="4" t="s">
        <v>509</v>
      </c>
    </row>
    <row r="18" spans="1:4">
      <c r="A18" s="4" t="s">
        <v>483</v>
      </c>
    </row>
    <row r="19" spans="1:4">
      <c r="A19" s="3" t="s">
        <v>431</v>
      </c>
    </row>
    <row r="20" spans="1:4">
      <c r="A20" s="4" t="s">
        <v>502</v>
      </c>
      <c r="C20" s="6" t="n">
        <v>23830000</v>
      </c>
    </row>
    <row r="21" spans="1:4">
      <c r="A21" s="4" t="s">
        <v>503</v>
      </c>
      <c r="C21" s="4" t="s">
        <v>510</v>
      </c>
    </row>
    <row r="22" spans="1:4">
      <c r="A22" s="4" t="s">
        <v>511</v>
      </c>
    </row>
    <row r="23" spans="1:4">
      <c r="A23" s="3" t="s">
        <v>431</v>
      </c>
    </row>
    <row r="24" spans="1:4">
      <c r="A24" s="4" t="s">
        <v>502</v>
      </c>
      <c r="C24" s="6" t="n">
        <v>9895000</v>
      </c>
    </row>
    <row r="25" spans="1:4">
      <c r="A25" s="4" t="s">
        <v>503</v>
      </c>
      <c r="C25" s="4" t="s">
        <v>438</v>
      </c>
    </row>
    <row r="26" spans="1:4">
      <c r="A26" s="4" t="s">
        <v>512</v>
      </c>
    </row>
    <row r="27" spans="1:4">
      <c r="A27" s="3" t="s">
        <v>431</v>
      </c>
    </row>
    <row r="28" spans="1:4">
      <c r="A28" s="4" t="s">
        <v>502</v>
      </c>
      <c r="C28" s="6" t="n">
        <v>13205000</v>
      </c>
    </row>
    <row r="29" spans="1:4">
      <c r="A29" s="4" t="s">
        <v>503</v>
      </c>
      <c r="C29" s="4" t="s">
        <v>433</v>
      </c>
    </row>
    <row r="30" spans="1:4">
      <c r="A30" s="4" t="s">
        <v>513</v>
      </c>
    </row>
    <row r="31" spans="1:4">
      <c r="A31" s="3" t="s">
        <v>431</v>
      </c>
    </row>
    <row r="32" spans="1:4">
      <c r="A32" s="4" t="s">
        <v>502</v>
      </c>
      <c r="C32" s="6" t="n">
        <v>730000</v>
      </c>
    </row>
    <row r="33" spans="1:4">
      <c r="A33" s="4" t="s">
        <v>503</v>
      </c>
      <c r="C33" s="4" t="s">
        <v>514</v>
      </c>
    </row>
    <row r="34" spans="1:4">
      <c r="A34" s="4" t="s">
        <v>487</v>
      </c>
    </row>
    <row r="35" spans="1:4">
      <c r="A35" s="3" t="s">
        <v>431</v>
      </c>
    </row>
    <row r="36" spans="1:4">
      <c r="A36" s="4" t="s">
        <v>502</v>
      </c>
      <c r="D36" s="6" t="n">
        <v>18230000</v>
      </c>
    </row>
    <row r="37" spans="1:4">
      <c r="A37" s="4" t="s">
        <v>503</v>
      </c>
      <c r="D37" s="4" t="s">
        <v>515</v>
      </c>
    </row>
    <row r="38" spans="1:4">
      <c r="A38" s="4" t="s">
        <v>516</v>
      </c>
    </row>
    <row r="39" spans="1:4">
      <c r="A39" s="3" t="s">
        <v>431</v>
      </c>
    </row>
    <row r="40" spans="1:4">
      <c r="A40" s="4" t="s">
        <v>502</v>
      </c>
      <c r="D40" s="6" t="n">
        <v>7155000</v>
      </c>
    </row>
    <row r="41" spans="1:4">
      <c r="A41" s="4" t="s">
        <v>503</v>
      </c>
      <c r="D41" s="4" t="s">
        <v>438</v>
      </c>
    </row>
    <row r="42" spans="1:4">
      <c r="A42" s="4" t="s">
        <v>517</v>
      </c>
    </row>
    <row r="43" spans="1:4">
      <c r="A43" s="3" t="s">
        <v>431</v>
      </c>
    </row>
    <row r="44" spans="1:4">
      <c r="A44" s="4" t="s">
        <v>502</v>
      </c>
      <c r="D44" s="6" t="n">
        <v>2500000</v>
      </c>
    </row>
    <row r="45" spans="1:4">
      <c r="A45" s="4" t="s">
        <v>503</v>
      </c>
      <c r="D45" s="4" t="s">
        <v>375</v>
      </c>
    </row>
    <row r="46" spans="1:4">
      <c r="A46" s="4" t="s">
        <v>518</v>
      </c>
    </row>
    <row r="47" spans="1:4">
      <c r="A47" s="3" t="s">
        <v>431</v>
      </c>
    </row>
    <row r="48" spans="1:4">
      <c r="A48" s="4" t="s">
        <v>502</v>
      </c>
      <c r="D48" s="6" t="n">
        <v>8575000</v>
      </c>
    </row>
    <row r="49" spans="1:4">
      <c r="A49" s="4" t="s">
        <v>503</v>
      </c>
      <c r="D49" s="4" t="s">
        <v>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9</v>
      </c>
      <c r="B1" s="2" t="s">
        <v>1</v>
      </c>
    </row>
    <row r="2" spans="1:4">
      <c r="B2" s="2" t="s">
        <v>2</v>
      </c>
      <c r="C2" s="2" t="s">
        <v>32</v>
      </c>
      <c r="D2" s="2" t="s">
        <v>78</v>
      </c>
    </row>
    <row r="3" spans="1:4">
      <c r="A3" s="3" t="s">
        <v>195</v>
      </c>
    </row>
    <row r="4" spans="1:4">
      <c r="A4" s="4" t="s">
        <v>80</v>
      </c>
      <c r="B4" s="6" t="n">
        <v>162803658</v>
      </c>
      <c r="C4" s="6" t="n">
        <v>173497011</v>
      </c>
      <c r="D4" s="6" t="n">
        <v>165244333</v>
      </c>
    </row>
    <row r="5" spans="1:4">
      <c r="A5" s="4" t="s">
        <v>101</v>
      </c>
      <c r="B5" s="6" t="n">
        <v>-62391775</v>
      </c>
      <c r="C5" s="6" t="n">
        <v>48153650</v>
      </c>
      <c r="D5" s="6" t="n">
        <v>-3296998</v>
      </c>
    </row>
    <row r="6" spans="1:4">
      <c r="A6" s="4" t="s">
        <v>520</v>
      </c>
      <c r="B6" s="8" t="n">
        <v>-0.91</v>
      </c>
      <c r="C6" s="8" t="n">
        <v>0.93</v>
      </c>
      <c r="D6" s="8" t="n">
        <v>-0.07000000000000001</v>
      </c>
    </row>
    <row r="7" spans="1:4">
      <c r="A7" s="4" t="s">
        <v>521</v>
      </c>
      <c r="B7" s="8" t="n">
        <v>-0.91</v>
      </c>
      <c r="C7" s="8" t="n">
        <v>0.83</v>
      </c>
      <c r="D7" s="8" t="n">
        <v>-0.070000000000000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58"/>
    <col customWidth="1" max="2" min="2" width="35"/>
    <col customWidth="1" max="3" min="3" width="35"/>
    <col customWidth="1" max="4" min="4" width="3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22</v>
      </c>
      <c r="B1" s="2" t="s">
        <v>523</v>
      </c>
      <c r="C1" s="2" t="s">
        <v>524</v>
      </c>
      <c r="D1" s="2" t="s">
        <v>525</v>
      </c>
      <c r="E1" s="2" t="s">
        <v>526</v>
      </c>
      <c r="F1" s="2" t="s">
        <v>359</v>
      </c>
      <c r="G1" s="2" t="s">
        <v>360</v>
      </c>
      <c r="H1" s="2" t="s">
        <v>361</v>
      </c>
      <c r="I1" s="2" t="s">
        <v>362</v>
      </c>
      <c r="J1" s="2" t="s">
        <v>363</v>
      </c>
      <c r="K1" s="2" t="s">
        <v>364</v>
      </c>
      <c r="L1" s="2" t="s">
        <v>365</v>
      </c>
      <c r="M1" s="2" t="s">
        <v>526</v>
      </c>
      <c r="N1" s="2" t="s">
        <v>362</v>
      </c>
      <c r="O1" s="2" t="s">
        <v>369</v>
      </c>
      <c r="P1" s="2" t="s">
        <v>527</v>
      </c>
      <c r="Q1" s="2" t="s">
        <v>528</v>
      </c>
    </row>
    <row r="2" spans="1:17">
      <c r="A2" s="3" t="s">
        <v>476</v>
      </c>
    </row>
    <row r="3" spans="1:17">
      <c r="A3" s="4" t="s">
        <v>529</v>
      </c>
      <c r="M3" s="6" t="n">
        <v>2897266</v>
      </c>
      <c r="N3" s="6" t="n">
        <v>0</v>
      </c>
      <c r="O3" s="6" t="n">
        <v>0</v>
      </c>
    </row>
    <row r="4" spans="1:17">
      <c r="A4" s="4" t="s">
        <v>86</v>
      </c>
      <c r="E4" s="6" t="n">
        <v>3502800</v>
      </c>
      <c r="F4" s="6" t="n">
        <v>3378838</v>
      </c>
      <c r="G4" s="6" t="n">
        <v>3769425</v>
      </c>
      <c r="H4" s="6" t="n">
        <v>1500429</v>
      </c>
      <c r="I4" s="6" t="n">
        <v>829169</v>
      </c>
      <c r="J4" s="6" t="n">
        <v>467777</v>
      </c>
      <c r="K4" s="6" t="n">
        <v>1160349</v>
      </c>
      <c r="L4" s="6" t="n">
        <v>0</v>
      </c>
      <c r="M4" s="5" t="n">
        <v>12151492</v>
      </c>
      <c r="N4" s="5" t="n">
        <v>2457295</v>
      </c>
      <c r="O4" s="5" t="n">
        <v>0</v>
      </c>
    </row>
    <row r="5" spans="1:17">
      <c r="A5" s="4" t="s">
        <v>530</v>
      </c>
      <c r="M5" s="5" t="n">
        <v>126205859</v>
      </c>
      <c r="N5" s="5" t="n">
        <v>29910929</v>
      </c>
      <c r="O5" s="6" t="n">
        <v>0</v>
      </c>
    </row>
    <row r="6" spans="1:17">
      <c r="A6" s="4" t="s">
        <v>478</v>
      </c>
    </row>
    <row r="7" spans="1:17">
      <c r="A7" s="3" t="s">
        <v>476</v>
      </c>
    </row>
    <row r="8" spans="1:17">
      <c r="A8" s="4" t="s">
        <v>531</v>
      </c>
      <c r="B8" s="6" t="n">
        <v>86148750</v>
      </c>
    </row>
    <row r="9" spans="1:17">
      <c r="A9" s="4" t="s">
        <v>480</v>
      </c>
      <c r="B9" s="6" t="n">
        <v>5000000</v>
      </c>
    </row>
    <row r="10" spans="1:17">
      <c r="A10" s="4" t="s">
        <v>382</v>
      </c>
      <c r="E10" s="5" t="n">
        <v>5000000</v>
      </c>
      <c r="M10" s="5" t="n">
        <v>5000000</v>
      </c>
    </row>
    <row r="11" spans="1:17">
      <c r="A11" s="4" t="s">
        <v>532</v>
      </c>
      <c r="M11" s="5" t="n">
        <v>8000000</v>
      </c>
    </row>
    <row r="12" spans="1:17">
      <c r="A12" s="4" t="s">
        <v>533</v>
      </c>
      <c r="M12" s="5" t="n">
        <v>-500000</v>
      </c>
    </row>
    <row r="13" spans="1:17">
      <c r="A13" s="4" t="s">
        <v>86</v>
      </c>
      <c r="M13" s="5" t="n">
        <v>1400000</v>
      </c>
    </row>
    <row r="14" spans="1:17">
      <c r="A14" s="4" t="s">
        <v>534</v>
      </c>
    </row>
    <row r="15" spans="1:17">
      <c r="A15" s="3" t="s">
        <v>476</v>
      </c>
    </row>
    <row r="16" spans="1:17">
      <c r="A16" s="4" t="s">
        <v>535</v>
      </c>
      <c r="B16" s="5" t="n">
        <v>531500</v>
      </c>
    </row>
    <row r="17" spans="1:17">
      <c r="A17" s="4" t="s">
        <v>536</v>
      </c>
      <c r="B17" s="5" t="n">
        <v>96</v>
      </c>
    </row>
    <row r="18" spans="1:17">
      <c r="A18" s="4" t="s">
        <v>483</v>
      </c>
    </row>
    <row r="19" spans="1:17">
      <c r="A19" s="3" t="s">
        <v>476</v>
      </c>
    </row>
    <row r="20" spans="1:17">
      <c r="A20" s="4" t="s">
        <v>531</v>
      </c>
      <c r="C20" s="6" t="n">
        <v>74467379</v>
      </c>
    </row>
    <row r="21" spans="1:17">
      <c r="A21" s="4" t="s">
        <v>537</v>
      </c>
      <c r="C21" s="4" t="s">
        <v>538</v>
      </c>
    </row>
    <row r="22" spans="1:17">
      <c r="A22" s="4" t="s">
        <v>532</v>
      </c>
      <c r="M22" s="5" t="n">
        <v>36900000</v>
      </c>
    </row>
    <row r="23" spans="1:17">
      <c r="A23" s="4" t="s">
        <v>533</v>
      </c>
      <c r="M23" s="5" t="n">
        <v>3500000</v>
      </c>
    </row>
    <row r="24" spans="1:17">
      <c r="A24" s="4" t="s">
        <v>86</v>
      </c>
      <c r="M24" s="6" t="n">
        <v>1700000</v>
      </c>
    </row>
    <row r="25" spans="1:17">
      <c r="A25" s="4" t="s">
        <v>539</v>
      </c>
    </row>
    <row r="26" spans="1:17">
      <c r="A26" s="3" t="s">
        <v>476</v>
      </c>
    </row>
    <row r="27" spans="1:17">
      <c r="A27" s="4" t="s">
        <v>540</v>
      </c>
      <c r="C27" s="5" t="n">
        <v>75000</v>
      </c>
    </row>
    <row r="28" spans="1:17">
      <c r="A28" s="4" t="s">
        <v>541</v>
      </c>
    </row>
    <row r="29" spans="1:17">
      <c r="A29" s="3" t="s">
        <v>476</v>
      </c>
    </row>
    <row r="30" spans="1:17">
      <c r="A30" s="4" t="s">
        <v>535</v>
      </c>
      <c r="C30" s="5" t="n">
        <v>717500</v>
      </c>
    </row>
    <row r="31" spans="1:17">
      <c r="A31" s="4" t="s">
        <v>536</v>
      </c>
      <c r="C31" s="5" t="n">
        <v>83</v>
      </c>
    </row>
    <row r="32" spans="1:17">
      <c r="A32" s="4" t="s">
        <v>542</v>
      </c>
    </row>
    <row r="33" spans="1:17">
      <c r="A33" s="3" t="s">
        <v>476</v>
      </c>
    </row>
    <row r="34" spans="1:17">
      <c r="A34" s="4" t="s">
        <v>543</v>
      </c>
      <c r="Q34" s="6" t="n">
        <v>15000000</v>
      </c>
    </row>
    <row r="35" spans="1:17">
      <c r="A35" s="4" t="s">
        <v>487</v>
      </c>
    </row>
    <row r="36" spans="1:17">
      <c r="A36" s="3" t="s">
        <v>476</v>
      </c>
    </row>
    <row r="37" spans="1:17">
      <c r="A37" s="4" t="s">
        <v>531</v>
      </c>
      <c r="D37" s="6" t="n">
        <v>68532037</v>
      </c>
    </row>
    <row r="38" spans="1:17">
      <c r="A38" s="4" t="s">
        <v>480</v>
      </c>
      <c r="D38" s="5" t="n">
        <v>3000000</v>
      </c>
    </row>
    <row r="39" spans="1:17">
      <c r="A39" s="4" t="s">
        <v>382</v>
      </c>
      <c r="D39" s="6" t="n">
        <v>3000000</v>
      </c>
    </row>
    <row r="40" spans="1:17">
      <c r="A40" s="4" t="s">
        <v>529</v>
      </c>
      <c r="E40" s="6" t="n">
        <v>2900000</v>
      </c>
    </row>
    <row r="41" spans="1:17">
      <c r="A41" s="4" t="s">
        <v>536</v>
      </c>
      <c r="D41" s="5" t="n">
        <v>25</v>
      </c>
    </row>
    <row r="42" spans="1:17">
      <c r="A42" s="4" t="s">
        <v>537</v>
      </c>
      <c r="D42" s="4" t="s">
        <v>538</v>
      </c>
    </row>
    <row r="43" spans="1:17">
      <c r="A43" s="4" t="s">
        <v>532</v>
      </c>
      <c r="N43" s="5" t="n">
        <v>7200000</v>
      </c>
    </row>
    <row r="44" spans="1:17">
      <c r="A44" s="4" t="s">
        <v>533</v>
      </c>
      <c r="N44" s="5" t="n">
        <v>800000</v>
      </c>
    </row>
    <row r="45" spans="1:17">
      <c r="A45" s="4" t="s">
        <v>86</v>
      </c>
      <c r="N45" s="6" t="n">
        <v>2500000</v>
      </c>
    </row>
    <row r="46" spans="1:17">
      <c r="A46" s="4" t="s">
        <v>530</v>
      </c>
      <c r="D46" s="6" t="n">
        <v>30300000</v>
      </c>
    </row>
    <row r="47" spans="1:17">
      <c r="A47" s="4" t="s">
        <v>544</v>
      </c>
      <c r="D47" s="6" t="n">
        <v>2900000</v>
      </c>
    </row>
    <row r="48" spans="1:17">
      <c r="A48" s="4" t="s">
        <v>545</v>
      </c>
      <c r="D48" s="5" t="n">
        <v>5222017</v>
      </c>
    </row>
    <row r="49" spans="1:17">
      <c r="A49" s="4" t="s">
        <v>546</v>
      </c>
      <c r="D49" s="6" t="n">
        <v>1500000</v>
      </c>
    </row>
    <row r="50" spans="1:17">
      <c r="A50" s="4" t="s">
        <v>412</v>
      </c>
    </row>
    <row r="51" spans="1:17">
      <c r="A51" s="3" t="s">
        <v>476</v>
      </c>
    </row>
    <row r="52" spans="1:17">
      <c r="A52" s="4" t="s">
        <v>543</v>
      </c>
      <c r="B52" s="6" t="n">
        <v>60000000</v>
      </c>
      <c r="P52" s="6" t="n">
        <v>6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4" t="s">
        <v>548</v>
      </c>
      <c r="B2" s="6" t="n">
        <v>3024871</v>
      </c>
      <c r="C2" s="6" t="n">
        <v>7980294</v>
      </c>
    </row>
    <row r="3" spans="1:3">
      <c r="A3" s="4" t="s">
        <v>549</v>
      </c>
      <c r="B3" s="5" t="n">
        <v>8067572</v>
      </c>
      <c r="C3" s="5" t="n">
        <v>3000000</v>
      </c>
    </row>
    <row r="4" spans="1:3">
      <c r="A4" s="4" t="s">
        <v>480</v>
      </c>
    </row>
    <row r="5" spans="1:3">
      <c r="A5" s="4" t="s">
        <v>549</v>
      </c>
      <c r="B5" s="5" t="n">
        <v>5000000</v>
      </c>
      <c r="C5" s="5" t="n">
        <v>3000000</v>
      </c>
    </row>
    <row r="6" spans="1:3">
      <c r="A6" s="4" t="s">
        <v>550</v>
      </c>
    </row>
    <row r="7" spans="1:3">
      <c r="A7" s="4" t="s">
        <v>549</v>
      </c>
      <c r="B7" s="5" t="n">
        <v>3067572</v>
      </c>
    </row>
    <row r="8" spans="1:3">
      <c r="A8" s="4" t="s">
        <v>551</v>
      </c>
    </row>
    <row r="9" spans="1:3">
      <c r="A9" s="4" t="s">
        <v>548</v>
      </c>
      <c r="B9" s="5" t="n">
        <v>1390714</v>
      </c>
      <c r="C9" s="5" t="n">
        <v>7586810</v>
      </c>
    </row>
    <row r="10" spans="1:3">
      <c r="A10" s="4" t="s">
        <v>38</v>
      </c>
    </row>
    <row r="11" spans="1:3">
      <c r="A11" s="4" t="s">
        <v>548</v>
      </c>
      <c r="B11" s="5" t="n">
        <v>894551</v>
      </c>
      <c r="C11" s="5" t="n">
        <v>393484</v>
      </c>
    </row>
    <row r="12" spans="1:3">
      <c r="A12" s="4" t="s">
        <v>552</v>
      </c>
    </row>
    <row r="13" spans="1:3">
      <c r="A13" s="4" t="s">
        <v>548</v>
      </c>
      <c r="B13" s="5" t="n">
        <v>739606</v>
      </c>
    </row>
    <row r="14" spans="1:3">
      <c r="A14" s="4" t="s">
        <v>553</v>
      </c>
    </row>
    <row r="15" spans="1:3">
      <c r="A15" s="4" t="s">
        <v>548</v>
      </c>
      <c r="B15" s="5" t="n">
        <v>2285265</v>
      </c>
      <c r="C15" s="5" t="n">
        <v>7980294</v>
      </c>
    </row>
    <row r="16" spans="1:3">
      <c r="A16" s="4" t="s">
        <v>549</v>
      </c>
      <c r="B16" s="5" t="n">
        <v>0</v>
      </c>
      <c r="C16" s="5" t="n">
        <v>0</v>
      </c>
    </row>
    <row r="17" spans="1:3">
      <c r="A17" s="4" t="s">
        <v>554</v>
      </c>
    </row>
    <row r="18" spans="1:3">
      <c r="A18" s="4" t="s">
        <v>549</v>
      </c>
      <c r="B18" s="5" t="n">
        <v>0</v>
      </c>
      <c r="C18" s="5" t="n">
        <v>0</v>
      </c>
    </row>
    <row r="19" spans="1:3">
      <c r="A19" s="4" t="s">
        <v>555</v>
      </c>
    </row>
    <row r="20" spans="1:3">
      <c r="A20" s="4" t="s">
        <v>549</v>
      </c>
      <c r="B20" s="5" t="n">
        <v>0</v>
      </c>
    </row>
    <row r="21" spans="1:3">
      <c r="A21" s="4" t="s">
        <v>556</v>
      </c>
    </row>
    <row r="22" spans="1:3">
      <c r="A22" s="4" t="s">
        <v>548</v>
      </c>
      <c r="B22" s="5" t="n">
        <v>1390714</v>
      </c>
      <c r="C22" s="5" t="n">
        <v>7586810</v>
      </c>
    </row>
    <row r="23" spans="1:3">
      <c r="A23" s="4" t="s">
        <v>557</v>
      </c>
    </row>
    <row r="24" spans="1:3">
      <c r="A24" s="4" t="s">
        <v>548</v>
      </c>
      <c r="B24" s="5" t="n">
        <v>894551</v>
      </c>
      <c r="C24" s="5" t="n">
        <v>393484</v>
      </c>
    </row>
    <row r="25" spans="1:3">
      <c r="A25" s="4" t="s">
        <v>558</v>
      </c>
    </row>
    <row r="26" spans="1:3">
      <c r="A26" s="4" t="s">
        <v>548</v>
      </c>
      <c r="B26" s="5" t="n">
        <v>0</v>
      </c>
    </row>
    <row r="27" spans="1:3">
      <c r="A27" s="4" t="s">
        <v>559</v>
      </c>
    </row>
    <row r="28" spans="1:3">
      <c r="A28" s="4" t="s">
        <v>548</v>
      </c>
      <c r="B28" s="5" t="n">
        <v>739606</v>
      </c>
      <c r="C28" s="5" t="n">
        <v>0</v>
      </c>
    </row>
    <row r="29" spans="1:3">
      <c r="A29" s="4" t="s">
        <v>549</v>
      </c>
      <c r="B29" s="5" t="n">
        <v>3067572</v>
      </c>
      <c r="C29" s="5" t="n">
        <v>0</v>
      </c>
    </row>
    <row r="30" spans="1:3">
      <c r="A30" s="4" t="s">
        <v>560</v>
      </c>
    </row>
    <row r="31" spans="1:3">
      <c r="A31" s="4" t="s">
        <v>549</v>
      </c>
      <c r="B31" s="5" t="n">
        <v>0</v>
      </c>
      <c r="C31" s="5" t="n">
        <v>0</v>
      </c>
    </row>
    <row r="32" spans="1:3">
      <c r="A32" s="4" t="s">
        <v>561</v>
      </c>
    </row>
    <row r="33" spans="1:3">
      <c r="A33" s="4" t="s">
        <v>549</v>
      </c>
      <c r="B33" s="5" t="n">
        <v>3067572</v>
      </c>
    </row>
    <row r="34" spans="1:3">
      <c r="A34" s="4" t="s">
        <v>562</v>
      </c>
    </row>
    <row r="35" spans="1:3">
      <c r="A35" s="4" t="s">
        <v>548</v>
      </c>
      <c r="B35" s="5" t="n">
        <v>0</v>
      </c>
      <c r="C35" s="5" t="n">
        <v>0</v>
      </c>
    </row>
    <row r="36" spans="1:3">
      <c r="A36" s="4" t="s">
        <v>563</v>
      </c>
    </row>
    <row r="37" spans="1:3">
      <c r="A37" s="4" t="s">
        <v>548</v>
      </c>
      <c r="B37" s="5" t="n">
        <v>0</v>
      </c>
      <c r="C37" s="5" t="n">
        <v>0</v>
      </c>
    </row>
    <row r="38" spans="1:3">
      <c r="A38" s="4" t="s">
        <v>564</v>
      </c>
    </row>
    <row r="39" spans="1:3">
      <c r="A39" s="4" t="s">
        <v>548</v>
      </c>
      <c r="B39" s="5" t="n">
        <v>739606</v>
      </c>
    </row>
    <row r="40" spans="1:3">
      <c r="A40" s="4" t="s">
        <v>381</v>
      </c>
    </row>
    <row r="41" spans="1:3">
      <c r="A41" s="4" t="s">
        <v>548</v>
      </c>
      <c r="B41" s="5" t="n">
        <v>0</v>
      </c>
      <c r="C41" s="5" t="n">
        <v>0</v>
      </c>
    </row>
    <row r="42" spans="1:3">
      <c r="A42" s="4" t="s">
        <v>549</v>
      </c>
      <c r="B42" s="5" t="n">
        <v>5000000</v>
      </c>
      <c r="C42" s="5" t="n">
        <v>3000000</v>
      </c>
    </row>
    <row r="43" spans="1:3">
      <c r="A43" s="4" t="s">
        <v>565</v>
      </c>
    </row>
    <row r="44" spans="1:3">
      <c r="A44" s="4" t="s">
        <v>549</v>
      </c>
      <c r="B44" s="5" t="n">
        <v>5000000</v>
      </c>
      <c r="C44" s="5" t="n">
        <v>3000000</v>
      </c>
    </row>
    <row r="45" spans="1:3">
      <c r="A45" s="4" t="s">
        <v>566</v>
      </c>
    </row>
    <row r="46" spans="1:3">
      <c r="A46" s="4" t="s">
        <v>549</v>
      </c>
      <c r="B46" s="5" t="n">
        <v>0</v>
      </c>
    </row>
    <row r="47" spans="1:3">
      <c r="A47" s="4" t="s">
        <v>567</v>
      </c>
    </row>
    <row r="48" spans="1:3">
      <c r="A48" s="4" t="s">
        <v>548</v>
      </c>
      <c r="B48" s="5" t="n">
        <v>0</v>
      </c>
      <c r="C48" s="5" t="n">
        <v>0</v>
      </c>
    </row>
    <row r="49" spans="1:3">
      <c r="A49" s="4" t="s">
        <v>568</v>
      </c>
    </row>
    <row r="50" spans="1:3">
      <c r="A50" s="4" t="s">
        <v>548</v>
      </c>
      <c r="B50" s="5" t="n">
        <v>0</v>
      </c>
      <c r="C50" s="6" t="n">
        <v>0</v>
      </c>
    </row>
    <row r="51" spans="1:3">
      <c r="A51" s="4" t="s">
        <v>569</v>
      </c>
    </row>
    <row r="52" spans="1:3">
      <c r="A52" s="4" t="s">
        <v>548</v>
      </c>
      <c r="B5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4" t="s">
        <v>571</v>
      </c>
    </row>
    <row r="4" spans="1:3">
      <c r="A4" s="3" t="s">
        <v>572</v>
      </c>
    </row>
    <row r="5" spans="1:3">
      <c r="A5" s="4" t="s">
        <v>573</v>
      </c>
      <c r="B5" s="6" t="n">
        <v>3000000</v>
      </c>
      <c r="C5" s="6" t="n">
        <v>0</v>
      </c>
    </row>
    <row r="6" spans="1:3">
      <c r="A6" s="4" t="s">
        <v>574</v>
      </c>
      <c r="B6" s="5" t="n">
        <v>5000000</v>
      </c>
      <c r="C6" s="5" t="n">
        <v>3000000</v>
      </c>
    </row>
    <row r="7" spans="1:3">
      <c r="A7" s="4" t="s">
        <v>575</v>
      </c>
      <c r="B7" s="5" t="n">
        <v>-102734</v>
      </c>
      <c r="C7" s="5" t="n">
        <v>0</v>
      </c>
    </row>
    <row r="8" spans="1:3">
      <c r="A8" s="4" t="s">
        <v>576</v>
      </c>
      <c r="B8" s="5" t="n">
        <v>-2897266</v>
      </c>
      <c r="C8" s="5" t="n">
        <v>0</v>
      </c>
    </row>
    <row r="9" spans="1:3">
      <c r="A9" s="4" t="s">
        <v>577</v>
      </c>
      <c r="B9" s="5" t="n">
        <v>5000000</v>
      </c>
      <c r="C9" s="5" t="n">
        <v>3000000</v>
      </c>
    </row>
    <row r="10" spans="1:3">
      <c r="A10" s="4" t="s">
        <v>578</v>
      </c>
    </row>
    <row r="11" spans="1:3">
      <c r="A11" s="3" t="s">
        <v>572</v>
      </c>
    </row>
    <row r="12" spans="1:3">
      <c r="A12" s="4" t="s">
        <v>573</v>
      </c>
      <c r="B12" s="5" t="n">
        <v>0</v>
      </c>
      <c r="C12" s="5" t="n">
        <v>1035137</v>
      </c>
    </row>
    <row r="13" spans="1:3">
      <c r="A13" s="4" t="s">
        <v>574</v>
      </c>
      <c r="B13" s="5" t="n">
        <v>0</v>
      </c>
      <c r="C13" s="5" t="n">
        <v>0</v>
      </c>
    </row>
    <row r="14" spans="1:3">
      <c r="A14" s="4" t="s">
        <v>575</v>
      </c>
      <c r="B14" s="5" t="n">
        <v>0</v>
      </c>
      <c r="C14" s="5" t="n">
        <v>864596</v>
      </c>
    </row>
    <row r="15" spans="1:3">
      <c r="A15" s="4" t="s">
        <v>576</v>
      </c>
      <c r="B15" s="5" t="n">
        <v>0</v>
      </c>
      <c r="C15" s="5" t="n">
        <v>-1899733</v>
      </c>
    </row>
    <row r="16" spans="1:3">
      <c r="A16" s="4" t="s">
        <v>577</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8</v>
      </c>
    </row>
    <row r="3" spans="1:4">
      <c r="A3" s="3" t="s">
        <v>79</v>
      </c>
    </row>
    <row r="4" spans="1:4">
      <c r="A4" s="4" t="s">
        <v>114</v>
      </c>
      <c r="B4" s="6" t="n">
        <v>548063</v>
      </c>
      <c r="C4" s="6" t="n">
        <v>0</v>
      </c>
      <c r="D4" s="6" t="n">
        <v>0</v>
      </c>
    </row>
    <row r="5" spans="1:4">
      <c r="A5" s="4" t="s">
        <v>115</v>
      </c>
      <c r="B5" s="6" t="n">
        <v>850845</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9</v>
      </c>
      <c r="B1" s="2" t="s">
        <v>1</v>
      </c>
    </row>
    <row r="2" spans="1:5">
      <c r="B2" s="2" t="s">
        <v>2</v>
      </c>
      <c r="C2" s="2" t="s">
        <v>32</v>
      </c>
      <c r="D2" s="2" t="s">
        <v>456</v>
      </c>
      <c r="E2" s="2" t="s">
        <v>457</v>
      </c>
    </row>
    <row r="3" spans="1:5">
      <c r="A3" s="3" t="s">
        <v>580</v>
      </c>
    </row>
    <row r="4" spans="1:5">
      <c r="A4" s="4" t="s">
        <v>581</v>
      </c>
      <c r="B4" s="5" t="n">
        <v>0</v>
      </c>
      <c r="C4" s="5" t="n">
        <v>675000</v>
      </c>
    </row>
    <row r="5" spans="1:5">
      <c r="A5" s="4" t="s">
        <v>582</v>
      </c>
    </row>
    <row r="6" spans="1:5">
      <c r="A6" s="3" t="s">
        <v>580</v>
      </c>
    </row>
    <row r="7" spans="1:5">
      <c r="A7" s="4" t="s">
        <v>581</v>
      </c>
      <c r="D7" s="5" t="n">
        <v>0</v>
      </c>
      <c r="E7" s="5" t="n">
        <v>341838</v>
      </c>
    </row>
    <row r="8" spans="1:5">
      <c r="A8" s="4" t="s">
        <v>583</v>
      </c>
    </row>
    <row r="9" spans="1:5">
      <c r="A9" s="3" t="s">
        <v>580</v>
      </c>
    </row>
    <row r="10" spans="1:5">
      <c r="A10" s="4" t="s">
        <v>584</v>
      </c>
      <c r="B10" s="4" t="s">
        <v>538</v>
      </c>
      <c r="C10" s="4" t="s">
        <v>5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14"/>
    <col customWidth="1" max="8" min="8" width="14"/>
    <col customWidth="1" max="9" min="9" width="21"/>
    <col customWidth="1" max="10" min="10" width="21"/>
    <col customWidth="1" max="11" min="11" width="35"/>
    <col customWidth="1" max="12" min="12" width="21"/>
    <col customWidth="1" max="13" min="13" width="21"/>
    <col customWidth="1" max="14" min="14" width="21"/>
  </cols>
  <sheetData>
    <row r="1" spans="1:14">
      <c r="A1" s="1" t="s">
        <v>585</v>
      </c>
      <c r="B1" s="2" t="s">
        <v>453</v>
      </c>
      <c r="F1" s="2" t="s">
        <v>1</v>
      </c>
    </row>
    <row r="2" spans="1:14">
      <c r="B2" s="2" t="s">
        <v>526</v>
      </c>
      <c r="C2" s="2" t="s">
        <v>359</v>
      </c>
      <c r="D2" s="2" t="s">
        <v>360</v>
      </c>
      <c r="E2" s="2" t="s">
        <v>361</v>
      </c>
      <c r="F2" s="2" t="s">
        <v>586</v>
      </c>
      <c r="G2" s="2" t="s">
        <v>587</v>
      </c>
      <c r="H2" s="2" t="s">
        <v>588</v>
      </c>
      <c r="I2" s="2" t="s">
        <v>526</v>
      </c>
      <c r="J2" s="2" t="s">
        <v>526</v>
      </c>
      <c r="K2" s="2" t="s">
        <v>589</v>
      </c>
      <c r="L2" s="2" t="s">
        <v>526</v>
      </c>
      <c r="M2" s="2" t="s">
        <v>362</v>
      </c>
      <c r="N2" s="2" t="s">
        <v>369</v>
      </c>
    </row>
    <row r="3" spans="1:14">
      <c r="A3" s="3" t="s">
        <v>590</v>
      </c>
    </row>
    <row r="4" spans="1:14">
      <c r="A4" s="4" t="s">
        <v>376</v>
      </c>
      <c r="J4" s="5" t="n">
        <v>2</v>
      </c>
      <c r="K4" s="5" t="n">
        <v>2</v>
      </c>
    </row>
    <row r="5" spans="1:14">
      <c r="A5" s="4" t="s">
        <v>591</v>
      </c>
      <c r="I5" s="4" t="s">
        <v>507</v>
      </c>
    </row>
    <row r="6" spans="1:14">
      <c r="A6" s="4" t="s">
        <v>592</v>
      </c>
      <c r="J6" s="4" t="s">
        <v>593</v>
      </c>
    </row>
    <row r="7" spans="1:14">
      <c r="A7" s="4" t="s">
        <v>87</v>
      </c>
      <c r="B7" s="6" t="n">
        <v>56428861</v>
      </c>
      <c r="C7" s="6" t="n">
        <v>0</v>
      </c>
      <c r="D7" s="6" t="n">
        <v>0</v>
      </c>
      <c r="E7" s="6" t="n">
        <v>0</v>
      </c>
      <c r="L7" s="6" t="n">
        <v>56428861</v>
      </c>
      <c r="M7" s="6" t="n">
        <v>0</v>
      </c>
      <c r="N7" s="6" t="n">
        <v>0</v>
      </c>
    </row>
    <row r="8" spans="1:14">
      <c r="A8" s="4" t="s">
        <v>39</v>
      </c>
      <c r="B8" s="5" t="n">
        <v>150694135</v>
      </c>
      <c r="I8" s="6" t="n">
        <v>150694135</v>
      </c>
      <c r="J8" s="6" t="n">
        <v>150694135</v>
      </c>
      <c r="K8" s="6" t="n">
        <v>150694135</v>
      </c>
      <c r="L8" s="5" t="n">
        <v>150694135</v>
      </c>
      <c r="M8" s="6" t="n">
        <v>114175554</v>
      </c>
      <c r="N8" s="6" t="n">
        <v>70646035</v>
      </c>
    </row>
    <row r="9" spans="1:14">
      <c r="A9" s="4" t="s">
        <v>594</v>
      </c>
    </row>
    <row r="10" spans="1:14">
      <c r="A10" s="3" t="s">
        <v>590</v>
      </c>
    </row>
    <row r="11" spans="1:14">
      <c r="A11" s="4" t="s">
        <v>595</v>
      </c>
      <c r="J11" s="4" t="s">
        <v>596</v>
      </c>
    </row>
    <row r="12" spans="1:14">
      <c r="A12" s="4" t="s">
        <v>597</v>
      </c>
    </row>
    <row r="13" spans="1:14">
      <c r="A13" s="3" t="s">
        <v>590</v>
      </c>
    </row>
    <row r="14" spans="1:14">
      <c r="A14" s="4" t="s">
        <v>598</v>
      </c>
      <c r="H14" s="4" t="s">
        <v>599</v>
      </c>
    </row>
    <row r="15" spans="1:14">
      <c r="A15" s="4" t="s">
        <v>600</v>
      </c>
      <c r="F15" s="4" t="s">
        <v>601</v>
      </c>
      <c r="G15" s="4" t="s">
        <v>602</v>
      </c>
    </row>
    <row r="16" spans="1:14">
      <c r="A16" s="4" t="s">
        <v>603</v>
      </c>
    </row>
    <row r="17" spans="1:14">
      <c r="A17" s="3" t="s">
        <v>590</v>
      </c>
    </row>
    <row r="18" spans="1:14">
      <c r="A18" s="4" t="s">
        <v>39</v>
      </c>
      <c r="B18" s="6" t="n">
        <v>95200000</v>
      </c>
      <c r="I18" s="6" t="n">
        <v>95200000</v>
      </c>
      <c r="J18" s="6" t="n">
        <v>95200000</v>
      </c>
      <c r="K18" s="6" t="n">
        <v>95200000</v>
      </c>
      <c r="L18" s="6" t="n">
        <v>95200000</v>
      </c>
    </row>
  </sheetData>
  <mergeCells count="3">
    <mergeCell ref="A1:A2"/>
    <mergeCell ref="B1:E1"/>
    <mergeCell ref="F1:N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4</v>
      </c>
      <c r="B1" s="2" t="s">
        <v>453</v>
      </c>
      <c r="F1" s="2" t="s">
        <v>1</v>
      </c>
    </row>
    <row r="2" spans="1:8">
      <c r="B2" s="2" t="s">
        <v>2</v>
      </c>
      <c r="C2" s="2" t="s">
        <v>454</v>
      </c>
      <c r="D2" s="2" t="s">
        <v>4</v>
      </c>
      <c r="E2" s="2" t="s">
        <v>455</v>
      </c>
      <c r="F2" s="2" t="s">
        <v>2</v>
      </c>
      <c r="G2" s="2" t="s">
        <v>32</v>
      </c>
      <c r="H2" s="2" t="s">
        <v>78</v>
      </c>
    </row>
    <row r="3" spans="1:8">
      <c r="A3" s="3" t="s">
        <v>605</v>
      </c>
    </row>
    <row r="4" spans="1:8">
      <c r="A4" s="4" t="s">
        <v>606</v>
      </c>
      <c r="E4" s="6" t="n">
        <v>114175554</v>
      </c>
      <c r="F4" s="6" t="n">
        <v>114175554</v>
      </c>
      <c r="G4" s="6" t="n">
        <v>70646035</v>
      </c>
    </row>
    <row r="5" spans="1:8">
      <c r="A5" s="4" t="s">
        <v>87</v>
      </c>
      <c r="B5" s="6" t="n">
        <v>-56428861</v>
      </c>
      <c r="C5" s="6" t="n">
        <v>0</v>
      </c>
      <c r="D5" s="6" t="n">
        <v>0</v>
      </c>
      <c r="E5" s="6" t="n">
        <v>0</v>
      </c>
      <c r="F5" s="5" t="n">
        <v>-56428861</v>
      </c>
      <c r="G5" s="5" t="n">
        <v>0</v>
      </c>
      <c r="H5" s="6" t="n">
        <v>0</v>
      </c>
    </row>
    <row r="6" spans="1:8">
      <c r="A6" s="4" t="s">
        <v>607</v>
      </c>
      <c r="F6" s="5" t="n">
        <v>780191</v>
      </c>
    </row>
    <row r="7" spans="1:8">
      <c r="A7" s="4" t="s">
        <v>608</v>
      </c>
      <c r="B7" s="6" t="n">
        <v>150694135</v>
      </c>
      <c r="F7" s="5" t="n">
        <v>150694135</v>
      </c>
      <c r="G7" s="5" t="n">
        <v>114175554</v>
      </c>
      <c r="H7" s="6" t="n">
        <v>70646035</v>
      </c>
    </row>
    <row r="8" spans="1:8">
      <c r="A8" s="4" t="s">
        <v>487</v>
      </c>
    </row>
    <row r="9" spans="1:8">
      <c r="A9" s="3" t="s">
        <v>605</v>
      </c>
    </row>
    <row r="10" spans="1:8">
      <c r="A10" s="4" t="s">
        <v>609</v>
      </c>
      <c r="G10" s="6" t="n">
        <v>43529519</v>
      </c>
    </row>
    <row r="11" spans="1:8">
      <c r="A11" s="4" t="s">
        <v>483</v>
      </c>
    </row>
    <row r="12" spans="1:8">
      <c r="A12" s="3" t="s">
        <v>605</v>
      </c>
    </row>
    <row r="13" spans="1:8">
      <c r="A13" s="4" t="s">
        <v>609</v>
      </c>
      <c r="F13" s="5" t="n">
        <v>37489373</v>
      </c>
    </row>
    <row r="14" spans="1:8">
      <c r="A14" s="4" t="s">
        <v>478</v>
      </c>
    </row>
    <row r="15" spans="1:8">
      <c r="A15" s="3" t="s">
        <v>605</v>
      </c>
    </row>
    <row r="16" spans="1:8">
      <c r="A16" s="4" t="s">
        <v>609</v>
      </c>
      <c r="F16" s="6" t="n">
        <v>54677878</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0</v>
      </c>
      <c r="B1" s="2" t="s">
        <v>1</v>
      </c>
    </row>
    <row r="2" spans="1:4">
      <c r="B2" s="2" t="s">
        <v>2</v>
      </c>
      <c r="C2" s="2" t="s">
        <v>32</v>
      </c>
      <c r="D2" s="2" t="s">
        <v>78</v>
      </c>
    </row>
    <row r="3" spans="1:4">
      <c r="A3" s="3" t="s">
        <v>203</v>
      </c>
    </row>
    <row r="4" spans="1:4">
      <c r="A4" s="4" t="s">
        <v>611</v>
      </c>
      <c r="B4" s="9" t="n">
        <v>9.4</v>
      </c>
      <c r="C4" s="9" t="n">
        <v>2.5</v>
      </c>
      <c r="D4" s="9" t="n">
        <v>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2</v>
      </c>
      <c r="B1" s="2" t="s">
        <v>2</v>
      </c>
      <c r="C1" s="2" t="s">
        <v>32</v>
      </c>
    </row>
    <row r="2" spans="1:3">
      <c r="A2" s="3" t="s">
        <v>278</v>
      </c>
    </row>
    <row r="3" spans="1:3">
      <c r="A3" s="4" t="s">
        <v>613</v>
      </c>
      <c r="B3" s="6" t="n">
        <v>68056850</v>
      </c>
      <c r="C3" s="6" t="n">
        <v>26979494</v>
      </c>
    </row>
    <row r="4" spans="1:3">
      <c r="A4" s="4" t="s">
        <v>614</v>
      </c>
      <c r="B4" s="5" t="n">
        <v>-19337422</v>
      </c>
      <c r="C4" s="5" t="n">
        <v>-9968929</v>
      </c>
    </row>
    <row r="5" spans="1:3">
      <c r="A5" s="4" t="s">
        <v>615</v>
      </c>
      <c r="B5" s="5" t="n">
        <v>48719428</v>
      </c>
      <c r="C5" s="5" t="n">
        <v>17010565</v>
      </c>
    </row>
    <row r="6" spans="1:3">
      <c r="A6" s="4" t="s">
        <v>616</v>
      </c>
    </row>
    <row r="7" spans="1:3">
      <c r="A7" s="3" t="s">
        <v>278</v>
      </c>
    </row>
    <row r="8" spans="1:3">
      <c r="A8" s="4" t="s">
        <v>613</v>
      </c>
      <c r="B8" s="5" t="n">
        <v>35204638</v>
      </c>
      <c r="C8" s="5" t="n">
        <v>13014494</v>
      </c>
    </row>
    <row r="9" spans="1:3">
      <c r="A9" s="4" t="s">
        <v>614</v>
      </c>
      <c r="B9" s="5" t="n">
        <v>-8952725</v>
      </c>
      <c r="C9" s="5" t="n">
        <v>-6157445</v>
      </c>
    </row>
    <row r="10" spans="1:3">
      <c r="A10" s="4" t="s">
        <v>615</v>
      </c>
      <c r="B10" s="5" t="n">
        <v>26251913</v>
      </c>
      <c r="C10" s="5" t="n">
        <v>6857049</v>
      </c>
    </row>
    <row r="11" spans="1:3">
      <c r="A11" s="4" t="s">
        <v>617</v>
      </c>
    </row>
    <row r="12" spans="1:3">
      <c r="A12" s="3" t="s">
        <v>278</v>
      </c>
    </row>
    <row r="13" spans="1:3">
      <c r="A13" s="4" t="s">
        <v>613</v>
      </c>
      <c r="B13" s="5" t="n">
        <v>14067457</v>
      </c>
      <c r="C13" s="5" t="n">
        <v>9740000</v>
      </c>
    </row>
    <row r="14" spans="1:3">
      <c r="A14" s="4" t="s">
        <v>614</v>
      </c>
      <c r="B14" s="5" t="n">
        <v>-3677895</v>
      </c>
      <c r="C14" s="5" t="n">
        <v>-1461484</v>
      </c>
    </row>
    <row r="15" spans="1:3">
      <c r="A15" s="4" t="s">
        <v>615</v>
      </c>
      <c r="B15" s="5" t="n">
        <v>10389562</v>
      </c>
      <c r="C15" s="5" t="n">
        <v>8278516</v>
      </c>
    </row>
    <row r="16" spans="1:3">
      <c r="A16" s="4" t="s">
        <v>618</v>
      </c>
    </row>
    <row r="17" spans="1:3">
      <c r="A17" s="3" t="s">
        <v>278</v>
      </c>
    </row>
    <row r="18" spans="1:3">
      <c r="A18" s="4" t="s">
        <v>613</v>
      </c>
      <c r="B18" s="5" t="n">
        <v>18784755</v>
      </c>
      <c r="C18" s="5" t="n">
        <v>4225000</v>
      </c>
    </row>
    <row r="19" spans="1:3">
      <c r="A19" s="4" t="s">
        <v>614</v>
      </c>
      <c r="B19" s="5" t="n">
        <v>-6706802</v>
      </c>
      <c r="C19" s="5" t="n">
        <v>-2350000</v>
      </c>
    </row>
    <row r="20" spans="1:3">
      <c r="A20" s="4" t="s">
        <v>615</v>
      </c>
      <c r="B20" s="6" t="n">
        <v>12077953</v>
      </c>
      <c r="C20" s="6" t="n">
        <v>18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5" t="n">
        <v>2018</v>
      </c>
      <c r="B3" s="6" t="n">
        <v>11556173</v>
      </c>
    </row>
    <row r="4" spans="1:3">
      <c r="A4" s="5" t="n">
        <v>2019</v>
      </c>
      <c r="B4" s="5" t="n">
        <v>9586767</v>
      </c>
    </row>
    <row r="5" spans="1:3">
      <c r="A5" s="5" t="n">
        <v>2020</v>
      </c>
      <c r="B5" s="5" t="n">
        <v>7629207</v>
      </c>
    </row>
    <row r="6" spans="1:3">
      <c r="A6" s="5" t="n">
        <v>2021</v>
      </c>
      <c r="B6" s="5" t="n">
        <v>6608856</v>
      </c>
    </row>
    <row r="7" spans="1:3">
      <c r="A7" s="5" t="n">
        <v>2022</v>
      </c>
      <c r="B7" s="5" t="n">
        <v>4013978</v>
      </c>
    </row>
    <row r="8" spans="1:3">
      <c r="A8" s="4" t="s">
        <v>621</v>
      </c>
      <c r="B8" s="5" t="n">
        <v>9324447</v>
      </c>
    </row>
    <row r="9" spans="1:3">
      <c r="A9" s="4" t="s">
        <v>615</v>
      </c>
      <c r="B9" s="6" t="n">
        <v>48719428</v>
      </c>
      <c r="C9" s="6" t="n">
        <v>17010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2</v>
      </c>
      <c r="B1" s="2" t="s">
        <v>2</v>
      </c>
      <c r="C1" s="2" t="s">
        <v>32</v>
      </c>
    </row>
    <row r="2" spans="1:3">
      <c r="A2" s="3" t="s">
        <v>623</v>
      </c>
    </row>
    <row r="3" spans="1:3">
      <c r="A3" s="4" t="s">
        <v>312</v>
      </c>
      <c r="B3" s="6" t="n">
        <v>15229094</v>
      </c>
      <c r="C3" s="6" t="n">
        <v>10949163</v>
      </c>
    </row>
    <row r="4" spans="1:3">
      <c r="A4" s="4" t="s">
        <v>624</v>
      </c>
      <c r="B4" s="5" t="n">
        <v>-10704976</v>
      </c>
      <c r="C4" s="5" t="n">
        <v>-8483053</v>
      </c>
    </row>
    <row r="5" spans="1:3">
      <c r="A5" s="4" t="s">
        <v>40</v>
      </c>
      <c r="B5" s="5" t="n">
        <v>4524118</v>
      </c>
      <c r="C5" s="5" t="n">
        <v>2466110</v>
      </c>
    </row>
    <row r="6" spans="1:3">
      <c r="A6" s="4" t="s">
        <v>625</v>
      </c>
    </row>
    <row r="7" spans="1:3">
      <c r="A7" s="3" t="s">
        <v>623</v>
      </c>
    </row>
    <row r="8" spans="1:3">
      <c r="A8" s="4" t="s">
        <v>312</v>
      </c>
      <c r="B8" s="5" t="n">
        <v>14044505</v>
      </c>
      <c r="C8" s="5" t="n">
        <v>10273823</v>
      </c>
    </row>
    <row r="9" spans="1:3">
      <c r="A9" s="4" t="s">
        <v>626</v>
      </c>
    </row>
    <row r="10" spans="1:3">
      <c r="A10" s="3" t="s">
        <v>623</v>
      </c>
    </row>
    <row r="11" spans="1:3">
      <c r="A11" s="4" t="s">
        <v>312</v>
      </c>
      <c r="B11" s="5" t="n">
        <v>521233</v>
      </c>
      <c r="C11" s="5" t="n">
        <v>232217</v>
      </c>
    </row>
    <row r="12" spans="1:3">
      <c r="A12" s="4" t="s">
        <v>627</v>
      </c>
    </row>
    <row r="13" spans="1:3">
      <c r="A13" s="3" t="s">
        <v>623</v>
      </c>
    </row>
    <row r="14" spans="1:3">
      <c r="A14" s="4" t="s">
        <v>312</v>
      </c>
      <c r="B14" s="6" t="n">
        <v>663356</v>
      </c>
      <c r="C14" s="6" t="n">
        <v>443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8</v>
      </c>
      <c r="B1" s="2" t="s">
        <v>1</v>
      </c>
    </row>
    <row r="2" spans="1:4">
      <c r="B2" s="2" t="s">
        <v>2</v>
      </c>
      <c r="C2" s="2" t="s">
        <v>32</v>
      </c>
      <c r="D2" s="2" t="s">
        <v>78</v>
      </c>
    </row>
    <row r="3" spans="1:4">
      <c r="A3" s="3" t="s">
        <v>206</v>
      </c>
    </row>
    <row r="4" spans="1:4">
      <c r="A4" s="4" t="s">
        <v>629</v>
      </c>
      <c r="B4" s="9" t="n">
        <v>0.4</v>
      </c>
      <c r="C4" s="9" t="n">
        <v>0.2</v>
      </c>
    </row>
    <row r="5" spans="1:4">
      <c r="A5" s="4" t="s">
        <v>630</v>
      </c>
      <c r="B5" s="9" t="n">
        <v>2.2</v>
      </c>
      <c r="C5" s="9" t="n">
        <v>1.6</v>
      </c>
      <c r="D5" s="9"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1</v>
      </c>
      <c r="B1" s="2" t="s">
        <v>632</v>
      </c>
      <c r="C1" s="2" t="s">
        <v>633</v>
      </c>
      <c r="D1" s="2" t="s">
        <v>474</v>
      </c>
      <c r="E1" s="2" t="s">
        <v>2</v>
      </c>
      <c r="F1" s="2" t="s">
        <v>32</v>
      </c>
      <c r="G1" s="2" t="s">
        <v>78</v>
      </c>
      <c r="H1" s="2" t="s">
        <v>473</v>
      </c>
      <c r="I1" s="2" t="s">
        <v>634</v>
      </c>
    </row>
    <row r="2" spans="1:9">
      <c r="A2" s="3" t="s">
        <v>635</v>
      </c>
    </row>
    <row r="3" spans="1:9">
      <c r="A3" s="4" t="s">
        <v>636</v>
      </c>
      <c r="E3" s="6" t="n">
        <v>75000000</v>
      </c>
      <c r="F3" s="6" t="n">
        <v>0</v>
      </c>
      <c r="G3" s="6" t="n">
        <v>0</v>
      </c>
    </row>
    <row r="4" spans="1:9">
      <c r="A4" s="4" t="s">
        <v>637</v>
      </c>
    </row>
    <row r="5" spans="1:9">
      <c r="A5" s="3" t="s">
        <v>635</v>
      </c>
    </row>
    <row r="6" spans="1:9">
      <c r="A6" s="4" t="s">
        <v>543</v>
      </c>
      <c r="C6" s="6" t="n">
        <v>20000000</v>
      </c>
    </row>
    <row r="7" spans="1:9">
      <c r="A7" s="4" t="s">
        <v>638</v>
      </c>
    </row>
    <row r="8" spans="1:9">
      <c r="A8" s="3" t="s">
        <v>635</v>
      </c>
    </row>
    <row r="9" spans="1:9">
      <c r="A9" s="4" t="s">
        <v>543</v>
      </c>
      <c r="I9" s="6" t="n">
        <v>15000000</v>
      </c>
    </row>
    <row r="10" spans="1:9">
      <c r="A10" s="4" t="s">
        <v>412</v>
      </c>
    </row>
    <row r="11" spans="1:9">
      <c r="A11" s="3" t="s">
        <v>635</v>
      </c>
    </row>
    <row r="12" spans="1:9">
      <c r="A12" s="4" t="s">
        <v>543</v>
      </c>
      <c r="C12" s="5" t="n">
        <v>60000000</v>
      </c>
      <c r="H12" s="6" t="n">
        <v>60000000</v>
      </c>
    </row>
    <row r="13" spans="1:9">
      <c r="A13" s="4" t="s">
        <v>636</v>
      </c>
      <c r="B13" s="6" t="n">
        <v>60000000</v>
      </c>
    </row>
    <row r="14" spans="1:9">
      <c r="A14" s="4" t="s">
        <v>639</v>
      </c>
      <c r="C14" s="6" t="n">
        <v>3750000</v>
      </c>
    </row>
    <row r="15" spans="1:9">
      <c r="A15" s="4" t="s">
        <v>640</v>
      </c>
      <c r="E15" s="4" t="s">
        <v>641</v>
      </c>
    </row>
    <row r="16" spans="1:9">
      <c r="A16" s="4" t="s">
        <v>642</v>
      </c>
    </row>
    <row r="17" spans="1:9">
      <c r="A17" s="3" t="s">
        <v>635</v>
      </c>
    </row>
    <row r="18" spans="1:9">
      <c r="A18" s="4" t="s">
        <v>643</v>
      </c>
      <c r="E18" s="6" t="n">
        <v>600000</v>
      </c>
    </row>
    <row r="19" spans="1:9">
      <c r="A19" s="4" t="s">
        <v>644</v>
      </c>
      <c r="E19" s="6" t="n">
        <v>55637106</v>
      </c>
      <c r="F19" s="6" t="n">
        <v>0</v>
      </c>
    </row>
    <row r="20" spans="1:9">
      <c r="A20" s="4" t="s">
        <v>645</v>
      </c>
    </row>
    <row r="21" spans="1:9">
      <c r="A21" s="3" t="s">
        <v>635</v>
      </c>
    </row>
    <row r="22" spans="1:9">
      <c r="A22" s="4" t="s">
        <v>646</v>
      </c>
      <c r="C22" s="4" t="s">
        <v>647</v>
      </c>
    </row>
    <row r="23" spans="1:9">
      <c r="A23" s="4" t="s">
        <v>648</v>
      </c>
    </row>
    <row r="24" spans="1:9">
      <c r="A24" s="3" t="s">
        <v>635</v>
      </c>
    </row>
    <row r="25" spans="1:9">
      <c r="A25" s="4" t="s">
        <v>646</v>
      </c>
      <c r="C25" s="4" t="s">
        <v>423</v>
      </c>
    </row>
    <row r="26" spans="1:9">
      <c r="A26" s="4" t="s">
        <v>649</v>
      </c>
    </row>
    <row r="27" spans="1:9">
      <c r="A27" s="3" t="s">
        <v>635</v>
      </c>
    </row>
    <row r="28" spans="1:9">
      <c r="A28" s="4" t="s">
        <v>636</v>
      </c>
      <c r="D28" s="6" t="n">
        <v>15000000</v>
      </c>
    </row>
    <row r="29" spans="1:9">
      <c r="A29" s="4" t="s">
        <v>650</v>
      </c>
    </row>
    <row r="30" spans="1:9">
      <c r="A30" s="3" t="s">
        <v>635</v>
      </c>
    </row>
    <row r="31" spans="1:9">
      <c r="A31" s="4" t="s">
        <v>543</v>
      </c>
      <c r="I31" s="6"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1</v>
      </c>
      <c r="B1" s="2" t="s">
        <v>2</v>
      </c>
      <c r="C1" s="2" t="s">
        <v>32</v>
      </c>
    </row>
    <row r="2" spans="1:3">
      <c r="A2" s="3" t="s">
        <v>652</v>
      </c>
    </row>
    <row r="3" spans="1:3">
      <c r="A3" s="4" t="s">
        <v>653</v>
      </c>
      <c r="B3" s="6" t="n">
        <v>56250000</v>
      </c>
    </row>
    <row r="4" spans="1:3">
      <c r="A4" s="4" t="s">
        <v>48</v>
      </c>
      <c r="B4" s="5" t="n">
        <v>15000000</v>
      </c>
      <c r="C4" s="6" t="n">
        <v>0</v>
      </c>
    </row>
    <row r="5" spans="1:3">
      <c r="A5" s="4" t="s">
        <v>53</v>
      </c>
      <c r="B5" s="5" t="n">
        <v>40637106</v>
      </c>
      <c r="C5" s="5" t="n">
        <v>0</v>
      </c>
    </row>
    <row r="6" spans="1:3">
      <c r="A6" s="4" t="s">
        <v>654</v>
      </c>
    </row>
    <row r="7" spans="1:3">
      <c r="A7" s="3" t="s">
        <v>652</v>
      </c>
    </row>
    <row r="8" spans="1:3">
      <c r="A8" s="4" t="s">
        <v>653</v>
      </c>
      <c r="B8" s="5" t="n">
        <v>56250000</v>
      </c>
      <c r="C8" s="5" t="n">
        <v>0</v>
      </c>
    </row>
    <row r="9" spans="1:3">
      <c r="A9" s="4" t="s">
        <v>655</v>
      </c>
      <c r="B9" s="5" t="n">
        <v>-612894</v>
      </c>
      <c r="C9" s="5" t="n">
        <v>0</v>
      </c>
    </row>
    <row r="10" spans="1:3">
      <c r="A10" s="4" t="s">
        <v>53</v>
      </c>
      <c r="B10" s="5" t="n">
        <v>55637106</v>
      </c>
      <c r="C10" s="5" t="n">
        <v>0</v>
      </c>
    </row>
    <row r="11" spans="1:3">
      <c r="A11" s="4" t="s">
        <v>48</v>
      </c>
      <c r="B11" s="5" t="n">
        <v>15000000</v>
      </c>
      <c r="C11" s="5" t="n">
        <v>0</v>
      </c>
    </row>
    <row r="12" spans="1:3">
      <c r="A12" s="4" t="s">
        <v>53</v>
      </c>
      <c r="B12" s="6" t="n">
        <v>40637106</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3"/>
    <col customWidth="1" max="5" min="5" width="27"/>
    <col customWidth="1" max="6" min="6" width="20"/>
    <col customWidth="1" max="7" min="7" width="46"/>
  </cols>
  <sheetData>
    <row r="1" spans="1:7">
      <c r="A1" s="1" t="s">
        <v>116</v>
      </c>
      <c r="B1" s="2" t="s">
        <v>117</v>
      </c>
      <c r="C1" s="2" t="s">
        <v>118</v>
      </c>
      <c r="D1" s="2" t="s">
        <v>119</v>
      </c>
      <c r="E1" s="2" t="s">
        <v>120</v>
      </c>
      <c r="F1" s="2" t="s">
        <v>121</v>
      </c>
      <c r="G1" s="2" t="s">
        <v>122</v>
      </c>
    </row>
    <row r="2" spans="1:7">
      <c r="A2" s="4" t="s">
        <v>123</v>
      </c>
      <c r="C2" s="5" t="n">
        <v>1000000</v>
      </c>
      <c r="D2" s="5" t="n">
        <v>44910034</v>
      </c>
    </row>
    <row r="3" spans="1:7">
      <c r="A3" s="4" t="s">
        <v>124</v>
      </c>
      <c r="B3" s="6" t="n">
        <v>92256967</v>
      </c>
      <c r="C3" s="6" t="n">
        <v>1000</v>
      </c>
      <c r="D3" s="6" t="n">
        <v>44914</v>
      </c>
      <c r="E3" s="6" t="n">
        <v>297001168</v>
      </c>
      <c r="F3" s="6" t="n">
        <v>-204072240</v>
      </c>
      <c r="G3" s="6" t="n">
        <v>-717875</v>
      </c>
    </row>
    <row r="4" spans="1:7">
      <c r="A4" s="4" t="s">
        <v>125</v>
      </c>
      <c r="B4" s="5" t="n">
        <v>2916427</v>
      </c>
      <c r="E4" s="5" t="n">
        <v>2916427</v>
      </c>
    </row>
    <row r="5" spans="1:7">
      <c r="A5" s="4" t="s">
        <v>126</v>
      </c>
      <c r="B5" s="5" t="n">
        <v>425538</v>
      </c>
      <c r="E5" s="5" t="n">
        <v>425538</v>
      </c>
    </row>
    <row r="6" spans="1:7">
      <c r="A6" s="4" t="s">
        <v>127</v>
      </c>
      <c r="D6" s="5" t="n">
        <v>231900</v>
      </c>
    </row>
    <row r="7" spans="1:7">
      <c r="A7" s="4" t="s">
        <v>128</v>
      </c>
      <c r="B7" s="5" t="n">
        <v>383927</v>
      </c>
      <c r="D7" s="6" t="n">
        <v>232</v>
      </c>
      <c r="E7" s="5" t="n">
        <v>383695</v>
      </c>
    </row>
    <row r="8" spans="1:7">
      <c r="A8" s="4" t="s">
        <v>129</v>
      </c>
      <c r="C8" s="5" t="n">
        <v>-1000000</v>
      </c>
      <c r="D8" s="5" t="n">
        <v>1479949</v>
      </c>
    </row>
    <row r="9" spans="1:7">
      <c r="A9" s="4" t="s">
        <v>130</v>
      </c>
      <c r="B9" s="5" t="n">
        <v>0</v>
      </c>
      <c r="C9" s="6" t="n">
        <v>-1000</v>
      </c>
      <c r="D9" s="6" t="n">
        <v>1480</v>
      </c>
      <c r="E9" s="5" t="n">
        <v>-480</v>
      </c>
    </row>
    <row r="10" spans="1:7">
      <c r="A10" s="4" t="s">
        <v>131</v>
      </c>
      <c r="D10" s="5" t="n">
        <v>557603</v>
      </c>
    </row>
    <row r="11" spans="1:7">
      <c r="A11" s="4" t="s">
        <v>132</v>
      </c>
      <c r="B11" s="5" t="n">
        <v>0</v>
      </c>
      <c r="D11" s="6" t="n">
        <v>557</v>
      </c>
      <c r="E11" s="5" t="n">
        <v>-557</v>
      </c>
    </row>
    <row r="12" spans="1:7">
      <c r="A12" s="4" t="s">
        <v>111</v>
      </c>
      <c r="B12" s="5" t="n">
        <v>-138563</v>
      </c>
      <c r="G12" s="5" t="n">
        <v>-138563</v>
      </c>
    </row>
    <row r="13" spans="1:7">
      <c r="A13" s="4" t="s">
        <v>133</v>
      </c>
      <c r="B13" s="5" t="n">
        <v>856438</v>
      </c>
      <c r="G13" s="5" t="n">
        <v>856438</v>
      </c>
    </row>
    <row r="14" spans="1:7">
      <c r="A14" s="4" t="s">
        <v>101</v>
      </c>
      <c r="B14" s="5" t="n">
        <v>5969628</v>
      </c>
      <c r="F14" s="5" t="n">
        <v>5969628</v>
      </c>
    </row>
    <row r="15" spans="1:7">
      <c r="A15" s="4" t="s">
        <v>134</v>
      </c>
      <c r="C15" s="5" t="n">
        <v>0</v>
      </c>
      <c r="D15" s="5" t="n">
        <v>47179486</v>
      </c>
    </row>
    <row r="16" spans="1:7">
      <c r="A16" s="4" t="s">
        <v>135</v>
      </c>
      <c r="B16" s="5" t="n">
        <v>102670362</v>
      </c>
      <c r="C16" s="6" t="n">
        <v>0</v>
      </c>
      <c r="D16" s="6" t="n">
        <v>47183</v>
      </c>
      <c r="E16" s="5" t="n">
        <v>300725791</v>
      </c>
      <c r="F16" s="5" t="n">
        <v>-198102612</v>
      </c>
      <c r="G16" s="5" t="n">
        <v>0</v>
      </c>
    </row>
    <row r="17" spans="1:7">
      <c r="A17" s="4" t="s">
        <v>125</v>
      </c>
      <c r="B17" s="6" t="n">
        <v>3567987</v>
      </c>
      <c r="E17" s="5" t="n">
        <v>3567987</v>
      </c>
    </row>
    <row r="18" spans="1:7">
      <c r="A18" s="4" t="s">
        <v>127</v>
      </c>
      <c r="B18" s="5" t="n">
        <v>4693918</v>
      </c>
      <c r="D18" s="5" t="n">
        <v>4693918</v>
      </c>
    </row>
    <row r="19" spans="1:7">
      <c r="A19" s="4" t="s">
        <v>128</v>
      </c>
      <c r="B19" s="6" t="n">
        <v>8846064</v>
      </c>
      <c r="D19" s="6" t="n">
        <v>4694</v>
      </c>
      <c r="E19" s="5" t="n">
        <v>8841370</v>
      </c>
    </row>
    <row r="20" spans="1:7">
      <c r="A20" s="4" t="s">
        <v>136</v>
      </c>
      <c r="D20" s="5" t="n">
        <v>1763340</v>
      </c>
    </row>
    <row r="21" spans="1:7">
      <c r="A21" s="4" t="s">
        <v>137</v>
      </c>
      <c r="B21" s="5" t="n">
        <v>6370068</v>
      </c>
      <c r="D21" s="6" t="n">
        <v>1763</v>
      </c>
      <c r="E21" s="5" t="n">
        <v>6368305</v>
      </c>
    </row>
    <row r="22" spans="1:7">
      <c r="A22" s="4" t="s">
        <v>138</v>
      </c>
      <c r="D22" s="5" t="n">
        <v>5222017</v>
      </c>
    </row>
    <row r="23" spans="1:7">
      <c r="A23" s="4" t="s">
        <v>139</v>
      </c>
      <c r="B23" s="6" t="n">
        <v>32376505</v>
      </c>
      <c r="D23" s="6" t="n">
        <v>5222</v>
      </c>
      <c r="E23" s="5" t="n">
        <v>32371283</v>
      </c>
    </row>
    <row r="24" spans="1:7">
      <c r="A24" s="4" t="s">
        <v>131</v>
      </c>
      <c r="B24" s="5" t="n">
        <v>934991</v>
      </c>
      <c r="D24" s="5" t="n">
        <v>934991</v>
      </c>
    </row>
    <row r="25" spans="1:7">
      <c r="A25" s="4" t="s">
        <v>132</v>
      </c>
      <c r="B25" s="6" t="n">
        <v>0</v>
      </c>
      <c r="D25" s="6" t="n">
        <v>935</v>
      </c>
      <c r="E25" s="5" t="n">
        <v>-935</v>
      </c>
    </row>
    <row r="26" spans="1:7">
      <c r="A26" s="4" t="s">
        <v>140</v>
      </c>
      <c r="D26" s="5" t="n">
        <v>-848145</v>
      </c>
    </row>
    <row r="27" spans="1:7">
      <c r="A27" s="4" t="s">
        <v>141</v>
      </c>
      <c r="B27" s="5" t="n">
        <v>-5011015</v>
      </c>
      <c r="D27" s="6" t="n">
        <v>-848</v>
      </c>
      <c r="F27" s="5" t="n">
        <v>-5010167</v>
      </c>
    </row>
    <row r="28" spans="1:7">
      <c r="A28" s="4" t="s">
        <v>101</v>
      </c>
      <c r="B28" s="5" t="n">
        <v>46268618</v>
      </c>
      <c r="F28" s="5" t="n">
        <v>46268618</v>
      </c>
    </row>
    <row r="29" spans="1:7">
      <c r="A29" s="4" t="s">
        <v>142</v>
      </c>
      <c r="C29" s="5" t="n">
        <v>0</v>
      </c>
      <c r="D29" s="5" t="n">
        <v>58945607</v>
      </c>
    </row>
    <row r="30" spans="1:7">
      <c r="A30" s="4" t="s">
        <v>143</v>
      </c>
      <c r="B30" s="5" t="n">
        <v>195088589</v>
      </c>
      <c r="C30" s="6" t="n">
        <v>0</v>
      </c>
      <c r="D30" s="6" t="n">
        <v>58949</v>
      </c>
      <c r="E30" s="5" t="n">
        <v>351873801</v>
      </c>
      <c r="F30" s="5" t="n">
        <v>-156844161</v>
      </c>
      <c r="G30" s="5" t="n">
        <v>0</v>
      </c>
    </row>
    <row r="31" spans="1:7">
      <c r="A31" s="4" t="s">
        <v>125</v>
      </c>
      <c r="B31" s="6" t="n">
        <v>8467278</v>
      </c>
      <c r="E31" s="5" t="n">
        <v>8467278</v>
      </c>
    </row>
    <row r="32" spans="1:7">
      <c r="A32" s="4" t="s">
        <v>127</v>
      </c>
      <c r="B32" s="5" t="n">
        <v>2080648</v>
      </c>
      <c r="D32" s="5" t="n">
        <v>2080648</v>
      </c>
    </row>
    <row r="33" spans="1:7">
      <c r="A33" s="4" t="s">
        <v>128</v>
      </c>
      <c r="B33" s="6" t="n">
        <v>2816735</v>
      </c>
      <c r="D33" s="6" t="n">
        <v>2081</v>
      </c>
      <c r="E33" s="5" t="n">
        <v>2814654</v>
      </c>
    </row>
    <row r="34" spans="1:7">
      <c r="A34" s="4" t="s">
        <v>136</v>
      </c>
      <c r="D34" s="5" t="n">
        <v>675000</v>
      </c>
    </row>
    <row r="35" spans="1:7">
      <c r="A35" s="4" t="s">
        <v>137</v>
      </c>
      <c r="B35" s="5" t="n">
        <v>2396250</v>
      </c>
      <c r="D35" s="6" t="n">
        <v>675</v>
      </c>
      <c r="E35" s="5" t="n">
        <v>2395575</v>
      </c>
    </row>
    <row r="36" spans="1:7">
      <c r="A36" s="4" t="s">
        <v>144</v>
      </c>
      <c r="D36" s="5" t="n">
        <v>9200000</v>
      </c>
    </row>
    <row r="37" spans="1:7">
      <c r="A37" s="4" t="s">
        <v>145</v>
      </c>
      <c r="B37" s="6" t="n">
        <v>42995371</v>
      </c>
      <c r="D37" s="6" t="n">
        <v>9200</v>
      </c>
      <c r="E37" s="5" t="n">
        <v>42986171</v>
      </c>
    </row>
    <row r="38" spans="1:7">
      <c r="A38" s="4" t="s">
        <v>131</v>
      </c>
      <c r="B38" s="5" t="n">
        <v>1013763</v>
      </c>
      <c r="D38" s="5" t="n">
        <v>1013763</v>
      </c>
    </row>
    <row r="39" spans="1:7">
      <c r="A39" s="4" t="s">
        <v>132</v>
      </c>
      <c r="B39" s="6" t="n">
        <v>0</v>
      </c>
      <c r="D39" s="6" t="n">
        <v>1013</v>
      </c>
      <c r="E39" s="5" t="n">
        <v>-1013</v>
      </c>
    </row>
    <row r="40" spans="1:7">
      <c r="A40" s="4" t="s">
        <v>146</v>
      </c>
      <c r="B40" s="5" t="n">
        <v>-507398</v>
      </c>
      <c r="E40" s="5" t="n">
        <v>-507398</v>
      </c>
    </row>
    <row r="41" spans="1:7">
      <c r="A41" s="4" t="s">
        <v>147</v>
      </c>
      <c r="B41" s="5" t="n">
        <v>-1124538</v>
      </c>
      <c r="G41" s="5" t="n">
        <v>-1124538</v>
      </c>
    </row>
    <row r="42" spans="1:7">
      <c r="A42" s="4" t="s">
        <v>101</v>
      </c>
      <c r="B42" s="5" t="n">
        <v>-64591727</v>
      </c>
      <c r="F42" s="5" t="n">
        <v>-64591727</v>
      </c>
    </row>
    <row r="43" spans="1:7">
      <c r="A43" s="4" t="s">
        <v>148</v>
      </c>
      <c r="C43" s="5" t="n">
        <v>0</v>
      </c>
      <c r="D43" s="5" t="n">
        <v>71915018</v>
      </c>
    </row>
    <row r="44" spans="1:7">
      <c r="A44" s="4" t="s">
        <v>149</v>
      </c>
      <c r="B44" s="6" t="n">
        <v>185540560</v>
      </c>
      <c r="C44" s="6" t="n">
        <v>0</v>
      </c>
      <c r="D44" s="6" t="n">
        <v>71918</v>
      </c>
      <c r="E44" s="6" t="n">
        <v>408029068</v>
      </c>
      <c r="F44" s="6" t="n">
        <v>-221435888</v>
      </c>
      <c r="G44" s="6" t="n">
        <v>-11245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56</v>
      </c>
      <c r="B1" s="2" t="s">
        <v>657</v>
      </c>
      <c r="C1" s="2" t="s">
        <v>2</v>
      </c>
      <c r="D1" s="2" t="s">
        <v>32</v>
      </c>
      <c r="E1" s="2" t="s">
        <v>78</v>
      </c>
      <c r="F1" s="2" t="s">
        <v>658</v>
      </c>
    </row>
    <row r="2" spans="1:6">
      <c r="A2" s="3" t="s">
        <v>659</v>
      </c>
    </row>
    <row r="3" spans="1:6">
      <c r="A3" s="4" t="s">
        <v>660</v>
      </c>
      <c r="C3" s="6" t="n">
        <v>4700000</v>
      </c>
      <c r="D3" s="6" t="n">
        <v>2000000</v>
      </c>
      <c r="E3" s="6" t="n">
        <v>1900000</v>
      </c>
    </row>
    <row r="4" spans="1:6">
      <c r="A4" s="4" t="s">
        <v>661</v>
      </c>
    </row>
    <row r="5" spans="1:6">
      <c r="A5" s="3" t="s">
        <v>659</v>
      </c>
    </row>
    <row r="6" spans="1:6">
      <c r="A6" s="4" t="s">
        <v>662</v>
      </c>
      <c r="F6" s="6" t="n">
        <v>10000000</v>
      </c>
    </row>
    <row r="7" spans="1:6">
      <c r="A7" s="4" t="s">
        <v>663</v>
      </c>
    </row>
    <row r="8" spans="1:6">
      <c r="A8" s="3" t="s">
        <v>659</v>
      </c>
    </row>
    <row r="9" spans="1:6">
      <c r="A9" s="4" t="s">
        <v>664</v>
      </c>
      <c r="B9" s="6" t="n">
        <v>600000</v>
      </c>
    </row>
    <row r="10" spans="1:6">
      <c r="A10" s="4" t="s">
        <v>665</v>
      </c>
    </row>
    <row r="11" spans="1:6">
      <c r="A11" s="3" t="s">
        <v>659</v>
      </c>
    </row>
    <row r="12" spans="1:6">
      <c r="A12" s="4" t="s">
        <v>666</v>
      </c>
      <c r="C12" s="4" t="s">
        <v>667</v>
      </c>
    </row>
    <row r="13" spans="1:6">
      <c r="A13" s="4" t="s">
        <v>668</v>
      </c>
    </row>
    <row r="14" spans="1:6">
      <c r="A14" s="3" t="s">
        <v>659</v>
      </c>
    </row>
    <row r="15" spans="1:6">
      <c r="A15" s="4" t="s">
        <v>666</v>
      </c>
      <c r="C15" s="4" t="s">
        <v>669</v>
      </c>
    </row>
    <row r="16" spans="1:6">
      <c r="A16" s="4" t="s">
        <v>670</v>
      </c>
    </row>
    <row r="17" spans="1:6">
      <c r="A17" s="3" t="s">
        <v>659</v>
      </c>
    </row>
    <row r="18" spans="1:6">
      <c r="A18" s="4" t="s">
        <v>671</v>
      </c>
      <c r="C18" s="6" t="n">
        <v>700000</v>
      </c>
      <c r="D18" s="6" t="n">
        <v>400000</v>
      </c>
      <c r="E18"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5" t="n">
        <v>2018</v>
      </c>
      <c r="B3" s="6" t="n">
        <v>271829</v>
      </c>
    </row>
    <row r="4" spans="1:3">
      <c r="A4" s="5" t="n">
        <v>2019</v>
      </c>
      <c r="B4" s="5" t="n">
        <v>152209</v>
      </c>
    </row>
    <row r="5" spans="1:3">
      <c r="A5" s="5" t="n">
        <v>2020</v>
      </c>
      <c r="B5" s="5" t="n">
        <v>40732</v>
      </c>
    </row>
    <row r="6" spans="1:3">
      <c r="A6" s="5" t="n">
        <v>2021</v>
      </c>
      <c r="B6" s="5" t="n">
        <v>5038</v>
      </c>
    </row>
    <row r="7" spans="1:3">
      <c r="A7" s="5" t="n">
        <v>2022</v>
      </c>
      <c r="B7" s="5" t="n">
        <v>0</v>
      </c>
    </row>
    <row r="8" spans="1:3">
      <c r="A8" s="5" t="n">
        <v>2023</v>
      </c>
      <c r="B8" s="5" t="n">
        <v>0</v>
      </c>
    </row>
    <row r="9" spans="1:3">
      <c r="A9" s="4" t="s">
        <v>674</v>
      </c>
      <c r="B9" s="5" t="n">
        <v>469808</v>
      </c>
    </row>
    <row r="10" spans="1:3">
      <c r="A10" s="4" t="s">
        <v>675</v>
      </c>
      <c r="B10" s="5" t="n">
        <v>23272</v>
      </c>
    </row>
    <row r="11" spans="1:3">
      <c r="A11" s="4" t="s">
        <v>676</v>
      </c>
      <c r="B11" s="5" t="n">
        <v>446536</v>
      </c>
    </row>
    <row r="12" spans="1:3">
      <c r="A12" s="4" t="s">
        <v>677</v>
      </c>
      <c r="B12" s="5" t="n">
        <v>254399</v>
      </c>
      <c r="C12" s="6" t="n">
        <v>221302</v>
      </c>
    </row>
    <row r="13" spans="1:3">
      <c r="A13" s="4" t="s">
        <v>52</v>
      </c>
      <c r="B13" s="5" t="n">
        <v>192137</v>
      </c>
      <c r="C13" s="6" t="n">
        <v>0</v>
      </c>
    </row>
    <row r="14" spans="1:3">
      <c r="A14" s="3" t="s">
        <v>678</v>
      </c>
    </row>
    <row r="15" spans="1:3">
      <c r="A15" s="5" t="n">
        <v>2018</v>
      </c>
      <c r="B15" s="5" t="n">
        <v>4573691</v>
      </c>
    </row>
    <row r="16" spans="1:3">
      <c r="A16" s="5" t="n">
        <v>2019</v>
      </c>
      <c r="B16" s="5" t="n">
        <v>2451287</v>
      </c>
    </row>
    <row r="17" spans="1:3">
      <c r="A17" s="5" t="n">
        <v>2020</v>
      </c>
      <c r="B17" s="5" t="n">
        <v>967326</v>
      </c>
    </row>
    <row r="18" spans="1:3">
      <c r="A18" s="5" t="n">
        <v>2021</v>
      </c>
      <c r="B18" s="5" t="n">
        <v>612619</v>
      </c>
    </row>
    <row r="19" spans="1:3">
      <c r="A19" s="5" t="n">
        <v>2022</v>
      </c>
      <c r="B19" s="5" t="n">
        <v>283302</v>
      </c>
    </row>
    <row r="20" spans="1:3">
      <c r="A20" s="5" t="n">
        <v>2023</v>
      </c>
      <c r="B20" s="5" t="n">
        <v>0</v>
      </c>
    </row>
    <row r="21" spans="1:3">
      <c r="A21" s="4" t="s">
        <v>674</v>
      </c>
      <c r="B21" s="5" t="n">
        <v>8888225</v>
      </c>
    </row>
    <row r="22" spans="1:3">
      <c r="A22" s="3" t="s">
        <v>679</v>
      </c>
    </row>
    <row r="23" spans="1:3">
      <c r="A23" s="5" t="n">
        <v>2018</v>
      </c>
      <c r="B23" s="5" t="n">
        <v>126331</v>
      </c>
    </row>
    <row r="24" spans="1:3">
      <c r="A24" s="5" t="n">
        <v>2019</v>
      </c>
      <c r="B24" s="5" t="n">
        <v>478506</v>
      </c>
    </row>
    <row r="25" spans="1:3">
      <c r="A25" s="5" t="n">
        <v>2020</v>
      </c>
      <c r="B25" s="5" t="n">
        <v>682329</v>
      </c>
    </row>
    <row r="26" spans="1:3">
      <c r="A26" s="5" t="n">
        <v>2021</v>
      </c>
      <c r="B26" s="5" t="n">
        <v>1014517</v>
      </c>
    </row>
    <row r="27" spans="1:3">
      <c r="A27" s="5" t="n">
        <v>2022</v>
      </c>
      <c r="B27" s="5" t="n">
        <v>1115969</v>
      </c>
    </row>
    <row r="28" spans="1:3">
      <c r="A28" s="5" t="n">
        <v>2023</v>
      </c>
      <c r="B28" s="5" t="n">
        <v>1227566</v>
      </c>
    </row>
    <row r="29" spans="1:3">
      <c r="A29" s="4" t="s">
        <v>680</v>
      </c>
      <c r="B29" s="6" t="n">
        <v>46452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681</v>
      </c>
      <c r="B1" s="2" t="s">
        <v>526</v>
      </c>
    </row>
    <row r="2" spans="1:2">
      <c r="A2" s="3" t="s">
        <v>682</v>
      </c>
    </row>
    <row r="3" spans="1:2">
      <c r="A3" s="5" t="n">
        <v>2018</v>
      </c>
      <c r="B3" s="6" t="n">
        <v>15000000</v>
      </c>
    </row>
    <row r="4" spans="1:2">
      <c r="A4" s="5" t="n">
        <v>2019</v>
      </c>
      <c r="B4" s="5" t="n">
        <v>15000000</v>
      </c>
    </row>
    <row r="5" spans="1:2">
      <c r="A5" s="5" t="n">
        <v>2020</v>
      </c>
      <c r="B5" s="5" t="n">
        <v>26250000</v>
      </c>
    </row>
    <row r="6" spans="1:2">
      <c r="A6" s="4" t="s">
        <v>683</v>
      </c>
      <c r="B6" s="5" t="n">
        <v>56250000</v>
      </c>
    </row>
    <row r="7" spans="1:2">
      <c r="A7" s="3" t="s">
        <v>635</v>
      </c>
    </row>
    <row r="8" spans="1:2">
      <c r="A8" s="4" t="s">
        <v>684</v>
      </c>
      <c r="B8" s="5" t="n">
        <v>200000</v>
      </c>
    </row>
    <row r="9" spans="1:2">
      <c r="A9" s="4" t="s">
        <v>685</v>
      </c>
      <c r="B9" s="5" t="n">
        <v>200000</v>
      </c>
    </row>
    <row r="10" spans="1:2">
      <c r="A10" s="4" t="s">
        <v>686</v>
      </c>
    </row>
    <row r="11" spans="1:2">
      <c r="A11" s="3" t="s">
        <v>635</v>
      </c>
    </row>
    <row r="12" spans="1:2">
      <c r="A12" s="4" t="s">
        <v>687</v>
      </c>
      <c r="B12" s="5" t="n">
        <v>41300000</v>
      </c>
    </row>
    <row r="13" spans="1:2">
      <c r="A13" s="4" t="s">
        <v>688</v>
      </c>
      <c r="B13" s="6"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 customWidth="1" max="5" min="5" width="28"/>
    <col customWidth="1" max="6" min="6" width="37"/>
    <col customWidth="1" max="7" min="7" width="37"/>
    <col customWidth="1" max="8" min="8" width="37"/>
    <col customWidth="1" max="9" min="9" width="37"/>
    <col customWidth="1" max="10" min="10" width="20"/>
    <col customWidth="1" max="11" min="11" width="20"/>
    <col customWidth="1" max="12" min="12" width="21"/>
    <col customWidth="1" max="13" min="13" width="21"/>
    <col customWidth="1" max="14" min="14" width="21"/>
    <col customWidth="1" max="15" min="15" width="20"/>
    <col customWidth="1" max="16" min="16" width="20"/>
  </cols>
  <sheetData>
    <row r="1" spans="1:16">
      <c r="A1" s="1" t="s">
        <v>689</v>
      </c>
      <c r="B1" s="2" t="s">
        <v>690</v>
      </c>
      <c r="C1" s="2" t="s">
        <v>691</v>
      </c>
      <c r="D1" s="2" t="s">
        <v>692</v>
      </c>
      <c r="E1" s="2" t="s">
        <v>693</v>
      </c>
      <c r="F1" s="2" t="s">
        <v>694</v>
      </c>
      <c r="G1" s="2" t="s">
        <v>695</v>
      </c>
      <c r="H1" s="2" t="s">
        <v>696</v>
      </c>
      <c r="I1" s="2" t="s">
        <v>697</v>
      </c>
      <c r="J1" s="2" t="s">
        <v>698</v>
      </c>
      <c r="K1" s="2" t="s">
        <v>699</v>
      </c>
      <c r="L1" s="2" t="s">
        <v>700</v>
      </c>
      <c r="M1" s="2" t="s">
        <v>701</v>
      </c>
      <c r="N1" s="2" t="s">
        <v>366</v>
      </c>
      <c r="O1" s="2" t="s">
        <v>702</v>
      </c>
      <c r="P1" s="2" t="s">
        <v>703</v>
      </c>
    </row>
    <row r="2" spans="1:16">
      <c r="A2" s="3" t="s">
        <v>118</v>
      </c>
    </row>
    <row r="3" spans="1:16">
      <c r="A3" s="4" t="s">
        <v>704</v>
      </c>
      <c r="G3" s="7" t="n">
        <v>0.001</v>
      </c>
      <c r="H3" s="7" t="n">
        <v>0.001</v>
      </c>
    </row>
    <row r="4" spans="1:16">
      <c r="A4" s="4" t="s">
        <v>70</v>
      </c>
      <c r="G4" s="5" t="n">
        <v>5000000</v>
      </c>
      <c r="H4" s="5" t="n">
        <v>5000000</v>
      </c>
    </row>
    <row r="5" spans="1:16">
      <c r="A5" s="4" t="s">
        <v>72</v>
      </c>
      <c r="G5" s="5" t="n">
        <v>0</v>
      </c>
      <c r="H5" s="5" t="n">
        <v>0</v>
      </c>
    </row>
    <row r="6" spans="1:16">
      <c r="A6" s="3" t="s">
        <v>119</v>
      </c>
    </row>
    <row r="7" spans="1:16">
      <c r="A7" s="4" t="s">
        <v>705</v>
      </c>
      <c r="G7" s="7" t="n">
        <v>0.001</v>
      </c>
      <c r="H7" s="7" t="n">
        <v>0.001</v>
      </c>
    </row>
    <row r="8" spans="1:16">
      <c r="A8" s="4" t="s">
        <v>74</v>
      </c>
      <c r="G8" s="5" t="n">
        <v>100000000</v>
      </c>
      <c r="H8" s="5" t="n">
        <v>100000000</v>
      </c>
    </row>
    <row r="9" spans="1:16">
      <c r="A9" s="4" t="s">
        <v>144</v>
      </c>
      <c r="F9" s="5" t="n">
        <v>9200000</v>
      </c>
    </row>
    <row r="10" spans="1:16">
      <c r="A10" s="4" t="s">
        <v>706</v>
      </c>
      <c r="F10" s="6" t="n">
        <v>5</v>
      </c>
    </row>
    <row r="11" spans="1:16">
      <c r="A11" s="4" t="s">
        <v>707</v>
      </c>
      <c r="F11" s="6" t="n">
        <v>43000000</v>
      </c>
      <c r="G11" s="6" t="n">
        <v>42995371</v>
      </c>
      <c r="H11" s="6" t="n">
        <v>0</v>
      </c>
      <c r="I11" s="6" t="n">
        <v>0</v>
      </c>
    </row>
    <row r="12" spans="1:16">
      <c r="A12" s="4" t="s">
        <v>127</v>
      </c>
      <c r="G12" s="5" t="n">
        <v>2080648</v>
      </c>
      <c r="H12" s="5" t="n">
        <v>4693918</v>
      </c>
    </row>
    <row r="13" spans="1:16">
      <c r="A13" s="4" t="s">
        <v>131</v>
      </c>
      <c r="G13" s="5" t="n">
        <v>1013763</v>
      </c>
      <c r="H13" s="5" t="n">
        <v>934991</v>
      </c>
    </row>
    <row r="14" spans="1:16">
      <c r="A14" s="4" t="s">
        <v>708</v>
      </c>
      <c r="G14" s="5" t="n">
        <v>675000</v>
      </c>
      <c r="H14" s="5" t="n">
        <v>1763340</v>
      </c>
    </row>
    <row r="15" spans="1:16">
      <c r="A15" s="4" t="s">
        <v>709</v>
      </c>
      <c r="G15" s="5" t="n">
        <v>0</v>
      </c>
      <c r="H15" s="5" t="n">
        <v>200000</v>
      </c>
    </row>
    <row r="16" spans="1:16">
      <c r="A16" s="4" t="s">
        <v>710</v>
      </c>
      <c r="H16" s="6" t="n">
        <v>5011015</v>
      </c>
    </row>
    <row r="17" spans="1:16">
      <c r="A17" s="3" t="s">
        <v>267</v>
      </c>
    </row>
    <row r="18" spans="1:16">
      <c r="A18" s="4" t="s">
        <v>711</v>
      </c>
      <c r="I18" s="5" t="n">
        <v>100000</v>
      </c>
    </row>
    <row r="19" spans="1:16">
      <c r="A19" s="4" t="s">
        <v>712</v>
      </c>
      <c r="G19" s="6" t="n">
        <v>8467278</v>
      </c>
      <c r="H19" s="6" t="n">
        <v>3567987</v>
      </c>
      <c r="I19" s="5" t="n">
        <v>2916427</v>
      </c>
    </row>
    <row r="20" spans="1:16">
      <c r="A20" s="4" t="s">
        <v>127</v>
      </c>
      <c r="G20" s="5" t="n">
        <v>2080648</v>
      </c>
      <c r="H20" s="5" t="n">
        <v>4693918</v>
      </c>
    </row>
    <row r="21" spans="1:16">
      <c r="A21" s="4" t="s">
        <v>470</v>
      </c>
    </row>
    <row r="22" spans="1:16">
      <c r="A22" s="3" t="s">
        <v>267</v>
      </c>
    </row>
    <row r="23" spans="1:16">
      <c r="A23" s="4" t="s">
        <v>713</v>
      </c>
      <c r="G23" s="4" t="s">
        <v>447</v>
      </c>
    </row>
    <row r="24" spans="1:16">
      <c r="A24" s="4" t="s">
        <v>714</v>
      </c>
      <c r="G24" s="4" t="s">
        <v>375</v>
      </c>
    </row>
    <row r="25" spans="1:16">
      <c r="A25" s="4" t="s">
        <v>715</v>
      </c>
      <c r="G25" s="4" t="s">
        <v>716</v>
      </c>
    </row>
    <row r="26" spans="1:16">
      <c r="A26" s="4" t="s">
        <v>717</v>
      </c>
      <c r="G26" s="6" t="n">
        <v>10600000</v>
      </c>
    </row>
    <row r="27" spans="1:16">
      <c r="A27" s="4" t="s">
        <v>712</v>
      </c>
      <c r="G27" s="6" t="n">
        <v>3900000</v>
      </c>
      <c r="H27" s="6" t="n">
        <v>2100000</v>
      </c>
      <c r="I27" s="5" t="n">
        <v>1500000</v>
      </c>
    </row>
    <row r="28" spans="1:16">
      <c r="A28" s="4" t="s">
        <v>718</v>
      </c>
      <c r="G28" s="5" t="n">
        <v>1873294</v>
      </c>
    </row>
    <row r="29" spans="1:16">
      <c r="A29" s="4" t="s">
        <v>719</v>
      </c>
      <c r="G29" s="4" t="s">
        <v>447</v>
      </c>
    </row>
    <row r="30" spans="1:16">
      <c r="A30" s="4" t="s">
        <v>720</v>
      </c>
    </row>
    <row r="31" spans="1:16">
      <c r="A31" s="3" t="s">
        <v>267</v>
      </c>
    </row>
    <row r="32" spans="1:16">
      <c r="A32" s="4" t="s">
        <v>721</v>
      </c>
      <c r="G32" s="4" t="s">
        <v>722</v>
      </c>
    </row>
    <row r="33" spans="1:16">
      <c r="A33" s="4" t="s">
        <v>469</v>
      </c>
    </row>
    <row r="34" spans="1:16">
      <c r="A34" s="3" t="s">
        <v>267</v>
      </c>
    </row>
    <row r="35" spans="1:16">
      <c r="A35" s="4" t="s">
        <v>723</v>
      </c>
      <c r="G35" s="6" t="n">
        <v>4900000</v>
      </c>
    </row>
    <row r="36" spans="1:16">
      <c r="A36" s="4" t="s">
        <v>715</v>
      </c>
      <c r="G36" s="4" t="s">
        <v>724</v>
      </c>
    </row>
    <row r="37" spans="1:16">
      <c r="A37" s="4" t="s">
        <v>725</v>
      </c>
    </row>
    <row r="38" spans="1:16">
      <c r="A38" s="3" t="s">
        <v>119</v>
      </c>
    </row>
    <row r="39" spans="1:16">
      <c r="A39" s="4" t="s">
        <v>127</v>
      </c>
      <c r="G39" s="5" t="n">
        <v>100015</v>
      </c>
    </row>
    <row r="40" spans="1:16">
      <c r="A40" s="3" t="s">
        <v>267</v>
      </c>
    </row>
    <row r="41" spans="1:16">
      <c r="A41" s="4" t="s">
        <v>726</v>
      </c>
      <c r="K41" s="5" t="n">
        <v>10500000</v>
      </c>
    </row>
    <row r="42" spans="1:16">
      <c r="A42" s="4" t="s">
        <v>727</v>
      </c>
      <c r="G42" s="5" t="n">
        <v>1700000</v>
      </c>
    </row>
    <row r="43" spans="1:16">
      <c r="A43" s="4" t="s">
        <v>711</v>
      </c>
      <c r="G43" s="6" t="n">
        <v>200000</v>
      </c>
      <c r="H43" s="5" t="n">
        <v>3200000</v>
      </c>
      <c r="I43" s="5" t="n">
        <v>100000</v>
      </c>
    </row>
    <row r="44" spans="1:16">
      <c r="A44" s="4" t="s">
        <v>712</v>
      </c>
      <c r="G44" s="6" t="n">
        <v>2500000</v>
      </c>
      <c r="H44" s="6" t="n">
        <v>1400000</v>
      </c>
      <c r="I44" s="6" t="n">
        <v>1500000</v>
      </c>
    </row>
    <row r="45" spans="1:16">
      <c r="A45" s="4" t="s">
        <v>728</v>
      </c>
      <c r="G45" s="8" t="n">
        <v>4.74</v>
      </c>
      <c r="H45" s="8" t="n">
        <v>3.35</v>
      </c>
      <c r="I45" s="8" t="n">
        <v>1.79</v>
      </c>
    </row>
    <row r="46" spans="1:16">
      <c r="A46" s="4" t="s">
        <v>729</v>
      </c>
      <c r="G46" s="5" t="n">
        <v>1227851</v>
      </c>
    </row>
    <row r="47" spans="1:16">
      <c r="A47" s="4" t="s">
        <v>127</v>
      </c>
      <c r="G47" s="5" t="n">
        <v>100015</v>
      </c>
    </row>
    <row r="48" spans="1:16">
      <c r="A48" s="4" t="s">
        <v>730</v>
      </c>
    </row>
    <row r="49" spans="1:16">
      <c r="A49" s="3" t="s">
        <v>267</v>
      </c>
    </row>
    <row r="50" spans="1:16">
      <c r="A50" s="4" t="s">
        <v>718</v>
      </c>
      <c r="G50" s="5" t="n">
        <v>1873294</v>
      </c>
    </row>
    <row r="51" spans="1:16">
      <c r="A51" s="4" t="s">
        <v>731</v>
      </c>
    </row>
    <row r="52" spans="1:16">
      <c r="A52" s="3" t="s">
        <v>267</v>
      </c>
    </row>
    <row r="53" spans="1:16">
      <c r="A53" s="4" t="s">
        <v>726</v>
      </c>
      <c r="K53" s="5" t="n">
        <v>2100000</v>
      </c>
    </row>
    <row r="54" spans="1:16">
      <c r="A54" s="4" t="s">
        <v>732</v>
      </c>
    </row>
    <row r="55" spans="1:16">
      <c r="A55" s="3" t="s">
        <v>119</v>
      </c>
    </row>
    <row r="56" spans="1:16">
      <c r="A56" s="4" t="s">
        <v>127</v>
      </c>
      <c r="G56" s="5" t="n">
        <v>1664177</v>
      </c>
    </row>
    <row r="57" spans="1:16">
      <c r="A57" s="3" t="s">
        <v>267</v>
      </c>
    </row>
    <row r="58" spans="1:16">
      <c r="A58" s="4" t="s">
        <v>726</v>
      </c>
      <c r="P58" s="5" t="n">
        <v>3700000</v>
      </c>
    </row>
    <row r="59" spans="1:16">
      <c r="A59" s="4" t="s">
        <v>711</v>
      </c>
      <c r="G59" s="6" t="n">
        <v>6300000</v>
      </c>
      <c r="H59" s="6" t="n">
        <v>15300000</v>
      </c>
    </row>
    <row r="60" spans="1:16">
      <c r="A60" s="4" t="s">
        <v>729</v>
      </c>
      <c r="G60" s="5" t="n">
        <v>0</v>
      </c>
    </row>
    <row r="61" spans="1:16">
      <c r="A61" s="4" t="s">
        <v>127</v>
      </c>
      <c r="G61" s="5" t="n">
        <v>1664177</v>
      </c>
    </row>
    <row r="62" spans="1:16">
      <c r="A62" s="4" t="s">
        <v>733</v>
      </c>
    </row>
    <row r="63" spans="1:16">
      <c r="A63" s="3" t="s">
        <v>119</v>
      </c>
    </row>
    <row r="64" spans="1:16">
      <c r="A64" s="4" t="s">
        <v>127</v>
      </c>
      <c r="G64" s="5" t="n">
        <v>0</v>
      </c>
    </row>
    <row r="65" spans="1:16">
      <c r="A65" s="3" t="s">
        <v>267</v>
      </c>
    </row>
    <row r="66" spans="1:16">
      <c r="A66" s="4" t="s">
        <v>712</v>
      </c>
      <c r="G66" s="6" t="n">
        <v>800000</v>
      </c>
      <c r="H66" s="5" t="n">
        <v>100000</v>
      </c>
    </row>
    <row r="67" spans="1:16">
      <c r="A67" s="4" t="s">
        <v>729</v>
      </c>
      <c r="G67" s="5" t="n">
        <v>575000</v>
      </c>
    </row>
    <row r="68" spans="1:16">
      <c r="A68" s="4" t="s">
        <v>734</v>
      </c>
      <c r="D68" s="5" t="n">
        <v>2000000</v>
      </c>
    </row>
    <row r="69" spans="1:16">
      <c r="A69" s="4" t="s">
        <v>127</v>
      </c>
      <c r="G69" s="5" t="n">
        <v>0</v>
      </c>
    </row>
    <row r="70" spans="1:16">
      <c r="A70" s="4" t="s">
        <v>735</v>
      </c>
    </row>
    <row r="71" spans="1:16">
      <c r="A71" s="3" t="s">
        <v>267</v>
      </c>
    </row>
    <row r="72" spans="1:16">
      <c r="A72" s="4" t="s">
        <v>729</v>
      </c>
      <c r="E72" s="5" t="n">
        <v>355000</v>
      </c>
    </row>
    <row r="73" spans="1:16">
      <c r="A73" s="4" t="s">
        <v>736</v>
      </c>
    </row>
    <row r="74" spans="1:16">
      <c r="A74" s="3" t="s">
        <v>267</v>
      </c>
    </row>
    <row r="75" spans="1:16">
      <c r="A75" s="4" t="s">
        <v>713</v>
      </c>
      <c r="G75" s="4" t="s">
        <v>447</v>
      </c>
    </row>
    <row r="76" spans="1:16">
      <c r="A76" s="4" t="s">
        <v>712</v>
      </c>
      <c r="G76" s="6" t="n">
        <v>1100000</v>
      </c>
    </row>
    <row r="77" spans="1:16">
      <c r="A77" s="4" t="s">
        <v>718</v>
      </c>
      <c r="G77" s="5" t="n">
        <v>1539250</v>
      </c>
    </row>
    <row r="78" spans="1:16">
      <c r="A78" s="4" t="s">
        <v>719</v>
      </c>
      <c r="G78" s="4" t="s">
        <v>447</v>
      </c>
    </row>
    <row r="79" spans="1:16">
      <c r="A79" s="4" t="s">
        <v>737</v>
      </c>
    </row>
    <row r="80" spans="1:16">
      <c r="A80" s="3" t="s">
        <v>119</v>
      </c>
    </row>
    <row r="81" spans="1:16">
      <c r="A81" s="4" t="s">
        <v>127</v>
      </c>
      <c r="G81" s="5" t="n">
        <v>316456</v>
      </c>
      <c r="I81" s="5" t="n">
        <v>0</v>
      </c>
    </row>
    <row r="82" spans="1:16">
      <c r="A82" s="3" t="s">
        <v>267</v>
      </c>
    </row>
    <row r="83" spans="1:16">
      <c r="A83" s="4" t="s">
        <v>711</v>
      </c>
      <c r="G83" s="6" t="n">
        <v>1000000</v>
      </c>
      <c r="H83" s="6" t="n">
        <v>400000</v>
      </c>
    </row>
    <row r="84" spans="1:16">
      <c r="A84" s="4" t="s">
        <v>729</v>
      </c>
      <c r="G84" s="5" t="n">
        <v>0</v>
      </c>
    </row>
    <row r="85" spans="1:16">
      <c r="A85" s="4" t="s">
        <v>127</v>
      </c>
      <c r="G85" s="5" t="n">
        <v>316456</v>
      </c>
      <c r="I85" s="5" t="n">
        <v>0</v>
      </c>
    </row>
    <row r="86" spans="1:16">
      <c r="A86" s="4" t="s">
        <v>738</v>
      </c>
    </row>
    <row r="87" spans="1:16">
      <c r="A87" s="3" t="s">
        <v>119</v>
      </c>
    </row>
    <row r="88" spans="1:16">
      <c r="A88" s="4" t="s">
        <v>739</v>
      </c>
      <c r="M88" s="6" t="n">
        <v>3000000</v>
      </c>
      <c r="N88" s="6" t="n">
        <v>1000000</v>
      </c>
    </row>
    <row r="89" spans="1:16">
      <c r="A89" s="4" t="s">
        <v>140</v>
      </c>
      <c r="H89" s="5" t="n">
        <v>0</v>
      </c>
    </row>
    <row r="90" spans="1:16">
      <c r="A90" s="4" t="s">
        <v>740</v>
      </c>
    </row>
    <row r="91" spans="1:16">
      <c r="A91" s="3" t="s">
        <v>119</v>
      </c>
    </row>
    <row r="92" spans="1:16">
      <c r="A92" s="4" t="s">
        <v>739</v>
      </c>
      <c r="L92" s="6" t="n">
        <v>15000000</v>
      </c>
    </row>
    <row r="93" spans="1:16">
      <c r="A93" s="4" t="s">
        <v>140</v>
      </c>
      <c r="H93" s="5" t="n">
        <v>848145</v>
      </c>
    </row>
    <row r="94" spans="1:16">
      <c r="A94" s="4" t="s">
        <v>710</v>
      </c>
      <c r="H94" s="6" t="n">
        <v>5000000</v>
      </c>
    </row>
    <row r="95" spans="1:16">
      <c r="A95" s="4" t="s">
        <v>487</v>
      </c>
    </row>
    <row r="96" spans="1:16">
      <c r="A96" s="3" t="s">
        <v>267</v>
      </c>
    </row>
    <row r="97" spans="1:16">
      <c r="A97" s="4" t="s">
        <v>536</v>
      </c>
      <c r="E97" s="5" t="n">
        <v>25</v>
      </c>
    </row>
    <row r="98" spans="1:16">
      <c r="A98" s="4" t="s">
        <v>541</v>
      </c>
    </row>
    <row r="99" spans="1:16">
      <c r="A99" s="3" t="s">
        <v>267</v>
      </c>
    </row>
    <row r="100" spans="1:16">
      <c r="A100" s="4" t="s">
        <v>536</v>
      </c>
      <c r="C100" s="5" t="n">
        <v>83</v>
      </c>
    </row>
    <row r="101" spans="1:16">
      <c r="A101" s="4" t="s">
        <v>741</v>
      </c>
      <c r="C101" s="5" t="n">
        <v>717500</v>
      </c>
    </row>
    <row r="102" spans="1:16">
      <c r="A102" s="4" t="s">
        <v>539</v>
      </c>
    </row>
    <row r="103" spans="1:16">
      <c r="A103" s="3" t="s">
        <v>267</v>
      </c>
    </row>
    <row r="104" spans="1:16">
      <c r="A104" s="4" t="s">
        <v>729</v>
      </c>
      <c r="C104" s="5" t="n">
        <v>75000</v>
      </c>
    </row>
    <row r="105" spans="1:16">
      <c r="A105" s="4" t="s">
        <v>534</v>
      </c>
    </row>
    <row r="106" spans="1:16">
      <c r="A106" s="3" t="s">
        <v>267</v>
      </c>
    </row>
    <row r="107" spans="1:16">
      <c r="A107" s="4" t="s">
        <v>536</v>
      </c>
      <c r="B107" s="5" t="n">
        <v>96</v>
      </c>
    </row>
    <row r="108" spans="1:16">
      <c r="A108" s="4" t="s">
        <v>741</v>
      </c>
      <c r="B108" s="5" t="n">
        <v>531500</v>
      </c>
    </row>
    <row r="109" spans="1:16">
      <c r="A109" s="4" t="s">
        <v>742</v>
      </c>
    </row>
    <row r="110" spans="1:16">
      <c r="A110" s="3" t="s">
        <v>118</v>
      </c>
    </row>
    <row r="111" spans="1:16">
      <c r="A111" s="4" t="s">
        <v>70</v>
      </c>
      <c r="O111" s="5" t="n">
        <v>5000000</v>
      </c>
    </row>
    <row r="112" spans="1:16">
      <c r="A112" s="4" t="s">
        <v>743</v>
      </c>
      <c r="J112" s="5" t="n">
        <v>1000000</v>
      </c>
    </row>
    <row r="113" spans="1:16">
      <c r="A113" s="4" t="s">
        <v>72</v>
      </c>
      <c r="G11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8</v>
      </c>
    </row>
    <row r="3" spans="1:4">
      <c r="A3" s="3" t="s">
        <v>745</v>
      </c>
    </row>
    <row r="4" spans="1:4">
      <c r="A4" s="4" t="s">
        <v>746</v>
      </c>
      <c r="B4" s="6" t="n">
        <v>8467278</v>
      </c>
      <c r="C4" s="6" t="n">
        <v>3567987</v>
      </c>
      <c r="D4" s="6" t="n">
        <v>2916427</v>
      </c>
    </row>
    <row r="5" spans="1:4">
      <c r="A5" s="4" t="s">
        <v>747</v>
      </c>
      <c r="B5" s="5" t="n">
        <v>0</v>
      </c>
      <c r="C5" s="5" t="n">
        <v>0</v>
      </c>
      <c r="D5" s="5" t="n">
        <v>425538</v>
      </c>
    </row>
    <row r="6" spans="1:4">
      <c r="A6" s="4" t="s">
        <v>748</v>
      </c>
      <c r="B6" s="5" t="n">
        <v>8467278</v>
      </c>
      <c r="C6" s="5" t="n">
        <v>3567987</v>
      </c>
      <c r="D6" s="5" t="n">
        <v>3341965</v>
      </c>
    </row>
    <row r="7" spans="1:4">
      <c r="A7" s="4" t="s">
        <v>82</v>
      </c>
    </row>
    <row r="8" spans="1:4">
      <c r="A8" s="3" t="s">
        <v>745</v>
      </c>
    </row>
    <row r="9" spans="1:4">
      <c r="A9" s="4" t="s">
        <v>746</v>
      </c>
      <c r="B9" s="5" t="n">
        <v>439797</v>
      </c>
      <c r="C9" s="5" t="n">
        <v>354088</v>
      </c>
      <c r="D9" s="5" t="n">
        <v>309708</v>
      </c>
    </row>
    <row r="10" spans="1:4">
      <c r="A10" s="4" t="s">
        <v>83</v>
      </c>
    </row>
    <row r="11" spans="1:4">
      <c r="A11" s="3" t="s">
        <v>745</v>
      </c>
    </row>
    <row r="12" spans="1:4">
      <c r="A12" s="4" t="s">
        <v>746</v>
      </c>
      <c r="B12" s="5" t="n">
        <v>4008545</v>
      </c>
      <c r="C12" s="5" t="n">
        <v>1528547</v>
      </c>
      <c r="D12" s="5" t="n">
        <v>1197696</v>
      </c>
    </row>
    <row r="13" spans="1:4">
      <c r="A13" s="4" t="s">
        <v>84</v>
      </c>
    </row>
    <row r="14" spans="1:4">
      <c r="A14" s="3" t="s">
        <v>745</v>
      </c>
    </row>
    <row r="15" spans="1:4">
      <c r="A15" s="4" t="s">
        <v>746</v>
      </c>
      <c r="B15" s="6" t="n">
        <v>4018936</v>
      </c>
      <c r="C15" s="6" t="n">
        <v>1685352</v>
      </c>
      <c r="D15" s="6" t="n">
        <v>14090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9</v>
      </c>
      <c r="B1" s="2" t="s">
        <v>1</v>
      </c>
    </row>
    <row r="2" spans="1:4">
      <c r="B2" s="2" t="s">
        <v>2</v>
      </c>
      <c r="C2" s="2" t="s">
        <v>32</v>
      </c>
      <c r="D2" s="2" t="s">
        <v>78</v>
      </c>
    </row>
    <row r="3" spans="1:4">
      <c r="A3" s="3" t="s">
        <v>750</v>
      </c>
    </row>
    <row r="4" spans="1:4">
      <c r="A4" s="4" t="s">
        <v>751</v>
      </c>
      <c r="B4" s="5" t="n">
        <v>-2080648</v>
      </c>
      <c r="C4" s="5" t="n">
        <v>-4693918</v>
      </c>
    </row>
    <row r="5" spans="1:4">
      <c r="A5" s="4" t="s">
        <v>725</v>
      </c>
    </row>
    <row r="6" spans="1:4">
      <c r="A6" s="3" t="s">
        <v>750</v>
      </c>
    </row>
    <row r="7" spans="1:4">
      <c r="A7" s="4" t="s">
        <v>752</v>
      </c>
      <c r="B7" s="5" t="n">
        <v>2822855</v>
      </c>
    </row>
    <row r="8" spans="1:4">
      <c r="A8" s="4" t="s">
        <v>729</v>
      </c>
      <c r="B8" s="5" t="n">
        <v>1227851</v>
      </c>
    </row>
    <row r="9" spans="1:4">
      <c r="A9" s="4" t="s">
        <v>751</v>
      </c>
      <c r="B9" s="5" t="n">
        <v>-100015</v>
      </c>
    </row>
    <row r="10" spans="1:4">
      <c r="A10" s="4" t="s">
        <v>753</v>
      </c>
      <c r="B10" s="5" t="n">
        <v>-225799</v>
      </c>
    </row>
    <row r="11" spans="1:4">
      <c r="A11" s="4" t="s">
        <v>754</v>
      </c>
      <c r="B11" s="5" t="n">
        <v>3724892</v>
      </c>
      <c r="C11" s="5" t="n">
        <v>2822855</v>
      </c>
    </row>
    <row r="12" spans="1:4">
      <c r="A12" s="4" t="s">
        <v>755</v>
      </c>
      <c r="B12" s="5" t="n">
        <v>2384981</v>
      </c>
    </row>
    <row r="13" spans="1:4">
      <c r="A13" s="3" t="s">
        <v>756</v>
      </c>
    </row>
    <row r="14" spans="1:4">
      <c r="A14" s="4" t="s">
        <v>757</v>
      </c>
      <c r="B14" s="8" t="n">
        <v>2.42</v>
      </c>
    </row>
    <row r="15" spans="1:4">
      <c r="A15" s="4" t="s">
        <v>758</v>
      </c>
      <c r="B15" s="10" t="n">
        <v>4.74</v>
      </c>
    </row>
    <row r="16" spans="1:4">
      <c r="A16" s="4" t="s">
        <v>759</v>
      </c>
      <c r="B16" s="10" t="n">
        <v>2.1</v>
      </c>
    </row>
    <row r="17" spans="1:4">
      <c r="A17" s="4" t="s">
        <v>760</v>
      </c>
      <c r="B17" s="10" t="n">
        <v>4.37</v>
      </c>
    </row>
    <row r="18" spans="1:4">
      <c r="A18" s="4" t="s">
        <v>761</v>
      </c>
      <c r="B18" s="10" t="n">
        <v>3.07</v>
      </c>
      <c r="C18" s="8" t="n">
        <v>2.42</v>
      </c>
    </row>
    <row r="19" spans="1:4">
      <c r="A19" s="4" t="s">
        <v>762</v>
      </c>
      <c r="B19" s="8" t="n">
        <v>2.48</v>
      </c>
    </row>
    <row r="20" spans="1:4">
      <c r="A20" s="4" t="s">
        <v>763</v>
      </c>
      <c r="B20" s="4" t="s">
        <v>764</v>
      </c>
    </row>
    <row r="21" spans="1:4">
      <c r="A21" s="4" t="s">
        <v>765</v>
      </c>
      <c r="B21" s="4" t="s">
        <v>766</v>
      </c>
    </row>
    <row r="22" spans="1:4">
      <c r="A22" s="4" t="s">
        <v>767</v>
      </c>
      <c r="B22" s="6" t="n">
        <v>1582812</v>
      </c>
    </row>
    <row r="23" spans="1:4">
      <c r="A23" s="4" t="s">
        <v>768</v>
      </c>
      <c r="B23" s="6" t="n">
        <v>1385939</v>
      </c>
    </row>
    <row r="24" spans="1:4">
      <c r="A24" s="4" t="s">
        <v>732</v>
      </c>
    </row>
    <row r="25" spans="1:4">
      <c r="A25" s="3" t="s">
        <v>750</v>
      </c>
    </row>
    <row r="26" spans="1:4">
      <c r="A26" s="4" t="s">
        <v>752</v>
      </c>
      <c r="B26" s="5" t="n">
        <v>3041686</v>
      </c>
    </row>
    <row r="27" spans="1:4">
      <c r="A27" s="4" t="s">
        <v>729</v>
      </c>
      <c r="B27" s="5" t="n">
        <v>0</v>
      </c>
    </row>
    <row r="28" spans="1:4">
      <c r="A28" s="4" t="s">
        <v>751</v>
      </c>
      <c r="B28" s="5" t="n">
        <v>-1664177</v>
      </c>
    </row>
    <row r="29" spans="1:4">
      <c r="A29" s="4" t="s">
        <v>753</v>
      </c>
      <c r="B29" s="5" t="n">
        <v>-183428</v>
      </c>
    </row>
    <row r="30" spans="1:4">
      <c r="A30" s="4" t="s">
        <v>754</v>
      </c>
      <c r="B30" s="5" t="n">
        <v>1194081</v>
      </c>
      <c r="C30" s="5" t="n">
        <v>3041686</v>
      </c>
    </row>
    <row r="31" spans="1:4">
      <c r="A31" s="4" t="s">
        <v>755</v>
      </c>
      <c r="B31" s="5" t="n">
        <v>1149902</v>
      </c>
    </row>
    <row r="32" spans="1:4">
      <c r="A32" s="3" t="s">
        <v>756</v>
      </c>
    </row>
    <row r="33" spans="1:4">
      <c r="A33" s="4" t="s">
        <v>757</v>
      </c>
      <c r="B33" s="8" t="n">
        <v>2.62</v>
      </c>
    </row>
    <row r="34" spans="1:4">
      <c r="A34" s="4" t="s">
        <v>758</v>
      </c>
      <c r="B34" s="5" t="n">
        <v>0</v>
      </c>
    </row>
    <row r="35" spans="1:4">
      <c r="A35" s="4" t="s">
        <v>759</v>
      </c>
      <c r="B35" s="10" t="n">
        <v>1.31</v>
      </c>
    </row>
    <row r="36" spans="1:4">
      <c r="A36" s="4" t="s">
        <v>760</v>
      </c>
      <c r="B36" s="10" t="n">
        <v>4.94</v>
      </c>
    </row>
    <row r="37" spans="1:4">
      <c r="A37" s="4" t="s">
        <v>761</v>
      </c>
      <c r="B37" s="10" t="n">
        <v>4.08</v>
      </c>
      <c r="C37" s="8" t="n">
        <v>2.62</v>
      </c>
    </row>
    <row r="38" spans="1:4">
      <c r="A38" s="4" t="s">
        <v>762</v>
      </c>
      <c r="B38" s="8" t="n">
        <v>4.09</v>
      </c>
    </row>
    <row r="39" spans="1:4">
      <c r="A39" s="4" t="s">
        <v>763</v>
      </c>
      <c r="B39" s="4" t="s">
        <v>769</v>
      </c>
    </row>
    <row r="40" spans="1:4">
      <c r="A40" s="4" t="s">
        <v>765</v>
      </c>
      <c r="B40" s="4" t="s">
        <v>770</v>
      </c>
    </row>
    <row r="41" spans="1:4">
      <c r="A41" s="4" t="s">
        <v>767</v>
      </c>
      <c r="B41" s="6" t="n">
        <v>3768</v>
      </c>
    </row>
    <row r="42" spans="1:4">
      <c r="A42" s="4" t="s">
        <v>768</v>
      </c>
      <c r="B42" s="6" t="n">
        <v>3768</v>
      </c>
    </row>
    <row r="43" spans="1:4">
      <c r="A43" s="4" t="s">
        <v>733</v>
      </c>
    </row>
    <row r="44" spans="1:4">
      <c r="A44" s="3" t="s">
        <v>750</v>
      </c>
    </row>
    <row r="45" spans="1:4">
      <c r="A45" s="4" t="s">
        <v>752</v>
      </c>
      <c r="B45" s="5" t="n">
        <v>310000</v>
      </c>
    </row>
    <row r="46" spans="1:4">
      <c r="A46" s="4" t="s">
        <v>729</v>
      </c>
      <c r="B46" s="5" t="n">
        <v>575000</v>
      </c>
    </row>
    <row r="47" spans="1:4">
      <c r="A47" s="4" t="s">
        <v>751</v>
      </c>
      <c r="B47" s="5" t="n">
        <v>0</v>
      </c>
    </row>
    <row r="48" spans="1:4">
      <c r="A48" s="4" t="s">
        <v>753</v>
      </c>
      <c r="B48" s="5" t="n">
        <v>-150832</v>
      </c>
    </row>
    <row r="49" spans="1:4">
      <c r="A49" s="4" t="s">
        <v>754</v>
      </c>
      <c r="B49" s="5" t="n">
        <v>734168</v>
      </c>
      <c r="C49" s="5" t="n">
        <v>310000</v>
      </c>
    </row>
    <row r="50" spans="1:4">
      <c r="A50" s="4" t="s">
        <v>755</v>
      </c>
      <c r="B50" s="5" t="n">
        <v>80834</v>
      </c>
    </row>
    <row r="51" spans="1:4">
      <c r="A51" s="3" t="s">
        <v>756</v>
      </c>
    </row>
    <row r="52" spans="1:4">
      <c r="A52" s="4" t="s">
        <v>757</v>
      </c>
      <c r="B52" s="8" t="n">
        <v>6.02</v>
      </c>
    </row>
    <row r="53" spans="1:4">
      <c r="A53" s="4" t="s">
        <v>758</v>
      </c>
      <c r="B53" s="10" t="n">
        <v>4.95</v>
      </c>
    </row>
    <row r="54" spans="1:4">
      <c r="A54" s="4" t="s">
        <v>759</v>
      </c>
      <c r="B54" s="5" t="n">
        <v>0</v>
      </c>
    </row>
    <row r="55" spans="1:4">
      <c r="A55" s="4" t="s">
        <v>760</v>
      </c>
      <c r="B55" s="10" t="n">
        <v>6.03</v>
      </c>
    </row>
    <row r="56" spans="1:4">
      <c r="A56" s="4" t="s">
        <v>761</v>
      </c>
      <c r="B56" s="10" t="n">
        <v>5.18</v>
      </c>
      <c r="C56" s="8" t="n">
        <v>6.02</v>
      </c>
    </row>
    <row r="57" spans="1:4">
      <c r="A57" s="4" t="s">
        <v>762</v>
      </c>
      <c r="B57" s="8" t="n">
        <v>6.04</v>
      </c>
    </row>
    <row r="58" spans="1:4">
      <c r="A58" s="4" t="s">
        <v>763</v>
      </c>
      <c r="B58" s="4" t="s">
        <v>504</v>
      </c>
    </row>
    <row r="59" spans="1:4">
      <c r="A59" s="4" t="s">
        <v>765</v>
      </c>
      <c r="B59" s="4" t="s">
        <v>771</v>
      </c>
    </row>
    <row r="60" spans="1:4">
      <c r="A60" s="4" t="s">
        <v>767</v>
      </c>
      <c r="B60" s="6" t="n">
        <v>0</v>
      </c>
    </row>
    <row r="61" spans="1:4">
      <c r="A61" s="4" t="s">
        <v>768</v>
      </c>
      <c r="B61" s="6" t="n">
        <v>0</v>
      </c>
    </row>
    <row r="62" spans="1:4">
      <c r="A62" s="4" t="s">
        <v>737</v>
      </c>
    </row>
    <row r="63" spans="1:4">
      <c r="A63" s="3" t="s">
        <v>750</v>
      </c>
    </row>
    <row r="64" spans="1:4">
      <c r="A64" s="4" t="s">
        <v>752</v>
      </c>
      <c r="B64" s="5" t="n">
        <v>316456</v>
      </c>
    </row>
    <row r="65" spans="1:4">
      <c r="A65" s="4" t="s">
        <v>729</v>
      </c>
      <c r="B65" s="5" t="n">
        <v>0</v>
      </c>
    </row>
    <row r="66" spans="1:4">
      <c r="A66" s="4" t="s">
        <v>751</v>
      </c>
      <c r="B66" s="5" t="n">
        <v>-316456</v>
      </c>
      <c r="D66" s="5" t="n">
        <v>0</v>
      </c>
    </row>
    <row r="67" spans="1:4">
      <c r="A67" s="4" t="s">
        <v>753</v>
      </c>
      <c r="B67" s="5" t="n">
        <v>0</v>
      </c>
    </row>
    <row r="68" spans="1:4">
      <c r="A68" s="4" t="s">
        <v>754</v>
      </c>
      <c r="B68" s="5" t="n">
        <v>0</v>
      </c>
      <c r="C68" s="5" t="n">
        <v>316456</v>
      </c>
    </row>
    <row r="69" spans="1:4">
      <c r="A69" s="3" t="s">
        <v>756</v>
      </c>
    </row>
    <row r="70" spans="1:4">
      <c r="A70" s="4" t="s">
        <v>757</v>
      </c>
      <c r="B70" s="8" t="n">
        <v>1.34</v>
      </c>
    </row>
    <row r="71" spans="1:4">
      <c r="A71" s="4" t="s">
        <v>758</v>
      </c>
      <c r="B71" s="5" t="n">
        <v>0</v>
      </c>
    </row>
    <row r="72" spans="1:4">
      <c r="A72" s="4" t="s">
        <v>759</v>
      </c>
      <c r="B72" s="10" t="n">
        <v>1.34</v>
      </c>
    </row>
    <row r="73" spans="1:4">
      <c r="A73" s="4" t="s">
        <v>760</v>
      </c>
      <c r="B73" s="5" t="n">
        <v>0</v>
      </c>
    </row>
    <row r="74" spans="1:4">
      <c r="A74" s="4" t="s">
        <v>761</v>
      </c>
      <c r="B74" s="6" t="n">
        <v>0</v>
      </c>
      <c r="C74" s="8" t="n">
        <v>1.34</v>
      </c>
    </row>
    <row r="75" spans="1:4">
      <c r="A75" s="4" t="s">
        <v>767</v>
      </c>
      <c r="B7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6"/>
  </cols>
  <sheetData>
    <row r="1" spans="1:4">
      <c r="A1" s="1" t="s">
        <v>772</v>
      </c>
      <c r="B1" s="2" t="s">
        <v>1</v>
      </c>
    </row>
    <row r="2" spans="1:4">
      <c r="B2" s="2" t="s">
        <v>2</v>
      </c>
      <c r="C2" s="2" t="s">
        <v>32</v>
      </c>
      <c r="D2" s="2" t="s">
        <v>78</v>
      </c>
    </row>
    <row r="3" spans="1:4">
      <c r="A3" s="4" t="s">
        <v>725</v>
      </c>
    </row>
    <row r="4" spans="1:4">
      <c r="A4" s="3" t="s">
        <v>773</v>
      </c>
    </row>
    <row r="5" spans="1:4">
      <c r="A5" s="4" t="s">
        <v>774</v>
      </c>
      <c r="B5" s="4" t="s">
        <v>775</v>
      </c>
      <c r="C5" s="4" t="s">
        <v>776</v>
      </c>
      <c r="D5" s="4" t="s">
        <v>777</v>
      </c>
    </row>
    <row r="6" spans="1:4">
      <c r="A6" s="4" t="s">
        <v>778</v>
      </c>
      <c r="B6" s="4" t="s">
        <v>779</v>
      </c>
      <c r="C6" s="4" t="s">
        <v>779</v>
      </c>
      <c r="D6" s="4" t="s">
        <v>780</v>
      </c>
    </row>
    <row r="7" spans="1:4">
      <c r="A7" s="4" t="s">
        <v>781</v>
      </c>
      <c r="B7" s="4" t="s">
        <v>782</v>
      </c>
      <c r="C7" s="4" t="s">
        <v>782</v>
      </c>
      <c r="D7" s="4" t="s">
        <v>782</v>
      </c>
    </row>
    <row r="8" spans="1:4">
      <c r="A8" s="4" t="s">
        <v>783</v>
      </c>
      <c r="B8" s="4" t="s">
        <v>784</v>
      </c>
      <c r="C8" s="4" t="s">
        <v>785</v>
      </c>
      <c r="D8" s="4" t="s">
        <v>786</v>
      </c>
    </row>
    <row r="9" spans="1:4">
      <c r="A9" s="4" t="s">
        <v>733</v>
      </c>
    </row>
    <row r="10" spans="1:4">
      <c r="A10" s="3" t="s">
        <v>773</v>
      </c>
    </row>
    <row r="11" spans="1:4">
      <c r="A11" s="4" t="s">
        <v>774</v>
      </c>
      <c r="B11" s="4" t="s">
        <v>787</v>
      </c>
      <c r="C11" s="4" t="s">
        <v>788</v>
      </c>
    </row>
    <row r="12" spans="1:4">
      <c r="A12" s="4" t="s">
        <v>778</v>
      </c>
      <c r="B12" s="4" t="s">
        <v>779</v>
      </c>
      <c r="C12" s="4" t="s">
        <v>779</v>
      </c>
    </row>
    <row r="13" spans="1:4">
      <c r="A13" s="4" t="s">
        <v>781</v>
      </c>
      <c r="B13" s="4" t="s">
        <v>782</v>
      </c>
      <c r="C13" s="4" t="s">
        <v>782</v>
      </c>
    </row>
    <row r="14" spans="1:4">
      <c r="A14" s="4" t="s">
        <v>783</v>
      </c>
      <c r="B14" s="4" t="s">
        <v>785</v>
      </c>
      <c r="C14" s="4" t="s">
        <v>7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3" t="s">
        <v>792</v>
      </c>
    </row>
    <row r="4" spans="1:2">
      <c r="A4" s="4" t="s">
        <v>793</v>
      </c>
      <c r="B4" s="5" t="n">
        <v>1873294</v>
      </c>
    </row>
    <row r="5" spans="1:2">
      <c r="A5" s="4" t="s">
        <v>725</v>
      </c>
    </row>
    <row r="6" spans="1:2">
      <c r="A6" s="3" t="s">
        <v>792</v>
      </c>
    </row>
    <row r="7" spans="1:2">
      <c r="A7" s="4" t="s">
        <v>752</v>
      </c>
      <c r="B7" s="5" t="n">
        <v>1794115</v>
      </c>
    </row>
    <row r="8" spans="1:2">
      <c r="A8" s="4" t="s">
        <v>793</v>
      </c>
      <c r="B8" s="5" t="n">
        <v>1873294</v>
      </c>
    </row>
    <row r="9" spans="1:2">
      <c r="A9" s="4" t="s">
        <v>751</v>
      </c>
      <c r="B9" s="5" t="n">
        <v>-1100401</v>
      </c>
    </row>
    <row r="10" spans="1:2">
      <c r="A10" s="4" t="s">
        <v>753</v>
      </c>
      <c r="B10" s="5" t="n">
        <v>-274700</v>
      </c>
    </row>
    <row r="11" spans="1:2">
      <c r="A11" s="4" t="s">
        <v>754</v>
      </c>
      <c r="B11" s="5" t="n">
        <v>2292308</v>
      </c>
    </row>
    <row r="12" spans="1:2">
      <c r="A12" s="3" t="s">
        <v>794</v>
      </c>
    </row>
    <row r="13" spans="1:2">
      <c r="A13" s="4" t="s">
        <v>795</v>
      </c>
      <c r="B13" s="8" t="n">
        <v>2.46</v>
      </c>
    </row>
    <row r="14" spans="1:2">
      <c r="A14" s="4" t="s">
        <v>796</v>
      </c>
      <c r="B14" s="10" t="n">
        <v>4.34</v>
      </c>
    </row>
    <row r="15" spans="1:2">
      <c r="A15" s="4" t="s">
        <v>797</v>
      </c>
      <c r="B15" s="10" t="n">
        <v>2.47</v>
      </c>
    </row>
    <row r="16" spans="1:2">
      <c r="A16" s="4" t="s">
        <v>798</v>
      </c>
      <c r="B16" s="10" t="n">
        <v>4.27</v>
      </c>
    </row>
    <row r="17" spans="1:2">
      <c r="A17" s="4" t="s">
        <v>795</v>
      </c>
      <c r="B17" s="8" t="n">
        <v>3.77</v>
      </c>
    </row>
    <row r="18" spans="1:2">
      <c r="A18" s="4" t="s">
        <v>733</v>
      </c>
    </row>
    <row r="19" spans="1:2">
      <c r="A19" s="3" t="s">
        <v>792</v>
      </c>
    </row>
    <row r="20" spans="1:2">
      <c r="A20" s="4" t="s">
        <v>752</v>
      </c>
      <c r="B20" s="5" t="n">
        <v>0</v>
      </c>
    </row>
    <row r="21" spans="1:2">
      <c r="A21" s="4" t="s">
        <v>793</v>
      </c>
      <c r="B21" s="5" t="n">
        <v>1539250</v>
      </c>
    </row>
    <row r="22" spans="1:2">
      <c r="A22" s="4" t="s">
        <v>751</v>
      </c>
      <c r="B22" s="5" t="n">
        <v>0</v>
      </c>
    </row>
    <row r="23" spans="1:2">
      <c r="A23" s="4" t="s">
        <v>753</v>
      </c>
      <c r="B23" s="5" t="n">
        <v>-297000</v>
      </c>
    </row>
    <row r="24" spans="1:2">
      <c r="A24" s="4" t="s">
        <v>754</v>
      </c>
      <c r="B24" s="5" t="n">
        <v>1242250</v>
      </c>
    </row>
    <row r="25" spans="1:2">
      <c r="A25" s="3" t="s">
        <v>794</v>
      </c>
    </row>
    <row r="26" spans="1:2">
      <c r="A26" s="4" t="s">
        <v>795</v>
      </c>
      <c r="B26" s="6" t="n">
        <v>0</v>
      </c>
    </row>
    <row r="27" spans="1:2">
      <c r="A27" s="4" t="s">
        <v>796</v>
      </c>
      <c r="B27" s="10" t="n">
        <v>4.8</v>
      </c>
    </row>
    <row r="28" spans="1:2">
      <c r="A28" s="4" t="s">
        <v>797</v>
      </c>
      <c r="B28" s="5" t="n">
        <v>0</v>
      </c>
    </row>
    <row r="29" spans="1:2">
      <c r="A29" s="4" t="s">
        <v>798</v>
      </c>
      <c r="B29" s="10" t="n">
        <v>5.55</v>
      </c>
    </row>
    <row r="30" spans="1:2">
      <c r="A30" s="4" t="s">
        <v>795</v>
      </c>
      <c r="B30" s="8" t="n">
        <v>4.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99</v>
      </c>
      <c r="B1" s="2" t="s">
        <v>1</v>
      </c>
    </row>
    <row r="2" spans="1:3">
      <c r="B2" s="2" t="s">
        <v>2</v>
      </c>
      <c r="C2" s="2" t="s">
        <v>32</v>
      </c>
    </row>
    <row r="3" spans="1:3">
      <c r="A3" s="3" t="s">
        <v>800</v>
      </c>
    </row>
    <row r="4" spans="1:3">
      <c r="A4" s="4" t="s">
        <v>581</v>
      </c>
      <c r="B4" s="5" t="n">
        <v>0</v>
      </c>
      <c r="C4" s="5" t="n">
        <v>675000</v>
      </c>
    </row>
    <row r="5" spans="1:3">
      <c r="A5" s="4" t="s">
        <v>801</v>
      </c>
    </row>
    <row r="6" spans="1:3">
      <c r="A6" s="3" t="s">
        <v>800</v>
      </c>
    </row>
    <row r="7" spans="1:3">
      <c r="A7" s="4" t="s">
        <v>581</v>
      </c>
      <c r="B7" s="5" t="n">
        <v>0</v>
      </c>
      <c r="C7" s="5" t="n">
        <v>425000</v>
      </c>
    </row>
    <row r="8" spans="1:3">
      <c r="A8" s="4" t="s">
        <v>802</v>
      </c>
      <c r="B8" s="8" t="n">
        <v>3.55</v>
      </c>
    </row>
    <row r="9" spans="1:3">
      <c r="A9" s="4" t="s">
        <v>803</v>
      </c>
      <c r="B9" s="4" t="s">
        <v>804</v>
      </c>
    </row>
    <row r="10" spans="1:3">
      <c r="A10" s="4" t="s">
        <v>805</v>
      </c>
    </row>
    <row r="11" spans="1:3">
      <c r="A11" s="3" t="s">
        <v>800</v>
      </c>
    </row>
    <row r="12" spans="1:3">
      <c r="A12" s="4" t="s">
        <v>581</v>
      </c>
      <c r="B12" s="5" t="n">
        <v>0</v>
      </c>
      <c r="C12" s="5" t="n">
        <v>250000</v>
      </c>
    </row>
    <row r="13" spans="1:3">
      <c r="A13" s="4" t="s">
        <v>802</v>
      </c>
      <c r="B13" s="8" t="n">
        <v>3.55</v>
      </c>
    </row>
    <row r="14" spans="1:3">
      <c r="A14" s="4" t="s">
        <v>803</v>
      </c>
      <c r="B14" s="4" t="s">
        <v>8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806</v>
      </c>
      <c r="B1" s="2" t="s">
        <v>807</v>
      </c>
      <c r="C1" s="2" t="s">
        <v>4</v>
      </c>
      <c r="D1" s="2" t="s">
        <v>455</v>
      </c>
      <c r="E1" s="2" t="s">
        <v>808</v>
      </c>
      <c r="F1" s="2" t="s">
        <v>2</v>
      </c>
      <c r="G1" s="2" t="s">
        <v>32</v>
      </c>
      <c r="H1" s="2" t="s">
        <v>78</v>
      </c>
      <c r="I1" s="2" t="s">
        <v>809</v>
      </c>
      <c r="J1" s="2" t="s">
        <v>810</v>
      </c>
    </row>
    <row r="2" spans="1:10">
      <c r="A2" s="3" t="s">
        <v>800</v>
      </c>
    </row>
    <row r="3" spans="1:10">
      <c r="A3" s="4" t="s">
        <v>581</v>
      </c>
      <c r="F3" s="5" t="n">
        <v>0</v>
      </c>
      <c r="G3" s="5" t="n">
        <v>675000</v>
      </c>
    </row>
    <row r="4" spans="1:10">
      <c r="A4" s="4" t="s">
        <v>144</v>
      </c>
      <c r="D4" s="5" t="n">
        <v>9200000</v>
      </c>
    </row>
    <row r="5" spans="1:10">
      <c r="A5" s="4" t="s">
        <v>747</v>
      </c>
      <c r="F5" s="6" t="n">
        <v>0</v>
      </c>
      <c r="G5" s="6" t="n">
        <v>0</v>
      </c>
      <c r="H5" s="6" t="n">
        <v>425538</v>
      </c>
    </row>
    <row r="6" spans="1:10">
      <c r="A6" s="4" t="s">
        <v>708</v>
      </c>
      <c r="F6" s="5" t="n">
        <v>675000</v>
      </c>
      <c r="G6" s="5" t="n">
        <v>1763340</v>
      </c>
    </row>
    <row r="7" spans="1:10">
      <c r="A7" s="4" t="s">
        <v>811</v>
      </c>
    </row>
    <row r="8" spans="1:10">
      <c r="A8" s="3" t="s">
        <v>800</v>
      </c>
    </row>
    <row r="9" spans="1:10">
      <c r="A9" s="4" t="s">
        <v>812</v>
      </c>
      <c r="I9" s="5" t="n">
        <v>1000000</v>
      </c>
    </row>
    <row r="10" spans="1:10">
      <c r="A10" s="4" t="s">
        <v>813</v>
      </c>
      <c r="B10" s="5" t="n">
        <v>50000</v>
      </c>
    </row>
    <row r="11" spans="1:10">
      <c r="A11" s="4" t="s">
        <v>814</v>
      </c>
    </row>
    <row r="12" spans="1:10">
      <c r="A12" s="3" t="s">
        <v>800</v>
      </c>
    </row>
    <row r="13" spans="1:10">
      <c r="A13" s="4" t="s">
        <v>581</v>
      </c>
      <c r="G13" s="5" t="n">
        <v>425000</v>
      </c>
    </row>
    <row r="14" spans="1:10">
      <c r="A14" s="4" t="s">
        <v>802</v>
      </c>
      <c r="E14" s="8" t="n">
        <v>3.55</v>
      </c>
      <c r="G14" s="8" t="n">
        <v>3.55</v>
      </c>
      <c r="I14" s="8" t="n">
        <v>3.55</v>
      </c>
    </row>
    <row r="15" spans="1:10">
      <c r="A15" s="4" t="s">
        <v>144</v>
      </c>
      <c r="E15" s="5" t="n">
        <v>425000</v>
      </c>
      <c r="G15" s="5" t="n">
        <v>275000</v>
      </c>
    </row>
    <row r="16" spans="1:10">
      <c r="A16" s="4" t="s">
        <v>812</v>
      </c>
      <c r="J16" s="5" t="n">
        <v>1000000</v>
      </c>
    </row>
    <row r="17" spans="1:10">
      <c r="A17" s="4" t="s">
        <v>708</v>
      </c>
      <c r="E17" s="5" t="n">
        <v>425000</v>
      </c>
      <c r="G17" s="5" t="n">
        <v>275000</v>
      </c>
    </row>
    <row r="18" spans="1:10">
      <c r="A18" s="4" t="s">
        <v>805</v>
      </c>
    </row>
    <row r="19" spans="1:10">
      <c r="A19" s="3" t="s">
        <v>800</v>
      </c>
    </row>
    <row r="20" spans="1:10">
      <c r="A20" s="4" t="s">
        <v>802</v>
      </c>
      <c r="C20" s="8" t="n">
        <v>3.55</v>
      </c>
    </row>
    <row r="21" spans="1:10">
      <c r="A21" s="4" t="s">
        <v>144</v>
      </c>
      <c r="C21" s="5" t="n">
        <v>250000</v>
      </c>
    </row>
    <row r="22" spans="1:10">
      <c r="A22" s="4" t="s">
        <v>708</v>
      </c>
      <c r="C22" s="5" t="n">
        <v>250000</v>
      </c>
    </row>
    <row r="23" spans="1:10">
      <c r="A23" s="4" t="s">
        <v>815</v>
      </c>
    </row>
    <row r="24" spans="1:10">
      <c r="A24" s="3" t="s">
        <v>800</v>
      </c>
    </row>
    <row r="25" spans="1:10">
      <c r="A25" s="4" t="s">
        <v>816</v>
      </c>
      <c r="G25" s="5" t="n">
        <v>250000</v>
      </c>
    </row>
    <row r="26" spans="1:10">
      <c r="A26" s="4" t="s">
        <v>817</v>
      </c>
    </row>
    <row r="27" spans="1:10">
      <c r="A27" s="3" t="s">
        <v>800</v>
      </c>
    </row>
    <row r="28" spans="1:10">
      <c r="A28" s="4" t="s">
        <v>816</v>
      </c>
      <c r="G28" s="5" t="n">
        <v>250000</v>
      </c>
    </row>
    <row r="29" spans="1:10">
      <c r="A29" s="4" t="s">
        <v>818</v>
      </c>
    </row>
    <row r="30" spans="1:10">
      <c r="A30" s="3" t="s">
        <v>800</v>
      </c>
    </row>
    <row r="31" spans="1:10">
      <c r="A31" s="4" t="s">
        <v>802</v>
      </c>
      <c r="J31" s="6" t="n">
        <v>4</v>
      </c>
    </row>
    <row r="32" spans="1:10">
      <c r="A32" s="4" t="s">
        <v>819</v>
      </c>
    </row>
    <row r="33" spans="1:10">
      <c r="A33" s="3" t="s">
        <v>800</v>
      </c>
    </row>
    <row r="34" spans="1:10">
      <c r="A34" s="4" t="s">
        <v>802</v>
      </c>
      <c r="J34" s="6" t="n">
        <v>7</v>
      </c>
    </row>
    <row r="35" spans="1:10">
      <c r="A35" s="4" t="s">
        <v>820</v>
      </c>
    </row>
    <row r="36" spans="1:10">
      <c r="A36" s="3" t="s">
        <v>800</v>
      </c>
    </row>
    <row r="37" spans="1:10">
      <c r="A37" s="4" t="s">
        <v>747</v>
      </c>
      <c r="B37" s="6" t="n">
        <v>42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8</v>
      </c>
    </row>
    <row r="3" spans="1:4">
      <c r="A3" s="3" t="s">
        <v>151</v>
      </c>
    </row>
    <row r="4" spans="1:4">
      <c r="A4" s="4" t="s">
        <v>101</v>
      </c>
      <c r="B4" s="6" t="n">
        <v>-64591727</v>
      </c>
      <c r="C4" s="6" t="n">
        <v>46268618</v>
      </c>
      <c r="D4" s="6" t="n">
        <v>5969628</v>
      </c>
    </row>
    <row r="5" spans="1:4">
      <c r="A5" s="3" t="s">
        <v>152</v>
      </c>
    </row>
    <row r="6" spans="1:4">
      <c r="A6" s="4" t="s">
        <v>85</v>
      </c>
      <c r="B6" s="5" t="n">
        <v>11573827</v>
      </c>
      <c r="C6" s="5" t="n">
        <v>4069211</v>
      </c>
      <c r="D6" s="5" t="n">
        <v>3140205</v>
      </c>
    </row>
    <row r="7" spans="1:4">
      <c r="A7" s="4" t="s">
        <v>96</v>
      </c>
      <c r="B7" s="5" t="n">
        <v>0</v>
      </c>
      <c r="C7" s="5" t="n">
        <v>0</v>
      </c>
      <c r="D7" s="5" t="n">
        <v>-163333</v>
      </c>
    </row>
    <row r="8" spans="1:4">
      <c r="A8" s="4" t="s">
        <v>87</v>
      </c>
      <c r="B8" s="5" t="n">
        <v>56428861</v>
      </c>
      <c r="C8" s="5" t="n">
        <v>0</v>
      </c>
      <c r="D8" s="5" t="n">
        <v>0</v>
      </c>
    </row>
    <row r="9" spans="1:4">
      <c r="A9" s="4" t="s">
        <v>125</v>
      </c>
      <c r="B9" s="5" t="n">
        <v>8467278</v>
      </c>
      <c r="C9" s="5" t="n">
        <v>3567987</v>
      </c>
      <c r="D9" s="5" t="n">
        <v>2916427</v>
      </c>
    </row>
    <row r="10" spans="1:4">
      <c r="A10" s="4" t="s">
        <v>126</v>
      </c>
      <c r="B10" s="5" t="n">
        <v>0</v>
      </c>
      <c r="C10" s="5" t="n">
        <v>0</v>
      </c>
      <c r="D10" s="5" t="n">
        <v>425538</v>
      </c>
    </row>
    <row r="11" spans="1:4">
      <c r="A11" s="4" t="s">
        <v>42</v>
      </c>
      <c r="B11" s="5" t="n">
        <v>6927513</v>
      </c>
      <c r="C11" s="5" t="n">
        <v>-28096716</v>
      </c>
      <c r="D11" s="5" t="n">
        <v>0</v>
      </c>
    </row>
    <row r="12" spans="1:4">
      <c r="A12" s="4" t="s">
        <v>95</v>
      </c>
      <c r="B12" s="5" t="n">
        <v>0</v>
      </c>
      <c r="C12" s="5" t="n">
        <v>0</v>
      </c>
      <c r="D12" s="5" t="n">
        <v>856438</v>
      </c>
    </row>
    <row r="13" spans="1:4">
      <c r="A13" s="4" t="s">
        <v>153</v>
      </c>
      <c r="B13" s="5" t="n">
        <v>2413</v>
      </c>
      <c r="C13" s="5" t="n">
        <v>-33416</v>
      </c>
      <c r="D13" s="5" t="n">
        <v>0</v>
      </c>
    </row>
    <row r="14" spans="1:4">
      <c r="A14" s="4" t="s">
        <v>154</v>
      </c>
      <c r="B14" s="5" t="n">
        <v>262848</v>
      </c>
      <c r="C14" s="5" t="n">
        <v>150000</v>
      </c>
      <c r="D14" s="5" t="n">
        <v>-453000</v>
      </c>
    </row>
    <row r="15" spans="1:4">
      <c r="A15" s="4" t="s">
        <v>155</v>
      </c>
      <c r="B15" s="5" t="n">
        <v>192825</v>
      </c>
      <c r="C15" s="5" t="n">
        <v>0</v>
      </c>
      <c r="D15" s="5" t="n">
        <v>184868</v>
      </c>
    </row>
    <row r="16" spans="1:4">
      <c r="A16" s="4" t="s">
        <v>156</v>
      </c>
      <c r="B16" s="5" t="n">
        <v>0</v>
      </c>
      <c r="C16" s="5" t="n">
        <v>864596</v>
      </c>
      <c r="D16" s="5" t="n">
        <v>616607</v>
      </c>
    </row>
    <row r="17" spans="1:4">
      <c r="A17" s="4" t="s">
        <v>157</v>
      </c>
      <c r="B17" s="5" t="n">
        <v>102734</v>
      </c>
      <c r="C17" s="5" t="n">
        <v>0</v>
      </c>
      <c r="D17" s="5" t="n">
        <v>0</v>
      </c>
    </row>
    <row r="18" spans="1:4">
      <c r="A18" s="3" t="s">
        <v>158</v>
      </c>
    </row>
    <row r="19" spans="1:4">
      <c r="A19" s="4" t="s">
        <v>159</v>
      </c>
      <c r="B19" s="5" t="n">
        <v>3737383</v>
      </c>
      <c r="C19" s="5" t="n">
        <v>-3231037</v>
      </c>
      <c r="D19" s="5" t="n">
        <v>-7023840</v>
      </c>
    </row>
    <row r="20" spans="1:4">
      <c r="A20" s="4" t="s">
        <v>160</v>
      </c>
      <c r="B20" s="5" t="n">
        <v>4734521</v>
      </c>
      <c r="C20" s="5" t="n">
        <v>-171277</v>
      </c>
      <c r="D20" s="5" t="n">
        <v>-19967</v>
      </c>
    </row>
    <row r="21" spans="1:4">
      <c r="A21" s="4" t="s">
        <v>161</v>
      </c>
      <c r="B21" s="5" t="n">
        <v>1880304</v>
      </c>
      <c r="C21" s="5" t="n">
        <v>2583211</v>
      </c>
      <c r="D21" s="5" t="n">
        <v>684745</v>
      </c>
    </row>
    <row r="22" spans="1:4">
      <c r="A22" s="4" t="s">
        <v>50</v>
      </c>
      <c r="B22" s="5" t="n">
        <v>1551886</v>
      </c>
      <c r="C22" s="5" t="n">
        <v>-48282</v>
      </c>
      <c r="D22" s="5" t="n">
        <v>74929</v>
      </c>
    </row>
    <row r="23" spans="1:4">
      <c r="A23" s="4" t="s">
        <v>162</v>
      </c>
      <c r="B23" s="5" t="n">
        <v>31270666</v>
      </c>
      <c r="C23" s="5" t="n">
        <v>25922895</v>
      </c>
      <c r="D23" s="5" t="n">
        <v>7209245</v>
      </c>
    </row>
    <row r="24" spans="1:4">
      <c r="A24" s="3" t="s">
        <v>163</v>
      </c>
    </row>
    <row r="25" spans="1:4">
      <c r="A25" s="4" t="s">
        <v>164</v>
      </c>
      <c r="B25" s="5" t="n">
        <v>-1798051</v>
      </c>
      <c r="C25" s="5" t="n">
        <v>-1020582</v>
      </c>
      <c r="D25" s="5" t="n">
        <v>-1769964</v>
      </c>
    </row>
    <row r="26" spans="1:4">
      <c r="A26" s="4" t="s">
        <v>165</v>
      </c>
      <c r="B26" s="5" t="n">
        <v>-126205859</v>
      </c>
      <c r="C26" s="5" t="n">
        <v>-29910929</v>
      </c>
      <c r="D26" s="5" t="n">
        <v>0</v>
      </c>
    </row>
    <row r="27" spans="1:4">
      <c r="A27" s="4" t="s">
        <v>166</v>
      </c>
      <c r="B27" s="5" t="n">
        <v>0</v>
      </c>
      <c r="C27" s="5" t="n">
        <v>-9500</v>
      </c>
      <c r="D27" s="5" t="n">
        <v>0</v>
      </c>
    </row>
    <row r="28" spans="1:4">
      <c r="A28" s="4" t="s">
        <v>167</v>
      </c>
      <c r="B28" s="5" t="n">
        <v>0</v>
      </c>
      <c r="C28" s="5" t="n">
        <v>0</v>
      </c>
      <c r="D28" s="5" t="n">
        <v>255000</v>
      </c>
    </row>
    <row r="29" spans="1:4">
      <c r="A29" s="4" t="s">
        <v>168</v>
      </c>
      <c r="B29" s="5" t="n">
        <v>-128003910</v>
      </c>
      <c r="C29" s="5" t="n">
        <v>-30941011</v>
      </c>
      <c r="D29" s="5" t="n">
        <v>-1514964</v>
      </c>
    </row>
    <row r="30" spans="1:4">
      <c r="A30" s="3" t="s">
        <v>169</v>
      </c>
    </row>
    <row r="31" spans="1:4">
      <c r="A31" s="4" t="s">
        <v>170</v>
      </c>
      <c r="B31" s="5" t="n">
        <v>2816735</v>
      </c>
      <c r="C31" s="5" t="n">
        <v>8846065</v>
      </c>
      <c r="D31" s="5" t="n">
        <v>383927</v>
      </c>
    </row>
    <row r="32" spans="1:4">
      <c r="A32" s="4" t="s">
        <v>171</v>
      </c>
      <c r="B32" s="5" t="n">
        <v>42995371</v>
      </c>
      <c r="C32" s="5" t="n">
        <v>0</v>
      </c>
      <c r="D32" s="5" t="n">
        <v>0</v>
      </c>
    </row>
    <row r="33" spans="1:4">
      <c r="A33" s="4" t="s">
        <v>172</v>
      </c>
      <c r="B33" s="5" t="n">
        <v>2396250</v>
      </c>
      <c r="C33" s="5" t="n">
        <v>4470335</v>
      </c>
      <c r="D33" s="5" t="n">
        <v>0</v>
      </c>
    </row>
    <row r="34" spans="1:4">
      <c r="A34" s="4" t="s">
        <v>173</v>
      </c>
      <c r="B34" s="5" t="n">
        <v>0</v>
      </c>
      <c r="C34" s="5" t="n">
        <v>-5011015</v>
      </c>
      <c r="D34" s="5" t="n">
        <v>0</v>
      </c>
    </row>
    <row r="35" spans="1:4">
      <c r="A35" s="4" t="s">
        <v>174</v>
      </c>
      <c r="B35" s="5" t="n">
        <v>-323512</v>
      </c>
      <c r="C35" s="5" t="n">
        <v>-366114</v>
      </c>
      <c r="D35" s="5" t="n">
        <v>-872761</v>
      </c>
    </row>
    <row r="36" spans="1:4">
      <c r="A36" s="4" t="s">
        <v>175</v>
      </c>
      <c r="B36" s="5" t="n">
        <v>75000000</v>
      </c>
      <c r="C36" s="5" t="n">
        <v>0</v>
      </c>
      <c r="D36" s="5" t="n">
        <v>0</v>
      </c>
    </row>
    <row r="37" spans="1:4">
      <c r="A37" s="4" t="s">
        <v>176</v>
      </c>
      <c r="B37" s="5" t="n">
        <v>-507398</v>
      </c>
      <c r="C37" s="5" t="n">
        <v>0</v>
      </c>
      <c r="D37" s="5" t="n">
        <v>0</v>
      </c>
    </row>
    <row r="38" spans="1:4">
      <c r="A38" s="4" t="s">
        <v>177</v>
      </c>
      <c r="B38" s="5" t="n">
        <v>-805719</v>
      </c>
      <c r="C38" s="5" t="n">
        <v>0</v>
      </c>
      <c r="D38" s="5" t="n">
        <v>0</v>
      </c>
    </row>
    <row r="39" spans="1:4">
      <c r="A39" s="4" t="s">
        <v>178</v>
      </c>
      <c r="B39" s="5" t="n">
        <v>-2897266</v>
      </c>
      <c r="C39" s="5" t="n">
        <v>0</v>
      </c>
      <c r="D39" s="5" t="n">
        <v>0</v>
      </c>
    </row>
    <row r="40" spans="1:4">
      <c r="A40" s="4" t="s">
        <v>179</v>
      </c>
      <c r="B40" s="5" t="n">
        <v>-18750000</v>
      </c>
      <c r="C40" s="5" t="n">
        <v>0</v>
      </c>
      <c r="D40" s="5" t="n">
        <v>-2809806</v>
      </c>
    </row>
    <row r="41" spans="1:4">
      <c r="A41" s="4" t="s">
        <v>180</v>
      </c>
      <c r="B41" s="5" t="n">
        <v>99924461</v>
      </c>
      <c r="C41" s="5" t="n">
        <v>7939271</v>
      </c>
      <c r="D41" s="5" t="n">
        <v>-3298640</v>
      </c>
    </row>
    <row r="42" spans="1:4">
      <c r="A42" s="4" t="s">
        <v>181</v>
      </c>
      <c r="B42" s="5" t="n">
        <v>3191217</v>
      </c>
      <c r="C42" s="5" t="n">
        <v>2921155</v>
      </c>
      <c r="D42" s="5" t="n">
        <v>2395641</v>
      </c>
    </row>
    <row r="43" spans="1:4">
      <c r="A43" s="4" t="s">
        <v>182</v>
      </c>
      <c r="B43" s="5" t="n">
        <v>-384237</v>
      </c>
      <c r="C43" s="5" t="n">
        <v>26822</v>
      </c>
      <c r="D43" s="5" t="n">
        <v>-138653</v>
      </c>
    </row>
    <row r="44" spans="1:4">
      <c r="A44" s="4" t="s">
        <v>183</v>
      </c>
      <c r="B44" s="5" t="n">
        <v>2806980</v>
      </c>
      <c r="C44" s="5" t="n">
        <v>2947977</v>
      </c>
      <c r="D44" s="5" t="n">
        <v>2256988</v>
      </c>
    </row>
    <row r="45" spans="1:4">
      <c r="A45" s="4" t="s">
        <v>184</v>
      </c>
      <c r="B45" s="5" t="n">
        <v>22246015</v>
      </c>
      <c r="C45" s="5" t="n">
        <v>19298038</v>
      </c>
      <c r="D45" s="5" t="n">
        <v>17041050</v>
      </c>
    </row>
    <row r="46" spans="1:4">
      <c r="A46" s="4" t="s">
        <v>185</v>
      </c>
      <c r="B46" s="5" t="n">
        <v>25052995</v>
      </c>
      <c r="C46" s="5" t="n">
        <v>22246015</v>
      </c>
      <c r="D46" s="5" t="n">
        <v>19298038</v>
      </c>
    </row>
    <row r="47" spans="1:4">
      <c r="A47" s="3" t="s">
        <v>186</v>
      </c>
    </row>
    <row r="48" spans="1:4">
      <c r="A48" s="4" t="s">
        <v>187</v>
      </c>
      <c r="B48" s="5" t="n">
        <v>645372</v>
      </c>
      <c r="C48" s="5" t="n">
        <v>16228</v>
      </c>
      <c r="D48" s="5" t="n">
        <v>275094</v>
      </c>
    </row>
    <row r="49" spans="1:4">
      <c r="A49" s="3" t="s">
        <v>188</v>
      </c>
    </row>
    <row r="50" spans="1:4">
      <c r="A50" s="4" t="s">
        <v>189</v>
      </c>
      <c r="B50" s="5" t="n">
        <v>0</v>
      </c>
      <c r="C50" s="5" t="n">
        <v>32376505</v>
      </c>
      <c r="D50" s="5" t="n">
        <v>0</v>
      </c>
    </row>
    <row r="51" spans="1:4">
      <c r="A51" s="4" t="s">
        <v>190</v>
      </c>
      <c r="B51" s="6" t="n">
        <v>0</v>
      </c>
      <c r="C51" s="6" t="n">
        <v>1899733</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5" t="n">
        <v>675000</v>
      </c>
    </row>
    <row r="5" spans="1:3">
      <c r="A5" s="4" t="s">
        <v>793</v>
      </c>
      <c r="B5" s="5" t="n">
        <v>0</v>
      </c>
    </row>
    <row r="6" spans="1:3">
      <c r="A6" s="4" t="s">
        <v>751</v>
      </c>
      <c r="B6" s="5" t="n">
        <v>-675000</v>
      </c>
    </row>
    <row r="7" spans="1:3">
      <c r="A7" s="4" t="s">
        <v>753</v>
      </c>
      <c r="B7" s="5" t="n">
        <v>0</v>
      </c>
      <c r="C7" s="5" t="n">
        <v>-200000</v>
      </c>
    </row>
    <row r="8" spans="1:3">
      <c r="A8" s="4" t="s">
        <v>823</v>
      </c>
      <c r="B8" s="5" t="n">
        <v>0</v>
      </c>
      <c r="C8" s="5" t="n">
        <v>675000</v>
      </c>
    </row>
    <row r="9" spans="1:3">
      <c r="A9" s="3" t="s">
        <v>756</v>
      </c>
    </row>
    <row r="10" spans="1:3">
      <c r="A10" s="4" t="s">
        <v>824</v>
      </c>
      <c r="B10" s="8" t="n">
        <v>3.55</v>
      </c>
    </row>
    <row r="11" spans="1:3">
      <c r="A11" s="4" t="s">
        <v>825</v>
      </c>
      <c r="B11" s="5" t="n">
        <v>0</v>
      </c>
    </row>
    <row r="12" spans="1:3">
      <c r="A12" s="4" t="s">
        <v>826</v>
      </c>
      <c r="B12" s="10" t="n">
        <v>3.55</v>
      </c>
    </row>
    <row r="13" spans="1:3">
      <c r="A13" s="4" t="s">
        <v>827</v>
      </c>
      <c r="B13" s="5" t="n">
        <v>0</v>
      </c>
    </row>
    <row r="14" spans="1:3">
      <c r="A14" s="4" t="s">
        <v>824</v>
      </c>
      <c r="B14" s="6" t="n">
        <v>0</v>
      </c>
      <c r="C14" s="8" t="n">
        <v>3.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453</v>
      </c>
      <c r="J1" s="2" t="s">
        <v>1</v>
      </c>
    </row>
    <row r="2" spans="1:12">
      <c r="B2" s="2" t="s">
        <v>2</v>
      </c>
      <c r="C2" s="2" t="s">
        <v>454</v>
      </c>
      <c r="D2" s="2" t="s">
        <v>4</v>
      </c>
      <c r="E2" s="2" t="s">
        <v>455</v>
      </c>
      <c r="F2" s="2" t="s">
        <v>32</v>
      </c>
      <c r="G2" s="2" t="s">
        <v>456</v>
      </c>
      <c r="H2" s="2" t="s">
        <v>457</v>
      </c>
      <c r="I2" s="2" t="s">
        <v>458</v>
      </c>
      <c r="J2" s="2" t="s">
        <v>2</v>
      </c>
      <c r="K2" s="2" t="s">
        <v>32</v>
      </c>
      <c r="L2" s="2" t="s">
        <v>78</v>
      </c>
    </row>
    <row r="3" spans="1:12">
      <c r="A3" s="3" t="s">
        <v>829</v>
      </c>
    </row>
    <row r="4" spans="1:12">
      <c r="A4" s="4" t="s">
        <v>830</v>
      </c>
      <c r="B4" s="6" t="n">
        <v>11637816</v>
      </c>
      <c r="C4" s="6" t="n">
        <v>-2202152</v>
      </c>
      <c r="D4" s="6" t="n">
        <v>-2732356</v>
      </c>
      <c r="E4" s="6" t="n">
        <v>292</v>
      </c>
      <c r="F4" s="6" t="n">
        <v>-749916</v>
      </c>
      <c r="G4" s="6" t="n">
        <v>0</v>
      </c>
      <c r="H4" s="6" t="n">
        <v>-27219764</v>
      </c>
      <c r="I4" s="6" t="n">
        <v>94317</v>
      </c>
      <c r="J4" s="6" t="n">
        <v>6703600</v>
      </c>
      <c r="K4" s="6" t="n">
        <v>-27875362</v>
      </c>
      <c r="L4" s="6" t="n">
        <v>276301</v>
      </c>
    </row>
    <row r="5" spans="1:12">
      <c r="A5" s="4" t="s">
        <v>831</v>
      </c>
      <c r="J5" s="5" t="n">
        <v>7700000</v>
      </c>
    </row>
    <row r="6" spans="1:12">
      <c r="A6" s="4" t="s">
        <v>832</v>
      </c>
      <c r="B6" s="5" t="n">
        <v>18092988</v>
      </c>
      <c r="F6" s="5" t="n">
        <v>27342311</v>
      </c>
      <c r="J6" s="5" t="n">
        <v>18092988</v>
      </c>
      <c r="K6" s="5" t="n">
        <v>27342311</v>
      </c>
    </row>
    <row r="7" spans="1:12">
      <c r="A7" s="4" t="s">
        <v>833</v>
      </c>
      <c r="B7" s="5" t="n">
        <v>100000</v>
      </c>
      <c r="J7" s="5" t="n">
        <v>100000</v>
      </c>
    </row>
    <row r="8" spans="1:12">
      <c r="A8" s="4" t="s">
        <v>834</v>
      </c>
      <c r="J8" s="5" t="n">
        <v>0</v>
      </c>
    </row>
    <row r="9" spans="1:12">
      <c r="A9" s="4" t="s">
        <v>835</v>
      </c>
      <c r="B9" s="5" t="n">
        <v>68600000</v>
      </c>
      <c r="F9" s="5" t="n">
        <v>73000000</v>
      </c>
      <c r="J9" s="5" t="n">
        <v>68600000</v>
      </c>
      <c r="K9" s="5" t="n">
        <v>73000000</v>
      </c>
    </row>
    <row r="10" spans="1:12">
      <c r="A10" s="4" t="s">
        <v>836</v>
      </c>
      <c r="B10" s="5" t="n">
        <v>63300000</v>
      </c>
      <c r="J10" s="5" t="n">
        <v>63300000</v>
      </c>
    </row>
    <row r="11" spans="1:12">
      <c r="A11" s="4" t="s">
        <v>837</v>
      </c>
      <c r="B11" s="5" t="n">
        <v>0</v>
      </c>
      <c r="F11" s="5" t="n">
        <v>0</v>
      </c>
      <c r="J11" s="5" t="n">
        <v>0</v>
      </c>
      <c r="K11" s="5" t="n">
        <v>0</v>
      </c>
    </row>
    <row r="12" spans="1:12">
      <c r="A12" s="4" t="s">
        <v>838</v>
      </c>
      <c r="J12" s="5" t="n">
        <v>0</v>
      </c>
      <c r="K12" s="5" t="n">
        <v>0</v>
      </c>
      <c r="L12" s="6" t="n">
        <v>0</v>
      </c>
    </row>
    <row r="13" spans="1:12">
      <c r="A13" s="4" t="s">
        <v>839</v>
      </c>
      <c r="B13" s="5" t="n">
        <v>2029653</v>
      </c>
      <c r="F13" s="6" t="n">
        <v>0</v>
      </c>
      <c r="J13" s="5" t="n">
        <v>2029653</v>
      </c>
      <c r="K13" s="6" t="n">
        <v>0</v>
      </c>
    </row>
    <row r="14" spans="1:12">
      <c r="A14" s="4" t="s">
        <v>487</v>
      </c>
    </row>
    <row r="15" spans="1:12">
      <c r="A15" s="3" t="s">
        <v>829</v>
      </c>
    </row>
    <row r="16" spans="1:12">
      <c r="A16" s="4" t="s">
        <v>835</v>
      </c>
      <c r="B16" s="5" t="n">
        <v>16900000</v>
      </c>
      <c r="J16" s="5" t="n">
        <v>16900000</v>
      </c>
    </row>
    <row r="17" spans="1:12">
      <c r="A17" s="4" t="s">
        <v>836</v>
      </c>
      <c r="B17" s="5" t="n">
        <v>1300000</v>
      </c>
      <c r="J17" s="5" t="n">
        <v>1300000</v>
      </c>
    </row>
    <row r="18" spans="1:12">
      <c r="A18" s="4" t="s">
        <v>840</v>
      </c>
      <c r="B18" s="5" t="n">
        <v>18200000</v>
      </c>
      <c r="J18" s="5" t="n">
        <v>18200000</v>
      </c>
    </row>
    <row r="19" spans="1:12">
      <c r="A19" s="4" t="s">
        <v>841</v>
      </c>
    </row>
    <row r="20" spans="1:12">
      <c r="A20" s="3" t="s">
        <v>829</v>
      </c>
    </row>
    <row r="21" spans="1:12">
      <c r="A21" s="4" t="s">
        <v>830</v>
      </c>
      <c r="J21" s="5" t="n">
        <v>6500000</v>
      </c>
    </row>
    <row r="22" spans="1:12">
      <c r="A22" s="4" t="s">
        <v>483</v>
      </c>
    </row>
    <row r="23" spans="1:12">
      <c r="A23" s="3" t="s">
        <v>829</v>
      </c>
    </row>
    <row r="24" spans="1:12">
      <c r="A24" s="4" t="s">
        <v>839</v>
      </c>
      <c r="B24" s="6" t="n">
        <v>2000000</v>
      </c>
      <c r="J24" s="5" t="n">
        <v>2000000</v>
      </c>
    </row>
    <row r="25" spans="1:12">
      <c r="A25" s="4" t="s">
        <v>842</v>
      </c>
    </row>
    <row r="26" spans="1:12">
      <c r="A26" s="3" t="s">
        <v>829</v>
      </c>
    </row>
    <row r="27" spans="1:12">
      <c r="A27" s="4" t="s">
        <v>830</v>
      </c>
      <c r="J27" s="6" t="n">
        <v>2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53</v>
      </c>
      <c r="J1" s="2" t="s">
        <v>1</v>
      </c>
    </row>
    <row r="2" spans="1:12">
      <c r="B2" s="2" t="s">
        <v>2</v>
      </c>
      <c r="C2" s="2" t="s">
        <v>454</v>
      </c>
      <c r="D2" s="2" t="s">
        <v>4</v>
      </c>
      <c r="E2" s="2" t="s">
        <v>455</v>
      </c>
      <c r="F2" s="2" t="s">
        <v>32</v>
      </c>
      <c r="G2" s="2" t="s">
        <v>456</v>
      </c>
      <c r="H2" s="2" t="s">
        <v>457</v>
      </c>
      <c r="I2" s="2" t="s">
        <v>458</v>
      </c>
      <c r="J2" s="2" t="s">
        <v>2</v>
      </c>
      <c r="K2" s="2" t="s">
        <v>32</v>
      </c>
      <c r="L2" s="2" t="s">
        <v>78</v>
      </c>
    </row>
    <row r="3" spans="1:12">
      <c r="A3" s="3" t="s">
        <v>844</v>
      </c>
    </row>
    <row r="4" spans="1:12">
      <c r="A4" s="4" t="s">
        <v>845</v>
      </c>
      <c r="J4" s="6" t="n">
        <v>20870</v>
      </c>
      <c r="K4" s="6" t="n">
        <v>150233</v>
      </c>
      <c r="L4" s="6" t="n">
        <v>224980</v>
      </c>
    </row>
    <row r="5" spans="1:12">
      <c r="A5" s="4" t="s">
        <v>846</v>
      </c>
      <c r="J5" s="5" t="n">
        <v>6637417</v>
      </c>
      <c r="K5" s="5" t="n">
        <v>-26783983</v>
      </c>
      <c r="L5" s="5" t="n">
        <v>0</v>
      </c>
    </row>
    <row r="6" spans="1:12">
      <c r="A6" s="4" t="s">
        <v>847</v>
      </c>
      <c r="J6" s="5" t="n">
        <v>6658287</v>
      </c>
      <c r="K6" s="5" t="n">
        <v>-26633750</v>
      </c>
      <c r="L6" s="5" t="n">
        <v>224980</v>
      </c>
    </row>
    <row r="7" spans="1:12">
      <c r="A7" s="3" t="s">
        <v>848</v>
      </c>
    </row>
    <row r="8" spans="1:12">
      <c r="A8" s="4" t="s">
        <v>845</v>
      </c>
      <c r="J8" s="5" t="n">
        <v>-32456</v>
      </c>
      <c r="K8" s="5" t="n">
        <v>71120</v>
      </c>
      <c r="L8" s="5" t="n">
        <v>51321</v>
      </c>
    </row>
    <row r="9" spans="1:12">
      <c r="A9" s="4" t="s">
        <v>846</v>
      </c>
      <c r="J9" s="5" t="n">
        <v>-74368</v>
      </c>
      <c r="K9" s="5" t="n">
        <v>-1312732</v>
      </c>
      <c r="L9" s="5" t="n">
        <v>0</v>
      </c>
    </row>
    <row r="10" spans="1:12">
      <c r="A10" s="4" t="s">
        <v>849</v>
      </c>
      <c r="J10" s="5" t="n">
        <v>-106824</v>
      </c>
      <c r="K10" s="5" t="n">
        <v>-1241612</v>
      </c>
      <c r="L10" s="5" t="n">
        <v>51321</v>
      </c>
    </row>
    <row r="11" spans="1:12">
      <c r="A11" s="3" t="s">
        <v>850</v>
      </c>
    </row>
    <row r="12" spans="1:12">
      <c r="A12" s="4" t="s">
        <v>845</v>
      </c>
      <c r="J12" s="5" t="n">
        <v>293331</v>
      </c>
      <c r="K12" s="5" t="n">
        <v>0</v>
      </c>
      <c r="L12" s="5" t="n">
        <v>0</v>
      </c>
    </row>
    <row r="13" spans="1:12">
      <c r="A13" s="4" t="s">
        <v>846</v>
      </c>
      <c r="J13" s="5" t="n">
        <v>-141194</v>
      </c>
      <c r="K13" s="5" t="n">
        <v>0</v>
      </c>
      <c r="L13" s="5" t="n">
        <v>0</v>
      </c>
    </row>
    <row r="14" spans="1:12">
      <c r="A14" s="4" t="s">
        <v>851</v>
      </c>
      <c r="J14" s="5" t="n">
        <v>152137</v>
      </c>
      <c r="K14" s="5" t="n">
        <v>0</v>
      </c>
      <c r="L14" s="5" t="n">
        <v>0</v>
      </c>
    </row>
    <row r="15" spans="1:12">
      <c r="A15" s="4" t="s">
        <v>852</v>
      </c>
      <c r="B15" s="6" t="n">
        <v>11637816</v>
      </c>
      <c r="C15" s="6" t="n">
        <v>-2202152</v>
      </c>
      <c r="D15" s="6" t="n">
        <v>-2732356</v>
      </c>
      <c r="E15" s="6" t="n">
        <v>292</v>
      </c>
      <c r="F15" s="6" t="n">
        <v>-749916</v>
      </c>
      <c r="G15" s="6" t="n">
        <v>0</v>
      </c>
      <c r="H15" s="6" t="n">
        <v>-27219764</v>
      </c>
      <c r="I15" s="6" t="n">
        <v>94317</v>
      </c>
      <c r="J15" s="6" t="n">
        <v>6703600</v>
      </c>
      <c r="K15" s="6" t="n">
        <v>-27875362</v>
      </c>
      <c r="L15" s="6" t="n">
        <v>2763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3</v>
      </c>
      <c r="B1" s="2" t="s">
        <v>2</v>
      </c>
      <c r="C1" s="2" t="s">
        <v>32</v>
      </c>
    </row>
    <row r="2" spans="1:3">
      <c r="A2" s="3" t="s">
        <v>854</v>
      </c>
    </row>
    <row r="3" spans="1:3">
      <c r="A3" s="4" t="s">
        <v>832</v>
      </c>
      <c r="B3" s="6" t="n">
        <v>18092988</v>
      </c>
      <c r="C3" s="6" t="n">
        <v>27342311</v>
      </c>
    </row>
    <row r="4" spans="1:3">
      <c r="A4" s="4" t="s">
        <v>312</v>
      </c>
      <c r="B4" s="5" t="n">
        <v>326229</v>
      </c>
      <c r="C4" s="5" t="n">
        <v>0</v>
      </c>
    </row>
    <row r="5" spans="1:3">
      <c r="A5" s="4" t="s">
        <v>855</v>
      </c>
      <c r="B5" s="5" t="n">
        <v>2796366</v>
      </c>
      <c r="C5" s="5" t="n">
        <v>4999444</v>
      </c>
    </row>
    <row r="6" spans="1:3">
      <c r="A6" s="4" t="s">
        <v>856</v>
      </c>
      <c r="B6" s="5" t="n">
        <v>6208362</v>
      </c>
      <c r="C6" s="5" t="n">
        <v>823914</v>
      </c>
    </row>
    <row r="7" spans="1:3">
      <c r="A7" s="4" t="s">
        <v>857</v>
      </c>
      <c r="B7" s="5" t="n">
        <v>1514995</v>
      </c>
      <c r="C7" s="5" t="n">
        <v>1231073</v>
      </c>
    </row>
    <row r="8" spans="1:3">
      <c r="A8" s="4" t="s">
        <v>858</v>
      </c>
      <c r="B8" s="5" t="n">
        <v>309436</v>
      </c>
      <c r="C8" s="5" t="n">
        <v>0</v>
      </c>
    </row>
    <row r="9" spans="1:3">
      <c r="A9" s="4" t="s">
        <v>97</v>
      </c>
      <c r="B9" s="5" t="n">
        <v>476910</v>
      </c>
      <c r="C9" s="5" t="n">
        <v>0</v>
      </c>
    </row>
    <row r="10" spans="1:3">
      <c r="A10" s="4" t="s">
        <v>859</v>
      </c>
      <c r="B10" s="5" t="n">
        <v>29725286</v>
      </c>
      <c r="C10" s="5" t="n">
        <v>34396742</v>
      </c>
    </row>
    <row r="11" spans="1:3">
      <c r="A11" s="4" t="s">
        <v>860</v>
      </c>
      <c r="B11" s="5" t="n">
        <v>-2512045</v>
      </c>
      <c r="C11" s="5" t="n">
        <v>0</v>
      </c>
    </row>
    <row r="12" spans="1:3">
      <c r="A12" s="4" t="s">
        <v>861</v>
      </c>
      <c r="B12" s="5" t="n">
        <v>27213241</v>
      </c>
      <c r="C12" s="5" t="n">
        <v>34396742</v>
      </c>
    </row>
    <row r="13" spans="1:3">
      <c r="A13" s="3" t="s">
        <v>862</v>
      </c>
    </row>
    <row r="14" spans="1:3">
      <c r="A14" s="4" t="s">
        <v>312</v>
      </c>
      <c r="B14" s="5" t="n">
        <v>0</v>
      </c>
      <c r="C14" s="5" t="n">
        <v>-212327</v>
      </c>
    </row>
    <row r="15" spans="1:3">
      <c r="A15" s="4" t="s">
        <v>863</v>
      </c>
      <c r="B15" s="5" t="n">
        <v>-11692027</v>
      </c>
      <c r="C15" s="5" t="n">
        <v>-5930588</v>
      </c>
    </row>
    <row r="16" spans="1:3">
      <c r="A16" s="4" t="s">
        <v>864</v>
      </c>
      <c r="B16" s="5" t="n">
        <v>-11692027</v>
      </c>
      <c r="C16" s="5" t="n">
        <v>-6142915</v>
      </c>
    </row>
    <row r="17" spans="1:3">
      <c r="A17" s="4" t="s">
        <v>859</v>
      </c>
      <c r="B17" s="6" t="n">
        <v>15521214</v>
      </c>
      <c r="C17" s="6" t="n">
        <v>282538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53</v>
      </c>
      <c r="J1" s="2" t="s">
        <v>1</v>
      </c>
    </row>
    <row r="2" spans="1:12">
      <c r="B2" s="2" t="s">
        <v>2</v>
      </c>
      <c r="C2" s="2" t="s">
        <v>454</v>
      </c>
      <c r="D2" s="2" t="s">
        <v>4</v>
      </c>
      <c r="E2" s="2" t="s">
        <v>455</v>
      </c>
      <c r="F2" s="2" t="s">
        <v>32</v>
      </c>
      <c r="G2" s="2" t="s">
        <v>456</v>
      </c>
      <c r="H2" s="2" t="s">
        <v>457</v>
      </c>
      <c r="I2" s="2" t="s">
        <v>458</v>
      </c>
      <c r="J2" s="2" t="s">
        <v>2</v>
      </c>
      <c r="K2" s="2" t="s">
        <v>32</v>
      </c>
      <c r="L2" s="2" t="s">
        <v>78</v>
      </c>
    </row>
    <row r="3" spans="1:12">
      <c r="A3" s="3" t="s">
        <v>866</v>
      </c>
    </row>
    <row r="4" spans="1:12">
      <c r="A4" s="4" t="s">
        <v>867</v>
      </c>
      <c r="J4" s="6" t="n">
        <v>-20260844</v>
      </c>
      <c r="K4" s="6" t="n">
        <v>6437639</v>
      </c>
      <c r="L4" s="6" t="n">
        <v>2123616</v>
      </c>
    </row>
    <row r="5" spans="1:12">
      <c r="A5" s="4" t="s">
        <v>868</v>
      </c>
      <c r="J5" s="5" t="n">
        <v>-21096</v>
      </c>
      <c r="K5" s="5" t="n">
        <v>-1266504</v>
      </c>
      <c r="L5" s="5" t="n">
        <v>20672</v>
      </c>
    </row>
    <row r="6" spans="1:12">
      <c r="A6" s="4" t="s">
        <v>869</v>
      </c>
      <c r="J6" s="5" t="n">
        <v>-311304</v>
      </c>
      <c r="K6" s="5" t="n">
        <v>0</v>
      </c>
      <c r="L6" s="5" t="n">
        <v>0</v>
      </c>
    </row>
    <row r="7" spans="1:12">
      <c r="A7" s="4" t="s">
        <v>87</v>
      </c>
      <c r="J7" s="5" t="n">
        <v>19750101</v>
      </c>
      <c r="K7" s="5" t="n">
        <v>0</v>
      </c>
      <c r="L7" s="5" t="n">
        <v>0</v>
      </c>
    </row>
    <row r="8" spans="1:12">
      <c r="A8" s="4" t="s">
        <v>870</v>
      </c>
      <c r="J8" s="5" t="n">
        <v>-2155157</v>
      </c>
      <c r="K8" s="5" t="n">
        <v>-2957837</v>
      </c>
      <c r="L8" s="5" t="n">
        <v>0</v>
      </c>
    </row>
    <row r="9" spans="1:12">
      <c r="A9" s="4" t="s">
        <v>871</v>
      </c>
      <c r="J9" s="5" t="n">
        <v>0</v>
      </c>
      <c r="K9" s="5" t="n">
        <v>302609</v>
      </c>
      <c r="L9" s="5" t="n">
        <v>0</v>
      </c>
    </row>
    <row r="10" spans="1:12">
      <c r="A10" s="4" t="s">
        <v>872</v>
      </c>
      <c r="J10" s="5" t="n">
        <v>819251</v>
      </c>
      <c r="K10" s="5" t="n">
        <v>607528</v>
      </c>
      <c r="L10" s="5" t="n">
        <v>209646</v>
      </c>
    </row>
    <row r="11" spans="1:12">
      <c r="A11" s="4" t="s">
        <v>873</v>
      </c>
      <c r="J11" s="5" t="n">
        <v>283351</v>
      </c>
      <c r="K11" s="5" t="n">
        <v>476339</v>
      </c>
      <c r="L11" s="5" t="n">
        <v>0</v>
      </c>
    </row>
    <row r="12" spans="1:12">
      <c r="A12" s="4" t="s">
        <v>874</v>
      </c>
      <c r="J12" s="5" t="n">
        <v>825169</v>
      </c>
      <c r="K12" s="5" t="n">
        <v>56018</v>
      </c>
      <c r="L12" s="5" t="n">
        <v>0</v>
      </c>
    </row>
    <row r="13" spans="1:12">
      <c r="A13" s="4" t="s">
        <v>875</v>
      </c>
      <c r="J13" s="5" t="n">
        <v>562155</v>
      </c>
      <c r="K13" s="5" t="n">
        <v>1195454</v>
      </c>
      <c r="L13" s="5" t="n">
        <v>34334</v>
      </c>
    </row>
    <row r="14" spans="1:12">
      <c r="A14" s="4" t="s">
        <v>876</v>
      </c>
      <c r="J14" s="5" t="n">
        <v>0</v>
      </c>
      <c r="K14" s="5" t="n">
        <v>-649998</v>
      </c>
      <c r="L14" s="4" t="s">
        <v>877</v>
      </c>
    </row>
    <row r="15" spans="1:12">
      <c r="A15" s="4" t="s">
        <v>878</v>
      </c>
      <c r="J15" s="5" t="n">
        <v>7670606</v>
      </c>
      <c r="K15" s="5" t="n">
        <v>-909045</v>
      </c>
      <c r="L15" s="5" t="n">
        <v>0</v>
      </c>
    </row>
    <row r="16" spans="1:12">
      <c r="A16" s="4" t="s">
        <v>97</v>
      </c>
      <c r="J16" s="5" t="n">
        <v>-146909</v>
      </c>
      <c r="K16" s="5" t="n">
        <v>72184</v>
      </c>
      <c r="L16" s="5" t="n">
        <v>20347</v>
      </c>
    </row>
    <row r="17" spans="1:12">
      <c r="A17" s="4" t="s">
        <v>879</v>
      </c>
      <c r="J17" s="5" t="n">
        <v>-1124781</v>
      </c>
      <c r="K17" s="5" t="n">
        <v>0</v>
      </c>
      <c r="L17" s="5" t="n">
        <v>0</v>
      </c>
    </row>
    <row r="18" spans="1:12">
      <c r="A18" s="4" t="s">
        <v>880</v>
      </c>
      <c r="J18" s="5" t="n">
        <v>81808</v>
      </c>
      <c r="K18" s="5" t="n">
        <v>0</v>
      </c>
      <c r="L18" s="5" t="n">
        <v>0</v>
      </c>
    </row>
    <row r="19" spans="1:12">
      <c r="A19" s="4" t="s">
        <v>881</v>
      </c>
      <c r="J19" s="5" t="n">
        <v>731250</v>
      </c>
      <c r="K19" s="5" t="n">
        <v>-31247234</v>
      </c>
      <c r="L19" s="5" t="n">
        <v>-2168528</v>
      </c>
    </row>
    <row r="20" spans="1:12">
      <c r="A20" s="4" t="s">
        <v>882</v>
      </c>
      <c r="J20" s="5" t="n">
        <v>0</v>
      </c>
      <c r="K20" s="5" t="n">
        <v>7485</v>
      </c>
      <c r="L20" s="5" t="n">
        <v>36214</v>
      </c>
    </row>
    <row r="21" spans="1:12">
      <c r="A21" s="4" t="s">
        <v>852</v>
      </c>
      <c r="B21" s="6" t="n">
        <v>11637816</v>
      </c>
      <c r="C21" s="6" t="n">
        <v>-2202152</v>
      </c>
      <c r="D21" s="6" t="n">
        <v>-2732356</v>
      </c>
      <c r="E21" s="6" t="n">
        <v>292</v>
      </c>
      <c r="F21" s="6" t="n">
        <v>-749916</v>
      </c>
      <c r="G21" s="6" t="n">
        <v>0</v>
      </c>
      <c r="H21" s="6" t="n">
        <v>-27219764</v>
      </c>
      <c r="I21" s="6" t="n">
        <v>94317</v>
      </c>
      <c r="J21" s="6" t="n">
        <v>6703600</v>
      </c>
      <c r="K21" s="6" t="n">
        <v>-27875362</v>
      </c>
      <c r="L21" s="6" t="n">
        <v>27630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883</v>
      </c>
      <c r="B1" s="2" t="s">
        <v>1</v>
      </c>
    </row>
    <row r="2" spans="1:2">
      <c r="B2" s="2" t="s">
        <v>526</v>
      </c>
    </row>
    <row r="3" spans="1:2">
      <c r="A3" s="3" t="s">
        <v>884</v>
      </c>
    </row>
    <row r="4" spans="1:2">
      <c r="A4" s="4" t="s">
        <v>885</v>
      </c>
      <c r="B4" s="6" t="n">
        <v>0</v>
      </c>
    </row>
    <row r="5" spans="1:2">
      <c r="A5" s="4" t="s">
        <v>886</v>
      </c>
      <c r="B5" s="5" t="n">
        <v>2029653</v>
      </c>
    </row>
    <row r="6" spans="1:2">
      <c r="A6" s="4" t="s">
        <v>887</v>
      </c>
      <c r="B6" s="6" t="n">
        <v>20296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8</v>
      </c>
      <c r="B1" s="2" t="s">
        <v>1</v>
      </c>
    </row>
    <row r="2" spans="1:4">
      <c r="B2" s="2" t="s">
        <v>2</v>
      </c>
      <c r="C2" s="2" t="s">
        <v>32</v>
      </c>
      <c r="D2" s="2" t="s">
        <v>78</v>
      </c>
    </row>
    <row r="3" spans="1:4">
      <c r="A3" s="3" t="s">
        <v>889</v>
      </c>
    </row>
    <row r="4" spans="1:4">
      <c r="A4" s="4" t="s">
        <v>746</v>
      </c>
      <c r="B4" s="6" t="n">
        <v>8467278</v>
      </c>
      <c r="C4" s="6" t="n">
        <v>3567987</v>
      </c>
      <c r="D4" s="6" t="n">
        <v>2916427</v>
      </c>
    </row>
    <row r="5" spans="1:4">
      <c r="A5" s="4" t="s">
        <v>470</v>
      </c>
    </row>
    <row r="6" spans="1:4">
      <c r="A6" s="3" t="s">
        <v>889</v>
      </c>
    </row>
    <row r="7" spans="1:4">
      <c r="A7" s="4" t="s">
        <v>746</v>
      </c>
      <c r="B7" s="5" t="n">
        <v>3900000</v>
      </c>
      <c r="C7" s="6" t="n">
        <v>2100000</v>
      </c>
      <c r="D7" s="6" t="n">
        <v>1500000</v>
      </c>
    </row>
    <row r="8" spans="1:4">
      <c r="A8" s="4" t="s">
        <v>890</v>
      </c>
    </row>
    <row r="9" spans="1:4">
      <c r="A9" s="3" t="s">
        <v>889</v>
      </c>
    </row>
    <row r="10" spans="1:4">
      <c r="A10" s="4" t="s">
        <v>891</v>
      </c>
      <c r="B10" s="5" t="n">
        <v>141780</v>
      </c>
    </row>
    <row r="11" spans="1:4">
      <c r="A11" s="4" t="s">
        <v>892</v>
      </c>
      <c r="B11" s="5" t="n">
        <v>19970</v>
      </c>
    </row>
    <row r="12" spans="1:4">
      <c r="A12" s="4" t="s">
        <v>893</v>
      </c>
    </row>
    <row r="13" spans="1:4">
      <c r="A13" s="3" t="s">
        <v>889</v>
      </c>
    </row>
    <row r="14" spans="1:4">
      <c r="A14" s="4" t="s">
        <v>746</v>
      </c>
      <c r="B14" s="5" t="n">
        <v>82016</v>
      </c>
    </row>
    <row r="15" spans="1:4">
      <c r="A15" s="4" t="s">
        <v>894</v>
      </c>
    </row>
    <row r="16" spans="1:4">
      <c r="A16" s="3" t="s">
        <v>889</v>
      </c>
    </row>
    <row r="17" spans="1:4">
      <c r="A17" s="4" t="s">
        <v>746</v>
      </c>
      <c r="B17" s="5" t="n">
        <v>55750</v>
      </c>
    </row>
    <row r="18" spans="1:4">
      <c r="A18" s="4" t="s">
        <v>895</v>
      </c>
    </row>
    <row r="19" spans="1:4">
      <c r="A19" s="3" t="s">
        <v>889</v>
      </c>
    </row>
    <row r="20" spans="1:4">
      <c r="A20" s="4" t="s">
        <v>891</v>
      </c>
      <c r="B20" s="5" t="n">
        <v>150363</v>
      </c>
    </row>
    <row r="21" spans="1:4">
      <c r="A21" s="4" t="s">
        <v>892</v>
      </c>
      <c r="B21" s="5" t="n">
        <v>20278</v>
      </c>
    </row>
    <row r="22" spans="1:4">
      <c r="A22" s="4" t="s">
        <v>896</v>
      </c>
    </row>
    <row r="23" spans="1:4">
      <c r="A23" s="3" t="s">
        <v>889</v>
      </c>
    </row>
    <row r="24" spans="1:4">
      <c r="A24" s="4" t="s">
        <v>746</v>
      </c>
      <c r="B24" s="5" t="n">
        <v>82016</v>
      </c>
    </row>
    <row r="25" spans="1:4">
      <c r="A25" s="4" t="s">
        <v>897</v>
      </c>
    </row>
    <row r="26" spans="1:4">
      <c r="A26" s="3" t="s">
        <v>889</v>
      </c>
    </row>
    <row r="27" spans="1:4">
      <c r="A27" s="4" t="s">
        <v>746</v>
      </c>
      <c r="B27" s="5" t="n">
        <v>55750</v>
      </c>
    </row>
    <row r="28" spans="1:4">
      <c r="A28" s="4" t="s">
        <v>898</v>
      </c>
    </row>
    <row r="29" spans="1:4">
      <c r="A29" s="3" t="s">
        <v>889</v>
      </c>
    </row>
    <row r="30" spans="1:4">
      <c r="A30" s="4" t="s">
        <v>891</v>
      </c>
      <c r="B30" s="5" t="n">
        <v>106208</v>
      </c>
    </row>
    <row r="31" spans="1:4">
      <c r="A31" s="4" t="s">
        <v>899</v>
      </c>
    </row>
    <row r="32" spans="1:4">
      <c r="A32" s="3" t="s">
        <v>889</v>
      </c>
    </row>
    <row r="33" spans="1:4">
      <c r="A33" s="4" t="s">
        <v>746</v>
      </c>
      <c r="B33" s="6" t="n">
        <v>186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526</v>
      </c>
    </row>
    <row r="2" spans="1:2">
      <c r="A2" s="3" t="s">
        <v>901</v>
      </c>
    </row>
    <row r="3" spans="1:2">
      <c r="A3" s="4" t="s">
        <v>902</v>
      </c>
      <c r="B3" s="9" t="n">
        <v>2.4</v>
      </c>
    </row>
    <row r="4" spans="1:2">
      <c r="A4" s="4" t="s">
        <v>903</v>
      </c>
      <c r="B4" s="11" t="n">
        <v>2.4</v>
      </c>
    </row>
    <row r="5" spans="1:2">
      <c r="A5" s="4" t="s">
        <v>904</v>
      </c>
    </row>
    <row r="6" spans="1:2">
      <c r="A6" s="3" t="s">
        <v>901</v>
      </c>
    </row>
    <row r="7" spans="1:2">
      <c r="A7" s="4" t="s">
        <v>905</v>
      </c>
      <c r="B7" s="11" t="n">
        <v>-0.1</v>
      </c>
    </row>
    <row r="8" spans="1:2">
      <c r="A8" s="4" t="s">
        <v>906</v>
      </c>
    </row>
    <row r="9" spans="1:2">
      <c r="A9" s="3" t="s">
        <v>901</v>
      </c>
    </row>
    <row r="10" spans="1:2">
      <c r="A10" s="4" t="s">
        <v>905</v>
      </c>
      <c r="B10" s="9" t="n">
        <v>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907</v>
      </c>
      <c r="B1" s="2" t="s">
        <v>908</v>
      </c>
      <c r="C1" s="2" t="s">
        <v>909</v>
      </c>
    </row>
    <row r="2" spans="1:3">
      <c r="A2" s="4" t="s">
        <v>904</v>
      </c>
    </row>
    <row r="3" spans="1:3">
      <c r="A3" s="3" t="s">
        <v>901</v>
      </c>
    </row>
    <row r="4" spans="1:3">
      <c r="A4" s="4" t="s">
        <v>910</v>
      </c>
      <c r="B4" s="5" t="n">
        <v>1</v>
      </c>
      <c r="C4" s="5" t="n">
        <v>1</v>
      </c>
    </row>
    <row r="5" spans="1:3">
      <c r="A5" s="4" t="s">
        <v>688</v>
      </c>
      <c r="B5" s="6" t="n">
        <v>45000000</v>
      </c>
    </row>
    <row r="6" spans="1:3">
      <c r="A6" s="4" t="s">
        <v>911</v>
      </c>
      <c r="B6" s="6" t="n">
        <v>41250000</v>
      </c>
    </row>
    <row r="7" spans="1:3">
      <c r="A7" s="4" t="s">
        <v>686</v>
      </c>
    </row>
    <row r="8" spans="1:3">
      <c r="A8" s="3" t="s">
        <v>901</v>
      </c>
    </row>
    <row r="9" spans="1:3">
      <c r="A9" s="4" t="s">
        <v>910</v>
      </c>
      <c r="B9" s="5" t="n">
        <v>1</v>
      </c>
      <c r="C9" s="5" t="n">
        <v>1</v>
      </c>
    </row>
    <row r="10" spans="1:3">
      <c r="A10" s="4" t="s">
        <v>688</v>
      </c>
      <c r="B10" s="6" t="n">
        <v>15000000</v>
      </c>
    </row>
    <row r="11" spans="1:3">
      <c r="A11" s="4" t="s">
        <v>911</v>
      </c>
      <c r="B11" s="5" t="n">
        <v>15000000</v>
      </c>
    </row>
    <row r="12" spans="1:3">
      <c r="A12" s="4" t="s">
        <v>687</v>
      </c>
      <c r="B12" s="6" t="n">
        <v>41300000</v>
      </c>
    </row>
    <row r="13" spans="1:3">
      <c r="A13" s="4" t="s">
        <v>906</v>
      </c>
    </row>
    <row r="14" spans="1:3">
      <c r="A14" s="3" t="s">
        <v>901</v>
      </c>
    </row>
    <row r="15" spans="1:3">
      <c r="A15" s="4" t="s">
        <v>910</v>
      </c>
      <c r="B15" s="5" t="n">
        <v>1</v>
      </c>
      <c r="C15" s="5" t="n">
        <v>1</v>
      </c>
    </row>
    <row r="16" spans="1:3">
      <c r="A16" s="4" t="s">
        <v>912</v>
      </c>
    </row>
    <row r="17" spans="1:3">
      <c r="A17" s="3" t="s">
        <v>901</v>
      </c>
    </row>
    <row r="18" spans="1:3">
      <c r="A18" s="4" t="s">
        <v>913</v>
      </c>
      <c r="C18" s="12" t="n">
        <v>42000517</v>
      </c>
    </row>
    <row r="19" spans="1:3">
      <c r="A19" s="4" t="s">
        <v>914</v>
      </c>
      <c r="C19" s="12" t="n">
        <v>41138968</v>
      </c>
    </row>
    <row r="20" spans="1:3">
      <c r="A20" s="4" t="s">
        <v>915</v>
      </c>
    </row>
    <row r="21" spans="1:3">
      <c r="A21" s="3" t="s">
        <v>901</v>
      </c>
    </row>
    <row r="22" spans="1:3">
      <c r="A22" s="4" t="s">
        <v>911</v>
      </c>
      <c r="B22" s="6" t="n">
        <v>48750000</v>
      </c>
    </row>
    <row r="23" spans="1:3">
      <c r="A23" s="4" t="s">
        <v>687</v>
      </c>
      <c r="B23" s="6" t="n">
        <v>477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917</v>
      </c>
    </row>
    <row r="3" spans="1:3">
      <c r="A3" s="4" t="s">
        <v>918</v>
      </c>
      <c r="B3" s="6" t="n">
        <v>739606</v>
      </c>
      <c r="C3" s="6" t="n">
        <v>0</v>
      </c>
    </row>
    <row r="4" spans="1:3">
      <c r="A4" s="4" t="s">
        <v>919</v>
      </c>
      <c r="B4" s="5" t="n">
        <v>-3067572</v>
      </c>
      <c r="C4" s="5" t="n">
        <v>0</v>
      </c>
    </row>
    <row r="5" spans="1:3">
      <c r="A5" s="4" t="s">
        <v>920</v>
      </c>
    </row>
    <row r="6" spans="1:3">
      <c r="A6" s="3" t="s">
        <v>917</v>
      </c>
    </row>
    <row r="7" spans="1:3">
      <c r="A7" s="4" t="s">
        <v>918</v>
      </c>
      <c r="B7" s="5" t="n">
        <v>243</v>
      </c>
      <c r="C7" s="5" t="n">
        <v>0</v>
      </c>
    </row>
    <row r="8" spans="1:3">
      <c r="A8" s="4" t="s">
        <v>921</v>
      </c>
    </row>
    <row r="9" spans="1:3">
      <c r="A9" s="3" t="s">
        <v>917</v>
      </c>
    </row>
    <row r="10" spans="1:3">
      <c r="A10" s="4" t="s">
        <v>918</v>
      </c>
      <c r="B10" s="5" t="n">
        <v>84058</v>
      </c>
      <c r="C10" s="5" t="n">
        <v>0</v>
      </c>
    </row>
    <row r="11" spans="1:3">
      <c r="A11" s="4" t="s">
        <v>922</v>
      </c>
    </row>
    <row r="12" spans="1:3">
      <c r="A12" s="3" t="s">
        <v>917</v>
      </c>
    </row>
    <row r="13" spans="1:3">
      <c r="A13" s="4" t="s">
        <v>919</v>
      </c>
      <c r="B13" s="5" t="n">
        <v>-71915</v>
      </c>
      <c r="C13" s="5" t="n">
        <v>0</v>
      </c>
    </row>
    <row r="14" spans="1:3">
      <c r="A14" s="4" t="s">
        <v>923</v>
      </c>
    </row>
    <row r="15" spans="1:3">
      <c r="A15" s="3" t="s">
        <v>917</v>
      </c>
    </row>
    <row r="16" spans="1:3">
      <c r="A16" s="4" t="s">
        <v>918</v>
      </c>
      <c r="B16" s="5" t="n">
        <v>655305</v>
      </c>
      <c r="C16" s="5" t="n">
        <v>0</v>
      </c>
    </row>
    <row r="17" spans="1:3">
      <c r="A17" s="4" t="s">
        <v>924</v>
      </c>
    </row>
    <row r="18" spans="1:3">
      <c r="A18" s="3" t="s">
        <v>917</v>
      </c>
    </row>
    <row r="19" spans="1:3">
      <c r="A19" s="4" t="s">
        <v>919</v>
      </c>
      <c r="B19" s="6" t="n">
        <v>-2995657</v>
      </c>
      <c r="C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78</v>
      </c>
    </row>
    <row r="3" spans="1:4">
      <c r="A3" s="3" t="s">
        <v>926</v>
      </c>
    </row>
    <row r="4" spans="1:4">
      <c r="A4" s="4" t="s">
        <v>927</v>
      </c>
      <c r="B4" s="6" t="n">
        <v>-1565896</v>
      </c>
      <c r="C4" s="6" t="n">
        <v>0</v>
      </c>
      <c r="D4" s="6" t="n">
        <v>0</v>
      </c>
    </row>
    <row r="5" spans="1:4">
      <c r="A5" s="4" t="s">
        <v>92</v>
      </c>
    </row>
    <row r="6" spans="1:4">
      <c r="A6" s="3" t="s">
        <v>926</v>
      </c>
    </row>
    <row r="7" spans="1:4">
      <c r="A7" s="4" t="s">
        <v>927</v>
      </c>
      <c r="B7" s="5" t="n">
        <v>109796</v>
      </c>
      <c r="C7" s="5" t="n">
        <v>0</v>
      </c>
    </row>
    <row r="8" spans="1:4">
      <c r="A8" s="4" t="s">
        <v>94</v>
      </c>
    </row>
    <row r="9" spans="1:4">
      <c r="A9" s="3" t="s">
        <v>926</v>
      </c>
    </row>
    <row r="10" spans="1:4">
      <c r="A10" s="4" t="s">
        <v>927</v>
      </c>
      <c r="B10" s="5" t="n">
        <v>-1675692</v>
      </c>
      <c r="C10" s="5" t="n">
        <v>0</v>
      </c>
      <c r="D10" s="5" t="n">
        <v>0</v>
      </c>
    </row>
    <row r="11" spans="1:4">
      <c r="A11" s="4" t="s">
        <v>928</v>
      </c>
    </row>
    <row r="12" spans="1:4">
      <c r="A12" s="3" t="s">
        <v>926</v>
      </c>
    </row>
    <row r="13" spans="1:4">
      <c r="A13" s="4" t="s">
        <v>929</v>
      </c>
      <c r="B13" s="5" t="n">
        <v>-2302415</v>
      </c>
      <c r="C13" s="5" t="n">
        <v>0</v>
      </c>
      <c r="D13" s="5" t="n">
        <v>0</v>
      </c>
    </row>
    <row r="14" spans="1:4">
      <c r="A14" s="4" t="s">
        <v>930</v>
      </c>
    </row>
    <row r="15" spans="1:4">
      <c r="A15" s="3" t="s">
        <v>926</v>
      </c>
    </row>
    <row r="16" spans="1:4">
      <c r="A16" s="4" t="s">
        <v>927</v>
      </c>
      <c r="B16" s="5" t="n">
        <v>-37427</v>
      </c>
      <c r="C16" s="5" t="n">
        <v>0</v>
      </c>
      <c r="D16" s="5" t="n">
        <v>0</v>
      </c>
    </row>
    <row r="17" spans="1:4">
      <c r="A17" s="4" t="s">
        <v>931</v>
      </c>
    </row>
    <row r="18" spans="1:4">
      <c r="A18" s="3" t="s">
        <v>926</v>
      </c>
    </row>
    <row r="19" spans="1:4">
      <c r="A19" s="4" t="s">
        <v>929</v>
      </c>
      <c r="B19" s="5" t="n">
        <v>-75604</v>
      </c>
      <c r="C19" s="5" t="n">
        <v>0</v>
      </c>
      <c r="D19" s="5" t="n">
        <v>0</v>
      </c>
    </row>
    <row r="20" spans="1:4">
      <c r="A20" s="4" t="s">
        <v>932</v>
      </c>
    </row>
    <row r="21" spans="1:4">
      <c r="A21" s="3" t="s">
        <v>926</v>
      </c>
    </row>
    <row r="22" spans="1:4">
      <c r="A22" s="4" t="s">
        <v>927</v>
      </c>
      <c r="B22" s="5" t="n">
        <v>147223</v>
      </c>
      <c r="C22" s="5" t="n">
        <v>0</v>
      </c>
      <c r="D22" s="5" t="n">
        <v>0</v>
      </c>
    </row>
    <row r="23" spans="1:4">
      <c r="A23" s="4" t="s">
        <v>933</v>
      </c>
    </row>
    <row r="24" spans="1:4">
      <c r="A24" s="3" t="s">
        <v>926</v>
      </c>
    </row>
    <row r="25" spans="1:4">
      <c r="A25" s="4" t="s">
        <v>929</v>
      </c>
      <c r="B25" s="6" t="n">
        <v>-2226811</v>
      </c>
      <c r="C25" s="6" t="n">
        <v>0</v>
      </c>
      <c r="D2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34</v>
      </c>
      <c r="B1" s="2" t="s">
        <v>453</v>
      </c>
      <c r="F1" s="2" t="s">
        <v>1</v>
      </c>
    </row>
    <row r="2" spans="1:8">
      <c r="B2" s="2" t="s">
        <v>32</v>
      </c>
      <c r="C2" s="2" t="s">
        <v>456</v>
      </c>
      <c r="D2" s="2" t="s">
        <v>457</v>
      </c>
      <c r="E2" s="2" t="s">
        <v>458</v>
      </c>
      <c r="F2" s="2" t="s">
        <v>2</v>
      </c>
      <c r="G2" s="2" t="s">
        <v>32</v>
      </c>
      <c r="H2" s="2" t="s">
        <v>78</v>
      </c>
    </row>
    <row r="3" spans="1:8">
      <c r="A3" s="3" t="s">
        <v>926</v>
      </c>
    </row>
    <row r="4" spans="1:8">
      <c r="A4" s="4" t="s">
        <v>935</v>
      </c>
      <c r="B4" s="6" t="n">
        <v>0</v>
      </c>
      <c r="C4" s="6" t="n">
        <v>-318983</v>
      </c>
      <c r="D4" s="6" t="n">
        <v>-787391</v>
      </c>
      <c r="E4" s="6" t="n">
        <v>241777</v>
      </c>
      <c r="F4" s="6" t="n">
        <v>0</v>
      </c>
      <c r="G4" s="6" t="n">
        <v>-864596</v>
      </c>
      <c r="H4" s="6" t="n">
        <v>-616607</v>
      </c>
    </row>
    <row r="5" spans="1:8">
      <c r="A5" s="4" t="s">
        <v>936</v>
      </c>
      <c r="F5" s="5" t="n">
        <v>-1565896</v>
      </c>
      <c r="G5" s="5" t="n">
        <v>0</v>
      </c>
      <c r="H5" s="5" t="n">
        <v>0</v>
      </c>
    </row>
    <row r="6" spans="1:8">
      <c r="A6" s="4" t="s">
        <v>92</v>
      </c>
    </row>
    <row r="7" spans="1:8">
      <c r="A7" s="3" t="s">
        <v>926</v>
      </c>
    </row>
    <row r="8" spans="1:8">
      <c r="A8" s="4" t="s">
        <v>935</v>
      </c>
      <c r="F8" s="5" t="n">
        <v>-860392</v>
      </c>
      <c r="G8" s="5" t="n">
        <v>-19388</v>
      </c>
    </row>
    <row r="9" spans="1:8">
      <c r="A9" s="4" t="s">
        <v>936</v>
      </c>
      <c r="F9" s="5" t="n">
        <v>109796</v>
      </c>
      <c r="G9" s="5" t="n">
        <v>0</v>
      </c>
    </row>
    <row r="10" spans="1:8">
      <c r="A10" s="4" t="s">
        <v>937</v>
      </c>
      <c r="F10" s="5" t="n">
        <v>0</v>
      </c>
      <c r="G10" s="5" t="n">
        <v>0</v>
      </c>
    </row>
    <row r="11" spans="1:8">
      <c r="A11" s="4" t="s">
        <v>94</v>
      </c>
    </row>
    <row r="12" spans="1:8">
      <c r="A12" s="3" t="s">
        <v>926</v>
      </c>
    </row>
    <row r="13" spans="1:8">
      <c r="A13" s="4" t="s">
        <v>935</v>
      </c>
      <c r="F13" s="5" t="n">
        <v>-32488</v>
      </c>
      <c r="G13" s="5" t="n">
        <v>33416</v>
      </c>
    </row>
    <row r="14" spans="1:8">
      <c r="A14" s="4" t="s">
        <v>936</v>
      </c>
      <c r="F14" s="5" t="n">
        <v>-1675692</v>
      </c>
      <c r="G14" s="5" t="n">
        <v>0</v>
      </c>
      <c r="H14" s="6" t="n">
        <v>0</v>
      </c>
    </row>
    <row r="15" spans="1:8">
      <c r="A15" s="4" t="s">
        <v>937</v>
      </c>
      <c r="F15" s="6" t="n">
        <v>0</v>
      </c>
      <c r="G15" s="6" t="n">
        <v>0</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53</v>
      </c>
      <c r="J1" s="2" t="s">
        <v>1</v>
      </c>
    </row>
    <row r="2" spans="1:12">
      <c r="B2" s="2" t="s">
        <v>2</v>
      </c>
      <c r="C2" s="2" t="s">
        <v>454</v>
      </c>
      <c r="D2" s="2" t="s">
        <v>4</v>
      </c>
      <c r="E2" s="2" t="s">
        <v>455</v>
      </c>
      <c r="F2" s="2" t="s">
        <v>32</v>
      </c>
      <c r="G2" s="2" t="s">
        <v>456</v>
      </c>
      <c r="H2" s="2" t="s">
        <v>457</v>
      </c>
      <c r="I2" s="2" t="s">
        <v>458</v>
      </c>
      <c r="J2" s="2" t="s">
        <v>2</v>
      </c>
      <c r="K2" s="2" t="s">
        <v>32</v>
      </c>
      <c r="L2" s="2" t="s">
        <v>78</v>
      </c>
    </row>
    <row r="3" spans="1:12">
      <c r="A3" s="3" t="s">
        <v>192</v>
      </c>
    </row>
    <row r="4" spans="1:12">
      <c r="A4" s="4" t="s">
        <v>80</v>
      </c>
      <c r="B4" s="6" t="n">
        <v>40119076</v>
      </c>
      <c r="C4" s="6" t="n">
        <v>32246472</v>
      </c>
      <c r="D4" s="6" t="n">
        <v>31329468</v>
      </c>
      <c r="E4" s="6" t="n">
        <v>20058797</v>
      </c>
      <c r="F4" s="6" t="n">
        <v>29222186</v>
      </c>
      <c r="G4" s="6" t="n">
        <v>17191261</v>
      </c>
      <c r="H4" s="6" t="n">
        <v>16388991</v>
      </c>
      <c r="I4" s="6" t="n">
        <v>13321671</v>
      </c>
      <c r="J4" s="6" t="n">
        <v>123753813</v>
      </c>
      <c r="K4" s="6" t="n">
        <v>76124109</v>
      </c>
      <c r="L4" s="6" t="n">
        <v>56903773</v>
      </c>
    </row>
    <row r="5" spans="1:12">
      <c r="A5" s="3" t="s">
        <v>81</v>
      </c>
    </row>
    <row r="6" spans="1:12">
      <c r="A6" s="4" t="s">
        <v>82</v>
      </c>
      <c r="B6" s="5" t="n">
        <v>6050466</v>
      </c>
      <c r="C6" s="5" t="n">
        <v>4600148</v>
      </c>
      <c r="D6" s="5" t="n">
        <v>4599842</v>
      </c>
      <c r="E6" s="5" t="n">
        <v>5105508</v>
      </c>
      <c r="F6" s="5" t="n">
        <v>6313958</v>
      </c>
      <c r="G6" s="5" t="n">
        <v>3228262</v>
      </c>
      <c r="H6" s="5" t="n">
        <v>3226344</v>
      </c>
      <c r="I6" s="5" t="n">
        <v>2321423</v>
      </c>
      <c r="J6" s="5" t="n">
        <v>20355964</v>
      </c>
      <c r="K6" s="5" t="n">
        <v>15089987</v>
      </c>
      <c r="L6" s="5" t="n">
        <v>6618837</v>
      </c>
    </row>
    <row r="7" spans="1:12">
      <c r="A7" s="4" t="s">
        <v>83</v>
      </c>
      <c r="B7" s="5" t="n">
        <v>19698097</v>
      </c>
      <c r="C7" s="5" t="n">
        <v>16021977</v>
      </c>
      <c r="D7" s="5" t="n">
        <v>16526905</v>
      </c>
      <c r="E7" s="5" t="n">
        <v>8457494</v>
      </c>
      <c r="F7" s="5" t="n">
        <v>8059563</v>
      </c>
      <c r="G7" s="5" t="n">
        <v>5808449</v>
      </c>
      <c r="H7" s="5" t="n">
        <v>6214062</v>
      </c>
      <c r="I7" s="5" t="n">
        <v>5708100</v>
      </c>
      <c r="J7" s="5" t="n">
        <v>60704473</v>
      </c>
      <c r="K7" s="5" t="n">
        <v>25790173</v>
      </c>
      <c r="L7" s="5" t="n">
        <v>24615304</v>
      </c>
    </row>
    <row r="8" spans="1:12">
      <c r="A8" s="4" t="s">
        <v>84</v>
      </c>
      <c r="B8" s="5" t="n">
        <v>6504840</v>
      </c>
      <c r="C8" s="5" t="n">
        <v>5021739</v>
      </c>
      <c r="D8" s="5" t="n">
        <v>5160799</v>
      </c>
      <c r="E8" s="5" t="n">
        <v>2862427</v>
      </c>
      <c r="F8" s="5" t="n">
        <v>3063319</v>
      </c>
      <c r="G8" s="5" t="n">
        <v>2215727</v>
      </c>
      <c r="H8" s="5" t="n">
        <v>1867590</v>
      </c>
      <c r="I8" s="5" t="n">
        <v>2348168</v>
      </c>
      <c r="J8" s="5" t="n">
        <v>19549805</v>
      </c>
      <c r="K8" s="5" t="n">
        <v>9494804</v>
      </c>
      <c r="L8" s="5" t="n">
        <v>14534861</v>
      </c>
    </row>
    <row r="9" spans="1:12">
      <c r="A9" s="4" t="s">
        <v>85</v>
      </c>
      <c r="B9" s="5" t="n">
        <v>3954243</v>
      </c>
      <c r="C9" s="5" t="n">
        <v>2969570</v>
      </c>
      <c r="D9" s="5" t="n">
        <v>2965175</v>
      </c>
      <c r="E9" s="5" t="n">
        <v>1684839</v>
      </c>
      <c r="F9" s="5" t="n">
        <v>1802568</v>
      </c>
      <c r="G9" s="5" t="n">
        <v>761460</v>
      </c>
      <c r="H9" s="5" t="n">
        <v>753918</v>
      </c>
      <c r="I9" s="5" t="n">
        <v>751264</v>
      </c>
      <c r="J9" s="5" t="n">
        <v>11573827</v>
      </c>
      <c r="K9" s="5" t="n">
        <v>4069211</v>
      </c>
      <c r="L9" s="5" t="n">
        <v>3140205</v>
      </c>
    </row>
    <row r="10" spans="1:12">
      <c r="A10" s="4" t="s">
        <v>86</v>
      </c>
      <c r="B10" s="5" t="n">
        <v>3502800</v>
      </c>
      <c r="C10" s="5" t="n">
        <v>3378838</v>
      </c>
      <c r="D10" s="5" t="n">
        <v>3769425</v>
      </c>
      <c r="E10" s="5" t="n">
        <v>1500429</v>
      </c>
      <c r="F10" s="5" t="n">
        <v>829169</v>
      </c>
      <c r="G10" s="5" t="n">
        <v>467777</v>
      </c>
      <c r="H10" s="5" t="n">
        <v>1160349</v>
      </c>
      <c r="I10" s="5" t="n">
        <v>0</v>
      </c>
      <c r="J10" s="5" t="n">
        <v>12151492</v>
      </c>
      <c r="K10" s="5" t="n">
        <v>2457295</v>
      </c>
      <c r="L10" s="5" t="n">
        <v>0</v>
      </c>
    </row>
    <row r="11" spans="1:12">
      <c r="A11" s="4" t="s">
        <v>87</v>
      </c>
      <c r="B11" s="5" t="n">
        <v>56428861</v>
      </c>
      <c r="C11" s="5" t="n">
        <v>0</v>
      </c>
      <c r="D11" s="5" t="n">
        <v>0</v>
      </c>
      <c r="E11" s="5" t="n">
        <v>0</v>
      </c>
      <c r="J11" s="5" t="n">
        <v>56428861</v>
      </c>
      <c r="K11" s="5" t="n">
        <v>0</v>
      </c>
      <c r="L11" s="5" t="n">
        <v>0</v>
      </c>
    </row>
    <row r="12" spans="1:12">
      <c r="A12" s="4" t="s">
        <v>88</v>
      </c>
      <c r="B12" s="5" t="n">
        <v>96139307</v>
      </c>
      <c r="C12" s="5" t="n">
        <v>31992272</v>
      </c>
      <c r="D12" s="5" t="n">
        <v>33022146</v>
      </c>
      <c r="E12" s="5" t="n">
        <v>19610697</v>
      </c>
      <c r="F12" s="5" t="n">
        <v>20068577</v>
      </c>
      <c r="G12" s="5" t="n">
        <v>12481675</v>
      </c>
      <c r="H12" s="5" t="n">
        <v>13222263</v>
      </c>
      <c r="I12" s="5" t="n">
        <v>11128955</v>
      </c>
      <c r="J12" s="5" t="n">
        <v>180764422</v>
      </c>
      <c r="K12" s="5" t="n">
        <v>56901470</v>
      </c>
      <c r="L12" s="5" t="n">
        <v>48909207</v>
      </c>
    </row>
    <row r="13" spans="1:12">
      <c r="A13" s="4" t="s">
        <v>89</v>
      </c>
      <c r="B13" s="5" t="n">
        <v>-56020231</v>
      </c>
      <c r="C13" s="5" t="n">
        <v>254200</v>
      </c>
      <c r="D13" s="5" t="n">
        <v>-1692678</v>
      </c>
      <c r="E13" s="5" t="n">
        <v>448100</v>
      </c>
      <c r="F13" s="5" t="n">
        <v>9153609</v>
      </c>
      <c r="G13" s="5" t="n">
        <v>4709586</v>
      </c>
      <c r="H13" s="5" t="n">
        <v>3166728</v>
      </c>
      <c r="I13" s="5" t="n">
        <v>2192716</v>
      </c>
      <c r="J13" s="5" t="n">
        <v>-57010609</v>
      </c>
      <c r="K13" s="5" t="n">
        <v>19222639</v>
      </c>
      <c r="L13" s="5" t="n">
        <v>7994566</v>
      </c>
    </row>
    <row r="14" spans="1:12">
      <c r="A14" s="3" t="s">
        <v>90</v>
      </c>
    </row>
    <row r="15" spans="1:12">
      <c r="A15" s="4" t="s">
        <v>91</v>
      </c>
      <c r="B15" s="5" t="n">
        <v>387</v>
      </c>
      <c r="C15" s="5" t="n">
        <v>1374</v>
      </c>
      <c r="D15" s="5" t="n">
        <v>1400</v>
      </c>
      <c r="E15" s="5" t="n">
        <v>2570</v>
      </c>
      <c r="F15" s="5" t="n">
        <v>2488</v>
      </c>
      <c r="G15" s="5" t="n">
        <v>7135</v>
      </c>
      <c r="H15" s="5" t="n">
        <v>6447</v>
      </c>
      <c r="I15" s="5" t="n">
        <v>5115</v>
      </c>
      <c r="J15" s="5" t="n">
        <v>5731</v>
      </c>
      <c r="K15" s="5" t="n">
        <v>21185</v>
      </c>
      <c r="L15" s="5" t="n">
        <v>21037</v>
      </c>
    </row>
    <row r="16" spans="1:12">
      <c r="A16" s="4" t="s">
        <v>92</v>
      </c>
      <c r="B16" s="5" t="n">
        <v>-438445</v>
      </c>
      <c r="C16" s="5" t="n">
        <v>-244361</v>
      </c>
      <c r="D16" s="5" t="n">
        <v>-175254</v>
      </c>
      <c r="E16" s="5" t="n">
        <v>-2332</v>
      </c>
      <c r="F16" s="5" t="n">
        <v>-3160</v>
      </c>
      <c r="G16" s="5" t="n">
        <v>-4123</v>
      </c>
      <c r="H16" s="5" t="n">
        <v>-5360</v>
      </c>
      <c r="I16" s="5" t="n">
        <v>-6745</v>
      </c>
      <c r="J16" s="5" t="n">
        <v>-860392</v>
      </c>
      <c r="K16" s="5" t="n">
        <v>-19388</v>
      </c>
      <c r="L16" s="5" t="n">
        <v>-459962</v>
      </c>
    </row>
    <row r="17" spans="1:12">
      <c r="A17" s="4" t="s">
        <v>93</v>
      </c>
      <c r="F17" s="5" t="n">
        <v>0</v>
      </c>
      <c r="G17" s="5" t="n">
        <v>-318983</v>
      </c>
      <c r="H17" s="5" t="n">
        <v>-787391</v>
      </c>
      <c r="I17" s="5" t="n">
        <v>241777</v>
      </c>
      <c r="J17" s="5" t="n">
        <v>0</v>
      </c>
      <c r="K17" s="5" t="n">
        <v>-864596</v>
      </c>
      <c r="L17" s="5" t="n">
        <v>-616607</v>
      </c>
    </row>
    <row r="18" spans="1:12">
      <c r="A18" s="4" t="s">
        <v>94</v>
      </c>
      <c r="B18" s="5" t="n">
        <v>-30416</v>
      </c>
      <c r="C18" s="5" t="n">
        <v>9357</v>
      </c>
      <c r="D18" s="5" t="n">
        <v>-9229</v>
      </c>
      <c r="E18" s="5" t="n">
        <v>-2200</v>
      </c>
      <c r="F18" s="5" t="n">
        <v>69</v>
      </c>
      <c r="G18" s="5" t="n">
        <v>-1206</v>
      </c>
      <c r="H18" s="5" t="n">
        <v>18201</v>
      </c>
      <c r="I18" s="5" t="n">
        <v>16352</v>
      </c>
      <c r="J18" s="5" t="n">
        <v>-32488</v>
      </c>
      <c r="K18" s="5" t="n">
        <v>33416</v>
      </c>
      <c r="L18" s="5" t="n">
        <v>0</v>
      </c>
    </row>
    <row r="19" spans="1:12">
      <c r="A19" s="4" t="s">
        <v>97</v>
      </c>
      <c r="B19" s="5" t="n">
        <v>9631</v>
      </c>
      <c r="C19" s="5" t="n">
        <v>0</v>
      </c>
      <c r="D19" s="5" t="n">
        <v>0</v>
      </c>
      <c r="E19" s="5" t="n">
        <v>0</v>
      </c>
      <c r="J19" s="5" t="n">
        <v>9631</v>
      </c>
      <c r="K19" s="5" t="n">
        <v>0</v>
      </c>
      <c r="L19" s="5" t="n">
        <v>0</v>
      </c>
    </row>
    <row r="20" spans="1:12">
      <c r="A20" s="4" t="s">
        <v>98</v>
      </c>
      <c r="B20" s="5" t="n">
        <v>-458843</v>
      </c>
      <c r="C20" s="5" t="n">
        <v>-233630</v>
      </c>
      <c r="D20" s="5" t="n">
        <v>-183083</v>
      </c>
      <c r="E20" s="5" t="n">
        <v>-1962</v>
      </c>
      <c r="F20" s="5" t="n">
        <v>-603</v>
      </c>
      <c r="G20" s="5" t="n">
        <v>-317177</v>
      </c>
      <c r="H20" s="5" t="n">
        <v>-768103</v>
      </c>
      <c r="I20" s="5" t="n">
        <v>256499</v>
      </c>
      <c r="J20" s="5" t="n">
        <v>-877518</v>
      </c>
      <c r="K20" s="5" t="n">
        <v>-829383</v>
      </c>
      <c r="L20" s="5" t="n">
        <v>-1748637</v>
      </c>
    </row>
    <row r="21" spans="1:12">
      <c r="A21" s="4" t="s">
        <v>99</v>
      </c>
      <c r="B21" s="5" t="n">
        <v>-56479074</v>
      </c>
      <c r="C21" s="5" t="n">
        <v>20570</v>
      </c>
      <c r="D21" s="5" t="n">
        <v>-1875761</v>
      </c>
      <c r="E21" s="5" t="n">
        <v>446138</v>
      </c>
      <c r="F21" s="5" t="n">
        <v>9153006</v>
      </c>
      <c r="G21" s="5" t="n">
        <v>4392409</v>
      </c>
      <c r="H21" s="5" t="n">
        <v>2398625</v>
      </c>
      <c r="I21" s="5" t="n">
        <v>2449215</v>
      </c>
      <c r="J21" s="5" t="n">
        <v>-57888127</v>
      </c>
      <c r="K21" s="5" t="n">
        <v>18393256</v>
      </c>
      <c r="L21" s="5" t="n">
        <v>6245929</v>
      </c>
    </row>
    <row r="22" spans="1:12">
      <c r="A22" s="4" t="s">
        <v>100</v>
      </c>
      <c r="B22" s="5" t="n">
        <v>-11637816</v>
      </c>
      <c r="C22" s="5" t="n">
        <v>2202152</v>
      </c>
      <c r="D22" s="5" t="n">
        <v>2732356</v>
      </c>
      <c r="E22" s="5" t="n">
        <v>-292</v>
      </c>
      <c r="F22" s="5" t="n">
        <v>749916</v>
      </c>
      <c r="G22" s="5" t="n">
        <v>0</v>
      </c>
      <c r="H22" s="5" t="n">
        <v>27219764</v>
      </c>
      <c r="I22" s="5" t="n">
        <v>-94317</v>
      </c>
      <c r="J22" s="5" t="n">
        <v>-6703600</v>
      </c>
      <c r="K22" s="5" t="n">
        <v>27875362</v>
      </c>
      <c r="L22" s="5" t="n">
        <v>-276301</v>
      </c>
    </row>
    <row r="23" spans="1:12">
      <c r="A23" s="4" t="s">
        <v>101</v>
      </c>
      <c r="B23" s="6" t="n">
        <v>-68116890</v>
      </c>
      <c r="C23" s="6" t="n">
        <v>2222722</v>
      </c>
      <c r="D23" s="6" t="n">
        <v>856595</v>
      </c>
      <c r="E23" s="6" t="n">
        <v>445846</v>
      </c>
      <c r="F23" s="6" t="n">
        <v>9902922</v>
      </c>
      <c r="G23" s="6" t="n">
        <v>4392409</v>
      </c>
      <c r="H23" s="6" t="n">
        <v>29618389</v>
      </c>
      <c r="I23" s="6" t="n">
        <v>2354898</v>
      </c>
      <c r="J23" s="6" t="n">
        <v>-64591727</v>
      </c>
      <c r="K23" s="6" t="n">
        <v>46268618</v>
      </c>
      <c r="L23" s="6" t="n">
        <v>5969628</v>
      </c>
    </row>
    <row r="24" spans="1:12">
      <c r="A24" s="3" t="s">
        <v>102</v>
      </c>
    </row>
    <row r="25" spans="1:12">
      <c r="A25" s="4" t="s">
        <v>103</v>
      </c>
      <c r="B25" s="8" t="n">
        <v>-0.95</v>
      </c>
      <c r="C25" s="8" t="n">
        <v>0.03</v>
      </c>
      <c r="D25" s="8" t="n">
        <v>0.01</v>
      </c>
      <c r="E25" s="8" t="n">
        <v>0.01</v>
      </c>
      <c r="F25" s="8" t="n">
        <v>0.17</v>
      </c>
      <c r="G25" s="8" t="n">
        <v>0.08</v>
      </c>
      <c r="H25" s="8" t="n">
        <v>0.61</v>
      </c>
      <c r="I25" s="8" t="n">
        <v>0.05</v>
      </c>
      <c r="J25" s="8" t="n">
        <v>-0.9399999999999999</v>
      </c>
      <c r="K25" s="8" t="n">
        <v>0.89</v>
      </c>
      <c r="L25" s="8" t="n">
        <v>0.13</v>
      </c>
    </row>
    <row r="26" spans="1:12">
      <c r="A26" s="4" t="s">
        <v>104</v>
      </c>
      <c r="B26" s="8" t="n">
        <v>-0.95</v>
      </c>
      <c r="C26" s="8" t="n">
        <v>0.03</v>
      </c>
      <c r="D26" s="8" t="n">
        <v>0.01</v>
      </c>
      <c r="E26" s="8" t="n">
        <v>0.01</v>
      </c>
      <c r="F26" s="8" t="n">
        <v>0.15</v>
      </c>
      <c r="G26" s="8" t="n">
        <v>0.07000000000000001</v>
      </c>
      <c r="H26" s="8" t="n">
        <v>0.55</v>
      </c>
      <c r="I26" s="8" t="n">
        <v>0.04</v>
      </c>
      <c r="J26" s="8" t="n">
        <v>-0.9399999999999999</v>
      </c>
      <c r="K26" s="8" t="n">
        <v>0.8</v>
      </c>
      <c r="L26" s="8" t="n">
        <v>0.12</v>
      </c>
    </row>
    <row r="27" spans="1:12">
      <c r="A27" s="3" t="s">
        <v>105</v>
      </c>
    </row>
    <row r="28" spans="1:12">
      <c r="A28" s="4" t="s">
        <v>106</v>
      </c>
      <c r="B28" s="5" t="n">
        <v>71808179</v>
      </c>
      <c r="C28" s="5" t="n">
        <v>71800274</v>
      </c>
      <c r="D28" s="5" t="n">
        <v>70122234</v>
      </c>
      <c r="E28" s="5" t="n">
        <v>61093810</v>
      </c>
      <c r="F28" s="5" t="n">
        <v>58856831</v>
      </c>
      <c r="G28" s="5" t="n">
        <v>53231369</v>
      </c>
      <c r="H28" s="5" t="n">
        <v>48218184</v>
      </c>
      <c r="I28" s="5" t="n">
        <v>47458748</v>
      </c>
      <c r="J28" s="5" t="n">
        <v>68743956</v>
      </c>
      <c r="K28" s="5" t="n">
        <v>51963702</v>
      </c>
      <c r="L28" s="5" t="n">
        <v>45419175</v>
      </c>
    </row>
    <row r="29" spans="1:12">
      <c r="A29" s="4" t="s">
        <v>107</v>
      </c>
      <c r="B29" s="5" t="n">
        <v>71808179</v>
      </c>
      <c r="C29" s="5" t="n">
        <v>76078563</v>
      </c>
      <c r="D29" s="5" t="n">
        <v>74885903</v>
      </c>
      <c r="E29" s="5" t="n">
        <v>66204620</v>
      </c>
      <c r="F29" s="5" t="n">
        <v>64121470</v>
      </c>
      <c r="G29" s="5" t="n">
        <v>59048821</v>
      </c>
      <c r="H29" s="5" t="n">
        <v>54061306</v>
      </c>
      <c r="I29" s="5" t="n">
        <v>53666626</v>
      </c>
      <c r="J29" s="5" t="n">
        <v>68743956</v>
      </c>
      <c r="K29" s="5" t="n">
        <v>57745652</v>
      </c>
      <c r="L29" s="5" t="n">
        <v>495358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39:44Z</dcterms:created>
  <dcterms:modified xmlns:dcterms="http://purl.org/dc/terms/" xmlns:xsi="http://www.w3.org/2001/XMLSchema-instance" xsi:type="dcterms:W3CDTF">2018-03-16T16:39:44Z</dcterms:modified>
</cp:coreProperties>
</file>